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Purpo"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tangibles" sheetId="11" state="visible" r:id="rId11"/>
    <sheet xmlns:r="http://schemas.openxmlformats.org/officeDocument/2006/relationships" name="Investments in Real Estate Debt" sheetId="12" state="visible" r:id="rId12"/>
    <sheet xmlns:r="http://schemas.openxmlformats.org/officeDocument/2006/relationships" name="Mortgage Notes and Revolving Cr" sheetId="13" state="visible" r:id="rId13"/>
    <sheet xmlns:r="http://schemas.openxmlformats.org/officeDocument/2006/relationships" name="Secured Financings On Investmen" sheetId="14" state="visible" r:id="rId14"/>
    <sheet xmlns:r="http://schemas.openxmlformats.org/officeDocument/2006/relationships" name="Unsecured Line of Credit" sheetId="15" state="visible" r:id="rId15"/>
    <sheet xmlns:r="http://schemas.openxmlformats.org/officeDocument/2006/relationships" name="Other Assets and Other Liabilit" sheetId="16" state="visible" r:id="rId16"/>
    <sheet xmlns:r="http://schemas.openxmlformats.org/officeDocument/2006/relationships" name="Derivatives" sheetId="17" state="visible" r:id="rId17"/>
    <sheet xmlns:r="http://schemas.openxmlformats.org/officeDocument/2006/relationships" name="Equity and Redeemable Non-contr"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egment Reporting"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Intangibles (Tables)" sheetId="27" state="visible" r:id="rId27"/>
    <sheet xmlns:r="http://schemas.openxmlformats.org/officeDocument/2006/relationships" name="Investments in Real Estate De_2" sheetId="28" state="visible" r:id="rId28"/>
    <sheet xmlns:r="http://schemas.openxmlformats.org/officeDocument/2006/relationships" name="Mortgage Notes and Revolving _2" sheetId="29" state="visible" r:id="rId29"/>
    <sheet xmlns:r="http://schemas.openxmlformats.org/officeDocument/2006/relationships" name="Secured Financings On Investm_2" sheetId="30" state="visible" r:id="rId30"/>
    <sheet xmlns:r="http://schemas.openxmlformats.org/officeDocument/2006/relationships" name="Other Assets and Other Liabil_2" sheetId="31" state="visible" r:id="rId31"/>
    <sheet xmlns:r="http://schemas.openxmlformats.org/officeDocument/2006/relationships" name="Derivatives (Tables)" sheetId="32" state="visible" r:id="rId32"/>
    <sheet xmlns:r="http://schemas.openxmlformats.org/officeDocument/2006/relationships" name="Equity and Redeemable Non-con_2" sheetId="33" state="visible" r:id="rId33"/>
    <sheet xmlns:r="http://schemas.openxmlformats.org/officeDocument/2006/relationships" name="Related Party Transactions (Tab" sheetId="34" state="visible" r:id="rId34"/>
    <sheet xmlns:r="http://schemas.openxmlformats.org/officeDocument/2006/relationships" name="Leases (Tables)" sheetId="35" state="visible" r:id="rId35"/>
    <sheet xmlns:r="http://schemas.openxmlformats.org/officeDocument/2006/relationships" name="Segment Reporting (Tables)" sheetId="36" state="visible" r:id="rId36"/>
    <sheet xmlns:r="http://schemas.openxmlformats.org/officeDocument/2006/relationships" name="Organization and Business Pur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Investments - Schedule of Inves" sheetId="43" state="visible" r:id="rId43"/>
    <sheet xmlns:r="http://schemas.openxmlformats.org/officeDocument/2006/relationships" name="Investments - Additional Inform" sheetId="44" state="visible" r:id="rId44"/>
    <sheet xmlns:r="http://schemas.openxmlformats.org/officeDocument/2006/relationships" name="Investments - Schedule of Detai" sheetId="45" state="visible" r:id="rId45"/>
    <sheet xmlns:r="http://schemas.openxmlformats.org/officeDocument/2006/relationships" name="Investments - Schedule of Det_2" sheetId="46" state="visible" r:id="rId46"/>
    <sheet xmlns:r="http://schemas.openxmlformats.org/officeDocument/2006/relationships" name="Investments - Schedule of Purch" sheetId="47" state="visible" r:id="rId47"/>
    <sheet xmlns:r="http://schemas.openxmlformats.org/officeDocument/2006/relationships" name="Investments - Schedule of Pur_2" sheetId="48" state="visible" r:id="rId48"/>
    <sheet xmlns:r="http://schemas.openxmlformats.org/officeDocument/2006/relationships" name="Intangibles - Summary of Gross " sheetId="49" state="visible" r:id="rId49"/>
    <sheet xmlns:r="http://schemas.openxmlformats.org/officeDocument/2006/relationships" name="Intangibles - Summary of Estima" sheetId="50" state="visible" r:id="rId50"/>
    <sheet xmlns:r="http://schemas.openxmlformats.org/officeDocument/2006/relationships" name="Investments in Real Estate De_3" sheetId="51" state="visible" r:id="rId51"/>
    <sheet xmlns:r="http://schemas.openxmlformats.org/officeDocument/2006/relationships" name="Investments in Real Estate De_4" sheetId="52" state="visible" r:id="rId52"/>
    <sheet xmlns:r="http://schemas.openxmlformats.org/officeDocument/2006/relationships" name="Investments in Real Estate De_5" sheetId="53" state="visible" r:id="rId53"/>
    <sheet xmlns:r="http://schemas.openxmlformats.org/officeDocument/2006/relationships" name="Investments in Real Estate De_6" sheetId="54" state="visible" r:id="rId54"/>
    <sheet xmlns:r="http://schemas.openxmlformats.org/officeDocument/2006/relationships" name="Mortgage Notes and Revolving _3" sheetId="55" state="visible" r:id="rId55"/>
    <sheet xmlns:r="http://schemas.openxmlformats.org/officeDocument/2006/relationships" name="Mortgage Notes and Revolving _4" sheetId="56" state="visible" r:id="rId56"/>
    <sheet xmlns:r="http://schemas.openxmlformats.org/officeDocument/2006/relationships" name="Mortgage Notes and Revolving _5" sheetId="57" state="visible" r:id="rId57"/>
    <sheet xmlns:r="http://schemas.openxmlformats.org/officeDocument/2006/relationships" name="Secured Financings on Investm_3" sheetId="58" state="visible" r:id="rId58"/>
    <sheet xmlns:r="http://schemas.openxmlformats.org/officeDocument/2006/relationships" name="Unsecured Line of Credit - Addi" sheetId="59" state="visible" r:id="rId59"/>
    <sheet xmlns:r="http://schemas.openxmlformats.org/officeDocument/2006/relationships" name="Other Assets and Other Liabil_3" sheetId="60" state="visible" r:id="rId60"/>
    <sheet xmlns:r="http://schemas.openxmlformats.org/officeDocument/2006/relationships" name="Other Assets and Other Liabil_4" sheetId="61" state="visible" r:id="rId61"/>
    <sheet xmlns:r="http://schemas.openxmlformats.org/officeDocument/2006/relationships" name="Derivatives - Summary of Outsta" sheetId="62" state="visible" r:id="rId62"/>
    <sheet xmlns:r="http://schemas.openxmlformats.org/officeDocument/2006/relationships" name="Derivatives - Summary of Outs_2" sheetId="63" state="visible" r:id="rId63"/>
    <sheet xmlns:r="http://schemas.openxmlformats.org/officeDocument/2006/relationships" name="Derivatives - Summary of Fair V" sheetId="64" state="visible" r:id="rId64"/>
    <sheet xmlns:r="http://schemas.openxmlformats.org/officeDocument/2006/relationships" name="Derivatives - Summary of Effect" sheetId="65" state="visible" r:id="rId65"/>
    <sheet xmlns:r="http://schemas.openxmlformats.org/officeDocument/2006/relationships" name="Equity and Redeemable Non-con_3" sheetId="66" state="visible" r:id="rId66"/>
    <sheet xmlns:r="http://schemas.openxmlformats.org/officeDocument/2006/relationships" name="Equity and Redeemable Non-con_4" sheetId="67" state="visible" r:id="rId67"/>
    <sheet xmlns:r="http://schemas.openxmlformats.org/officeDocument/2006/relationships" name="Equity and Redeemable Non-con_5" sheetId="68" state="visible" r:id="rId68"/>
    <sheet xmlns:r="http://schemas.openxmlformats.org/officeDocument/2006/relationships" name="Equity and Redeemable Non-con_6" sheetId="69" state="visible" r:id="rId69"/>
    <sheet xmlns:r="http://schemas.openxmlformats.org/officeDocument/2006/relationships" name="Equity and Redeemable Non-con_7" sheetId="70" state="visible" r:id="rId70"/>
    <sheet xmlns:r="http://schemas.openxmlformats.org/officeDocument/2006/relationships" name="Related Party Transactions - Ad" sheetId="71" state="visible" r:id="rId71"/>
    <sheet xmlns:r="http://schemas.openxmlformats.org/officeDocument/2006/relationships" name="Related Party Transactions - Su" sheetId="72" state="visible" r:id="rId72"/>
    <sheet xmlns:r="http://schemas.openxmlformats.org/officeDocument/2006/relationships" name="Commitments and Contingencies -" sheetId="73" state="visible" r:id="rId73"/>
    <sheet xmlns:r="http://schemas.openxmlformats.org/officeDocument/2006/relationships" name="Leases - Additional Information" sheetId="74" state="visible" r:id="rId74"/>
    <sheet xmlns:r="http://schemas.openxmlformats.org/officeDocument/2006/relationships" name="Leases - Schedule of Future Lea" sheetId="75" state="visible" r:id="rId75"/>
    <sheet xmlns:r="http://schemas.openxmlformats.org/officeDocument/2006/relationships" name="Leases - Summary of Fixed and V" sheetId="76" state="visible" r:id="rId76"/>
    <sheet xmlns:r="http://schemas.openxmlformats.org/officeDocument/2006/relationships" name="Leases - Schedule of Undiscount" sheetId="77" state="visible" r:id="rId77"/>
    <sheet xmlns:r="http://schemas.openxmlformats.org/officeDocument/2006/relationships" name="Segment Reporting - Additional " sheetId="78" state="visible" r:id="rId78"/>
    <sheet xmlns:r="http://schemas.openxmlformats.org/officeDocument/2006/relationships" name="Segment Reporting - Summary of " sheetId="79" state="visible" r:id="rId79"/>
    <sheet xmlns:r="http://schemas.openxmlformats.org/officeDocument/2006/relationships" name="Segment Reporting - Summary o_2" sheetId="80" state="visible" r:id="rId80"/>
    <sheet xmlns:r="http://schemas.openxmlformats.org/officeDocument/2006/relationships" name="Subsequent Events - Additional "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_(&quot;€ &quot;#,##0_);_(&quot;€ &quot;(#,##0)"/>
    <numFmt numFmtId="171" formatCode="_(&quot;kr &quot;#,##0_);_(&quot;kr &quot;(#,##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tarwood Real Estate Income Trust, Inc.</t>
        </is>
      </c>
      <c r="C9" s="4" t="inlineStr">
        <is>
          <t xml:space="preserve"> </t>
        </is>
      </c>
    </row>
    <row r="10">
      <c r="A10" s="4" t="inlineStr">
        <is>
          <t>Entity Central Index Key</t>
        </is>
      </c>
      <c r="B10" s="4" t="inlineStr">
        <is>
          <t>0001711929</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Tax Identification Number</t>
        </is>
      </c>
      <c r="B19" s="4" t="inlineStr">
        <is>
          <t>82-2023409</t>
        </is>
      </c>
      <c r="C19" s="4" t="inlineStr">
        <is>
          <t xml:space="preserve"> </t>
        </is>
      </c>
    </row>
    <row r="20">
      <c r="A20" s="4" t="inlineStr">
        <is>
          <t>Entity Incorporation, State or Country Code</t>
        </is>
      </c>
      <c r="B20" s="4" t="inlineStr">
        <is>
          <t>MD</t>
        </is>
      </c>
      <c r="C20" s="4" t="inlineStr">
        <is>
          <t xml:space="preserve"> </t>
        </is>
      </c>
    </row>
    <row r="21">
      <c r="A21" s="4" t="inlineStr">
        <is>
          <t>Entity File Number</t>
        </is>
      </c>
      <c r="B21" s="4" t="inlineStr">
        <is>
          <t>000-56046</t>
        </is>
      </c>
      <c r="C21" s="4" t="inlineStr">
        <is>
          <t xml:space="preserve"> </t>
        </is>
      </c>
    </row>
    <row r="22">
      <c r="A22" s="4" t="inlineStr">
        <is>
          <t>Entity Address, Address Line One</t>
        </is>
      </c>
      <c r="B22" s="4" t="inlineStr">
        <is>
          <t>2340 Collins Avenue</t>
        </is>
      </c>
      <c r="C22" s="4" t="inlineStr">
        <is>
          <t xml:space="preserve"> </t>
        </is>
      </c>
    </row>
    <row r="23">
      <c r="A23" s="4" t="inlineStr">
        <is>
          <t>Entity Address, City or Town</t>
        </is>
      </c>
      <c r="B23" s="4" t="inlineStr">
        <is>
          <t>Miami Beach</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39</t>
        </is>
      </c>
      <c r="C25" s="4" t="inlineStr">
        <is>
          <t xml:space="preserve"> </t>
        </is>
      </c>
    </row>
    <row r="26">
      <c r="A26" s="4" t="inlineStr">
        <is>
          <t>City Area Code</t>
        </is>
      </c>
      <c r="B26" s="4" t="inlineStr">
        <is>
          <t>305</t>
        </is>
      </c>
      <c r="C26" s="4" t="inlineStr">
        <is>
          <t xml:space="preserve"> </t>
        </is>
      </c>
    </row>
    <row r="27">
      <c r="A27" s="4" t="inlineStr">
        <is>
          <t>Local Phone Number</t>
        </is>
      </c>
      <c r="B27" s="4" t="inlineStr">
        <is>
          <t>695-55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 Class T</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5725315</v>
      </c>
    </row>
    <row r="33">
      <c r="A33" s="4" t="inlineStr">
        <is>
          <t>Common Stock Class 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24566064</v>
      </c>
    </row>
    <row r="36">
      <c r="A36" s="4" t="inlineStr">
        <is>
          <t>Common Stock Class D</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1909284</v>
      </c>
    </row>
    <row r="39">
      <c r="A39" s="4" t="inlineStr">
        <is>
          <t>Common Stock Class I</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463065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2</t>
        </is>
      </c>
    </row>
    <row r="3">
      <c r="A3" s="3" t="inlineStr">
        <is>
          <t>Real Estate [Abstract]</t>
        </is>
      </c>
      <c r="B3" s="4" t="inlineStr">
        <is>
          <t xml:space="preserve"> </t>
        </is>
      </c>
    </row>
    <row r="4">
      <c r="A4" s="4" t="inlineStr">
        <is>
          <t>Investments</t>
        </is>
      </c>
      <c r="B4" s="4" t="inlineStr">
        <is>
          <t xml:space="preserve">3.
Investments Investments in Real Estate Investments in real estate, net consisted of the following ($ in thousands):
September 30, 2022
December 31, 2021
Building and building improvements
$
19,122,762
$
14,450,074
Land and land improvements
3,530,758
2,733,505
Furniture, fixtures and equipment
326,560
264,557
Right of use asset - operating leases ( 1)
105,228
105,236
Total
23,085,308
17,553,372
Accumulated depreciation and amortization
(840,694
)
(368,293
)
Investments in real estate, net
$
22,244,614
$
17,185,079
(1)
During the nine months ended September 30, 2022, the Company acquired interests in 130 properties, which were comprised of 67 multifamily properties, 61 industrial properties, one office property and one self-storage property. Additionally, the Company acquired 552 single-family rental homes during the nine months ended September 30, 2022. The following table provides details of the properties acquired during the nine months ended September 30, 2022 ($ in thousands):
Segments
Number of Transactions
Number of Properties
Sq. Ft. (in millions)/Units
Purchase Price (1)
Multifamily
6
67
16,542 units
$
4,288,281
Single-Family Rental
8
N/A (2)
552 units
220,196
Industrial
6
61
7.50 sq. ft.
972,791
Office
1
1
0.34 sq. ft.
150,945
Self-Storage
1
1
0.09 sq. ft.
42,091
22
130
$
5,674,304
(1)
(2)
Includes The following table summarizes the purchase price allocation for the properties acquired during the nine months ended September 30, 2022 ($ in thousands):
Amount
Building and building improvements
$
4,678,123
Land and land improvements
816,318
Furniture, fixtures and equipment
58,225
In-place lease intangibles (1)
84,997
Above-market lease intangibles (1)
11,874
Below-market lease intangibles (1)
(24,451
)
Other
6,723
Total purchase price (2)
5,631,809
Assumed mortgage notes
(211,009
)
Non-controlling interests
(13,430
)
Net purchase price
$
5,407,370
(1)
The weighted-average amortization periods for the above-market lease intangibles, acquired in-place lease intangibles and below- market lease intangibles for the properties acquired during the nine months ended September 30, 2022 were 8 years, 4 years and 10 years, respectively.
( 2 )
Purchase price excludes acquisition-related costs of $42.5 million. Investments in Unconsolidated Real Estate Ventures On March 13, 2019, the Company entered into a joint venture (the “Joint Venture”) to acquire a Fort Lauderdale hotel. The Company owns a 43% interest in the Joint Venture. The Joint Venture is accounted for using the equity method of accounting and is included in Investment in unconsolidated real estate ventures in the Company’s Condensed Consolidated Balance Sheets. The Company’s investment in the Joint Venture totaled $10.4 million as of September 30, 2022 and December 31, 2021, respectively. The Company’s income (loss) from its investment in the Joint Venture is presented in Income (Loss) from unconsolidated real estate ventures on the Company’s Condensed Consolidated Statements of Operations and Comprehensive Income (Loss) and totaled ($0.3) million and $0.4 million for the three and nine months ended September 30, 2022, respectively, and ($0.4) On July 29, 2022, the Company entered into a joint venture with a third party to acquire an Extended Stay portfolio (the “ES Venture”) from an affiliate of Starwood Capital. The Company owns an approximate 45% interest in the ES Venture. The Company’s investment in the ES Venture is accounted for using the equity method of accounting and is included in Investment in unconsolidated real estate ventures in the Company’s Condensed Consolidated Balance Sheets. The Company’s investment in the ES Venture totaled $475.8 million as of September 30, 2022. The Company’s income (loss) from its investment in the ES Venture is presented in Income (loss) from unconsolidated real estate ventures on the Company’s Condensed Consolidated Statements of Operations and Comprehensive Income (Loss) and totaled $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 xml:space="preserve">4.
Intangibles The gross carrying amount and accumulated amortization of the Company’s intangible assets and liabilities consisted of the following ($ in thousands):
September 30, 2022
December 31, 2021
Intangible assets: (1)
In-place lease intangibles
$
383,765
$
448,447
Above-market lease intangibles
44,905
36,696
Other
43,299
43,653
Total intangible assets
471,969
528,796
Accumulated amortization:
In-place lease amortization
(155,306
)
(144,663
)
Above-market lease amortization
(11,869
)
(7,718
)
Other
(9,090
)
(7,300
)
Total accumulated amortization
(176,265
)
(159,681
)
Intangible assets, net
$
295,704
$
369,115
Intangible liabilities: (2)
Below-market lease intangibles
$
86,565
$
65,143
Total intangible liabilities
86,565
65,143
Accumulated amortization:
Below-market lease amortization
(15,627
)
(9,523
)
Total accumulated amortization
(15,627
)
(9,523
)
Intangible liabilities, net
$
70,938
$
55,620
(1)
Included in Other assets on the Company’s Condensed Consolidated Balance Sheets.
(2)
Included in Other liabilities on the Company’s Condensed Consolidated Balance Sheets. The estimated future amortization on the Company’s intangibles for each of the next five years and thereafter as of September 30, 2022 is as follows ($ in thousands):
In-place Lease Intangibles
Above-market Lease Intangibles
Other
Below-market Lease Intangibles
2022 (remaining)
$
20,625
$
1,736
$
3,565
$
(3,435
)
2023
49,329
7,049
5,613
(11,014
)
2024
35,207
5,549
5,599
(9,321
)
2025
26,683
4,180
5,192
(7,215
)
2026
18,697
3,582
2,507
(6,301
)
Thereafter
77,918
10,940
11,733
(33,652
)
$
228,459
$
33,036
$
34,209
$
(70,93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in Real Estate Debt</t>
        </is>
      </c>
      <c r="B1" s="2" t="inlineStr">
        <is>
          <t>9 Months Ended</t>
        </is>
      </c>
    </row>
    <row r="2">
      <c r="B2" s="2" t="inlineStr">
        <is>
          <t>Sep. 30, 2022</t>
        </is>
      </c>
    </row>
    <row r="3">
      <c r="A3" s="3" t="inlineStr">
        <is>
          <t>Schedule Of Investments [Abstract]</t>
        </is>
      </c>
      <c r="B3" s="4" t="inlineStr">
        <is>
          <t xml:space="preserve"> </t>
        </is>
      </c>
    </row>
    <row r="4">
      <c r="A4" s="4" t="inlineStr">
        <is>
          <t>Investments in Real Estate Debt</t>
        </is>
      </c>
      <c r="B4" s="4" t="inlineStr">
        <is>
          <t>5.
Investments in Real Estate Debt The following tables detail the Company’s investments in real estate debt as of September 30, 2022 and December 31, 2021 ($ in thousands):
September 30, 2022
Type of Security/Loan
Number of Positions
Weighted Average Coupon (1)
Weighted Average Maturity Date (2)
Cost Basis
Fair Value
CMBS - floating
8
L + 6.73%
August 20, 2037
$
408,917
$
389,336
Total real estate debt securities
8
L + 6.73%
August 20, 2037
408,917
389,336
Term loans
2
L + 4.96%
December 19, 2026
1,461,417
1,287,210
Total investments in real estate debt
10
L + 5.34%
April 19, 2029
$
1,870,334
$
1,676,546
December 31, 2021
Type of Security/Loan
Number of Positions
Weighted Average Coupon (1)
Weighted Average Maturity Date (2)
Cost Basis
Fair Value
RMBS
50
3.07%
July 9, 2045
$
165,600
$
168,309
CMBS - floating
4
L + 3.46%
July 15, 2038
296,928
295,465
CMBS - fixed
1
6.26%
July 25, 2039
2,522
2,701
Total real estate debt securities
55
3.34%
January 5, 2041
465,050
466,475
Term loan
1
L + 5.35%
February 26, 2026
504,540
487,602
Total investments in real estate debt
56
4.41%
April 8, 2033
$
969,590
$
954,077
( 1 )
The term “L” refers to the relevant benchmark rates, which includes one-month LIBOR, one-month Secured Overnight Financing Rate (“SOFR”), three-month Bank Bill Swap Bid Rate (“BBSY”), and Sterling Overnight Index Average (“SONIA”) as applicable to each security and loan.
( 2 )
Weighted average maturity date is based on the fully extended maturity date of the underlying collateral.
On February 26, 2021, the Company provided financing in the form of a term loan to an unaffiliated entity in connection with its acquisition of a premier United Kingdom holiday company. The loan is in the amount of £360 million and has an initial term of five years, with a two-year extension option. The loan is pre-payable at the option of the borrower at any time. On June 21, 2022, the Company provided financing in the form of a term loan to an unaffiliated entity in connection with its acquisition of three Australian hospitality and leisure resorts. The loan is in the amount of AUD 1,377 million and has an initial term of five years, with a two-year extension option. The loan is pre-payable at the option of the borrower at any time. The majority of the Company’s investments in real estate debt securities consist of non-agency CMBS. The Company’s investments in real estate debt include CMBS collateralized by properties owned by Starwood Capital investment vehicles. The following table details the Company’s affiliate investments in real estate debt ($ in thousands):
Fair Value
September 30, 2022
December 31, 2021
CMBS
$
389,336
$
295,465
Total
$
389,336
$
295,465
Such CMBS were purchased in fully or over-subscribed offerings. Each investment in such CMBS by the Company represented a minority participation in any individual tranche. The Company acquired its minority participation interest from third-party investment banks on market terms negotiated by the majority third-party investors. During the three and nine months ended September 30, 2022, the Company recorded net realized losses on its investments in real estate debt securities of ($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ortgage Notes and Revolving Credit Facility</t>
        </is>
      </c>
      <c r="B1" s="2" t="inlineStr">
        <is>
          <t>9 Months Ended</t>
        </is>
      </c>
    </row>
    <row r="2">
      <c r="B2" s="2" t="inlineStr">
        <is>
          <t>Sep. 30, 2022</t>
        </is>
      </c>
    </row>
    <row r="3">
      <c r="A3" s="3" t="inlineStr">
        <is>
          <t>Debt Disclosure [Abstract]</t>
        </is>
      </c>
      <c r="B3" s="4" t="inlineStr">
        <is>
          <t xml:space="preserve"> </t>
        </is>
      </c>
    </row>
    <row r="4">
      <c r="A4" s="4" t="inlineStr">
        <is>
          <t>Mortgage Notes and Revolving Credit Facility</t>
        </is>
      </c>
      <c r="B4" s="4" t="inlineStr">
        <is>
          <t xml:space="preserve">6.
Mortgage Notes and Revolving Credit Facility The following table is a summary of the mortgage notes and revolving credit facility secured by the Company’s properties as of September 30, 2022 and December 31, 2021 ($ in thousands):
Principal Balance Outstanding (3)
Indebtedness
Weighted Average Interest Rate (1)
Weighted Average Maturity Date (2)
Maximum Facility Size
September 30, 2022
December 31, 2021
Fixed rate loans
Fixed rate mortgages
3.07%
12/14/2030
N/A
$
3,824,846
$
3,110,689
Total fixed rate loans
3,824,846
3,110,689
Variable rate loans
Floating rate mortgages
L + 1.78%
9/8/2026
N/A
9,637,971
7,052,819
Variable rate revolving credit facility (4)
L + 1.85%
12/1/2023
$
1,200,000
992,960
1,190,683
Total variable rate loans
10,630,931
8,243,502
Total loans secured by the Company ʾ properties
14,455,777
11,354,191
Deferred financing costs, net
(101,209
)
(80,410
)
(Discount) premium on assumed debt, net
(6,255
)
630
Mortgage notes and revolving credit facility, net
$
14,348,313
$
11,274,411
( 1)
( 2 )
For loans where the Company, at its own discretion, has extension options, the maximum maturity date has been assumed.
( 3 )
The majority of the Company’s mortgages contain prepayment provisions including (but not limited to) lockout periods, yield or spread maintenance provisions and fixed penalties.
( 4 )
The Company’s revolving credit facility can be drawn upon to fund the acquisition of future real estate investments. The repayment of the revolving credit facility is guaranteed by the Operating Partnership. The following table presents the future principal payments under the Company’s mortgage notes and revolving credit facility as of September 30, 2022 and for loans where the Company, at its own discretion, has extension options, the maximum maturity date has been assumed ($ in thousands):
Year
Amount
2022 (remaining)
$
614,383
2023
1,285,742
2024
486,787
2025
881,587
2026
4,819,928
Thereafter
6,367,350
Total
$
14,455,777
Pursuant to lender agreements for certain of the Company’s mortgages, the Company has the ability to draw $86.6 million for leasing commissions and tenant and building improvements. The Company’s mortgage notes and revolving credit facility may contain customary events of default and covenants, including limitations on liens and indebtedness and maintenance of certain financial ratios. The Company is not aware of any instance of noncompliance with financial covenants as of September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cured Financings On Investments In Real Estate Debt</t>
        </is>
      </c>
      <c r="B1" s="2" t="inlineStr">
        <is>
          <t>9 Months Ended</t>
        </is>
      </c>
    </row>
    <row r="2">
      <c r="B2" s="2" t="inlineStr">
        <is>
          <t>Sep. 30, 2022</t>
        </is>
      </c>
    </row>
    <row r="3">
      <c r="A3" s="3" t="inlineStr">
        <is>
          <t>Secured Financings On Investments In Real Estate Debt [Abstract]</t>
        </is>
      </c>
      <c r="B3" s="4" t="inlineStr">
        <is>
          <t xml:space="preserve"> </t>
        </is>
      </c>
    </row>
    <row r="4">
      <c r="A4" s="4" t="inlineStr">
        <is>
          <t>Secured Financings on Investments in Real Estate Debt</t>
        </is>
      </c>
      <c r="B4" s="4" t="inlineStr">
        <is>
          <t xml:space="preserve">7.
Secured Financings on Investments in Real Estate Debt Secured financings on investments in real estate debt are treated as collateralized financing transactions and are carried at their contractual amounts, including accrued interest, as specified in the respective agreements. Although structured as a sale and repurchase obligation, a secured financing on investments in real estate debt operates as a financing under which securities are pledged as collateral to secure a short-term loan equal in value to a specified percentage of the market value of the pledged collateral. While used as collateral, the Company retains beneficial ownership of the pledged collateral, including the right to distributions. At the maturity of a secured financing on investments in real estate debt, the Company is required to repay the loan and concurrently receive the pledged collateral from the lender or, with the consent of the lender, renew such agreement at the then-prevailing financing rate. Interest rates on these borrowings are determined based on prevailing rates corresponding to the terms of the borrowings, and interest is paid at the termination of the borrowing at which time the Company may enter into a new borrowing arrangement at prevailing market rates with the same counterparty or repay that counterparty and negotiate financing with a different counterparty. The fair value of financial instruments pledged as collateral on the Company’s secured financings on investments in real estate debt disclosed in the tables below represents the Company’s fair value of such instruments, which may differ from the fair value assigned to the collateral by its counterparties. During February 2021, the Company entered into a repurchase agreement with Barclays Bank PLC in order to finance its term loan investment (the “Barclays RA”) to an unaffiliated entity in connection with its acquisition of a premier United Kingdom holiday company. Effective February 15, 2022, the reference rate for the calculation of interest transitioned from the three–month U.S. dollar-denominated LIBOR to SONIA. The Barclays RA interest rate is now equal to the SONIA daily non-cumulative EFR rate plus a spread. During June 2022, the Company entered into a repurchase agreement with Morgan Stanley Bank, N.A. (“Morgan Stanley”), Guardians of New Zealand Superannuation as manager and administrator of the New Zealand Superannuation Fund (“NZ Super”), and BAWAG P.S.K. Bank für Arbeit und Wirtschaft und Osterreichische Postsparkasse Aktiengesellschaft (“BAWAG”) in order to finance its term loan investment (the “Syndicated RA”) to an unaffiliated entity in connection with its acquisition of three Australian hospitality and leisure resorts. 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September 30, 2022
Indebtedness
Weighted Average Maturity Date
Weighted Average Coupon
Collateral Assets ( 1)
Outstanding Balance
Barclays RA
2/26/2026
SONIA + 2.50%
$
401,868
$
111,630
Syndicated RA
6/24/2027
BBSY + 2.65%
885,342
486,938
$
1,287,210
$
598,568
December 31, 2021
Indebtedness
Weighted Average Maturity Date
Weighted Average Coupon
Collateral Assets ( 1)
Outstanding Balance
Barclays RA
2/26/2026
L + 2.50%
$
487,602
$
268,181
$
487,602
$
268,181
(1)
Represents the fair value of the Company’s term loan invest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Line of Credit</t>
        </is>
      </c>
      <c r="B1" s="2" t="inlineStr">
        <is>
          <t>9 Months Ended</t>
        </is>
      </c>
    </row>
    <row r="2">
      <c r="B2" s="2" t="inlineStr">
        <is>
          <t>Sep. 30, 2022</t>
        </is>
      </c>
    </row>
    <row r="3">
      <c r="A3" s="3" t="inlineStr">
        <is>
          <t>Debt Disclosure [Abstract]</t>
        </is>
      </c>
      <c r="B3" s="4" t="inlineStr">
        <is>
          <t xml:space="preserve"> </t>
        </is>
      </c>
    </row>
    <row r="4">
      <c r="A4" s="4" t="inlineStr">
        <is>
          <t>Unsecured Line Of Credit</t>
        </is>
      </c>
      <c r="B4" s="4" t="inlineStr">
        <is>
          <t>8.
Unsecured Line of Credit During July 2021, the Company further increased its unsecured line of credit (the “Line of Credit”) by $100 million with additional banks for a total borrowing capacity of $450 million. During May 2022, additional banks were added under the Line of Credit, and the total borrowing capacity was increased to $1,550 million. The Line of Credit expires on May 11, 2024, at which time the Company may request additional one-year extensions thereafter. Interest under the Line of Credit is determined based on one-month U.S. dollar-denominated SOFR plus 2.5%. The repayment of the Line of Credit is guaranteed by the Company. There were no outstanding borrowings and $375 million outstanding on the Line of Credit as of September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t>
        </is>
      </c>
      <c r="B1" s="2" t="inlineStr">
        <is>
          <t>9 Months Ended</t>
        </is>
      </c>
    </row>
    <row r="2">
      <c r="B2" s="2" t="inlineStr">
        <is>
          <t>Sep. 30, 2022</t>
        </is>
      </c>
    </row>
    <row r="3">
      <c r="A3" s="3" t="inlineStr">
        <is>
          <t>Other Assets And Other Liabilities [Abstract]</t>
        </is>
      </c>
      <c r="B3" s="4" t="inlineStr">
        <is>
          <t xml:space="preserve"> </t>
        </is>
      </c>
    </row>
    <row r="4">
      <c r="A4" s="4" t="inlineStr">
        <is>
          <t>Other Assets and Other Liabilities</t>
        </is>
      </c>
      <c r="B4" s="4" t="inlineStr">
        <is>
          <t>9 .
Other Assets and Other Liabilities The following table summarizes the components of Other assets ($ in thousands):
September 30, 2022
December 31, 2021
Derivative instruments
$
994,592
$
194,053
Intangible assets, net
295,704
369,115
Receivables
104,815
103,049
Equity securities
102,412
172,236
Prepaid expenses
28,944
15,871
Deferred financing costs, net
12,399
6,723
Interest receivable
5,884
5,337
Acquisition deposits
—
13,422
Other
4,669
1,492
Total
$
1,549,419
$
881,298
The following table summarizes the components of Other liabilities ($ in thousands):
September 30, 2022
December 31, 2021
Real estate taxes payable
$
115,820
$
53,423
Accounts payable and accrued expenses
90,542
89,625
Intangible liabilities, net
70,938
55,620
Accrued interest expense
49,540
16,399
Tenant security deposits
50,349
36,509
Distributions payable
49,864
32,696
Deferred tax liability
38,182
8,599
Right of use liability - operating leases
12,463
12,499
Deferred income
9,183
7,467
Derivative instruments
1,175
1,398
Other
26,040
25,271
Total
$
514,096
$
339,50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10.
Derivatives The Company uses derivative financial instruments to minimize the risks and/or costs associated with the Company’s investments and financing transactions. The Company has not designated any of its derivative financial instruments as hedges as defined under GAAP. Derivatives not designated as hedges are not speculative and are used to manage the Company’s exposure to interest rate movements, fluctuations in foreign exchange rates, and other identified risks. The use of derivative financial instruments involves certain risks, including the risk that the counterparties to these contractual arrangements do not perform as agreed. To mitigate this risk, the Company enters into derivative financial instruments with counterparties it believes to have appropriate credit ratings and that are major financial institutions with which the Company and its affiliates may also have other financial relationships. Interest Rate Contracts Certain of the Company’s transactions expose the Company to interest rate risks, which include exposure to variable interest rates on certain loans secured by the Company’s real estate in addition to its secured financings of investments in real estate debt. The Company uses derivative financial instruments, which includes interest rate caps and swaps, and may also include options, floors, and other interest rate derivative contracts, to limit the Company’s exposure to the future variability of interest rates. The following tables detail the Company’s outstanding interest rate derivatives that were non-designated hedges of interest rate risk (notional amounts in thousands):
September 30, 2022
Interest Rate Derivatives
Number of Instruments
Notional Amount
Weighted Average Strike
Index
Weighted Average Maturity (Years)
Interest Rate Caps - Property debt
43
$
9,109,658
1.1%
LIBOR, SOFR
3.2
Interest Rate Caps - Property debt
3
€
157,296
1.2%
EURIBOR
2.0
Interest Rate Caps - Property debt
1
Dkr. 301,500
1.0%
CIBOR
3.9
Interest Rate Swaps - Property debt
2
$
260,548
0.8%
LIBOR
2.6
Interest Rate Swaps - Property debt
1
€
63,000
1.7%
EURIBOR
4.8
Interest Rate Swaps - Property debt
1
kr 576,633
2.4%
NIBOR
5.2
December 31, 2021
Interest Rate Derivatives
Number of Instruments
Notional Amount
Weighted Average Strike
Index
Weighted Average Maturity (Years)
Interest Rate Caps - Property debt
19
$
6,297,224
0.8%
LIBOR, SOFR
4.5
Interest Rate Caps - Property debt
2
€
88,040
1.3%
EURIBOR
2.4
Interest Rate Caps - Property debt
1
Dkr. 301,500
1.0%
CIBOR
4.7
Interest Rate Swaps - Property debt
2
$
256,783
0.8%
LIBOR
3.6
Foreign Currency Forward Contracts Certain of the Company’s international investments expose it to fluctuations in foreign currency exchange rates and interest rates. These fluctuations may impact the value of the Company’s cash receipts and payments in terms of its functional currency, the U.S. dollar. The Company uses foreign currency forward contracts to protect the value or fix the amount of certain investments or cash flows in terms of the U.S. dollar. The following table details the Company’s outstanding foreign currency forward contracts that were non-designated hedges of foreign currency risk (notional amounts in thousands):
September 30, 2022
December 31, 2021
Foreign Currency Forward Contracts
Number of Instruments
Notional Amount
Number of Instruments
Notional Amount
Buy USD/Sell EUR Forward
36
€
548,127
5
€
232,076
Buy USD/Sell DKK Forward
12
Dkr. 1,513,100
6
Dkr. 289,700
Buy USD/Sell AUD Forward
12
AUD 676,700
—
—
Buy USD/Sell NOK Forward
6
kr 813,000
—
—
Buy USD/Sell GBP Forward
3
£
264,915
2
£
165,861
Valuation and Financial Statement Impact The following table details the fair value of the Company’s derivative financial instruments ($ in thousands):
Fair Value of Derivatives in an Asset (1)
Fair Value of Derivatives in a Liability (2)
September 30, 2022
December 31, 2021
September 30, 2022
December 31, 2021
Interest rate derivatives
$
863,411
$
185,738
$
—
$
—
Foreign currency forward contracts
131,181
8,315
1,175
1,398
Total Derivatives
$
994,592
$
194,053
$
1,175
$
1,398
(1)
Included in Other Assets in the Company’s Condensed Consolidated Balance Sheets.
(2)
Included in Other Liabilities in the Company’s Condensed Consolidated Balance Sheets. The following table details the effect of the Company’s derivative financial instruments on the Condensed Consolidated Statements of Operations ($ in thousands):
Three Months Ended September 30,
Type of Derivative
Net Realized/Unrealized Gain (Loss)
Location of Gain Recognized in Net Income (Loss)
2022
2021
Interest Rate Caps - Property debt
Unrealized gain
(1)
$
225,871
$
2,343
Interest Rate Swaps - Property debt
Unrealized gain
(1)
11,506
384
Foreign Currency Forward Contracts
Unrealized gain
(1)
100,837
12,947
Foreign Currency Forward Contracts
Realized gain
(1)
36,723
276
Interest Rate Swap - Investments in real estate debt
Realized gain
(1)
10,984
1,353
$
385,921
$
17,303
Nine Months Ended September 30,
Type of Derivative
Net Realized/Unrealized Gain (Loss)
Location of Gain Recognized in Net Income (Loss)
2022
2021
Interest Rate Caps - Property debt
Unrealized gain
(1)
$
559,499
$
3,001
Interest Rate Swaps - Property debt
Unrealized gain
(1)
26,050
4,214
Foreign Currency Forward Contracts
Unrealized gain
(1)
163,480
14,298
Foreign Currency Forward Contracts
Realized gain
(1)
46,040
276
Interest Rate Swap - Investments in real estate debt
Realized gain
(1)
10,984
1,353
$
806,053
$
23,142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and Redeemable Non-controlling Interests</t>
        </is>
      </c>
      <c r="B1" s="2" t="inlineStr">
        <is>
          <t>9 Months Ended</t>
        </is>
      </c>
    </row>
    <row r="2">
      <c r="B2" s="2" t="inlineStr">
        <is>
          <t>Sep. 30, 2022</t>
        </is>
      </c>
    </row>
    <row r="3">
      <c r="A3" s="3" t="inlineStr">
        <is>
          <t>Equity [Abstract]</t>
        </is>
      </c>
      <c r="B3" s="4" t="inlineStr">
        <is>
          <t xml:space="preserve"> </t>
        </is>
      </c>
    </row>
    <row r="4">
      <c r="A4" s="4" t="inlineStr">
        <is>
          <t>Equity and Redeemable Non-controlling Interests</t>
        </is>
      </c>
      <c r="B4" s="4" t="inlineStr">
        <is>
          <t>1 1 .
Equity and Redeemable Non-controlling Interests Authorized Capital The Company is authorized to issue preferred stock and four classes of common stock consisting of Class T shares, Class S shares, Class D shares, and Class I shares. The Company’s board of directors has the ability to establish the preferences and rights of each class or series of preferred stock, without stockholder approval, and as such, it may afford the holders of any series or class of preferred stock preferences, powers and rights senior to the rights of holders of common stock. The differences among the common share classes relate to upfront selling commissions, dealer manager fees and ongoing stockholder servicing fees. See Note 2 for a further description of such items. Other than the differences in upfront selling commissions, dealer manager fees and ongoing stockholder servicing fees, each class of common stock is subject to the same economic and voting rights. Charter Amendment On May 10, 2021, the Company amended its charter to increase the number of shares of stock that the Company has authority to issue to 3,100,000,000 shares, consisting of 3,000,000,000 shares of common stock, $0.01 par value per share, 500,000,000 of which are classified as Class T common stock, 1,000,000,000 of which are classified as Class S common stock, 500,000,000 of which are classified as Class D common stock and 1,000,000,000 of which are classified as Class I common stock, and 100,000,000 shares of preferred stock, $0.01 par value per share. Prior to the amendment, the Company had authority to issue 1,100,000,000 shares, consisting of 1,000,000,000 shares of common stock, $0.01 par value per share, 250,000,000 of which were classified as Class T common stock, 250,000,000 of which were classified as Class S common stock, 250,000,000 of which were classified as Class D common stock and 250,000,000 of which were classified as Class I common stock, and 100,000,000 shares of preferred stock, $0.01 par value per share. As of September 30, 2022, the Company had the authority to issue 3,100,000,000 shares of capital stock, consisting of the following:
Classification
Number of Shares
Par Value
Preferred Stock
100,000,000
$
0.01
Class T Shares
500,000,000
$
0.01
Class S Shares
1,000,000,000
$
0.01
Class D Shares
500,000,000
$
0.01
Class I Shares
1,000,000,000
$
0.01
Total
3,100,000,000
Common Stock The following table details the movement in the Company’s outstanding shares of common stock:
Nine months ended September 30, 2022
Class T
Class S
Class D
Class I
Total
December 31, 2021
4,648,436
154,381,036
22,142,299
163,624,500
344,796,271
Common stock shares issued
1,026,845
73,624,501
9,460,160
96,393,798
180,505,304
Distribution reinvestment plan shares issued
92,182
2,675,418
530,395
2,638,974
5,936,969
Common stock shares repurchased
(30,885
)
(6,396,590
)
(156,066
)
(14,251,865
)
(20,835,406
)
September 30, 2022
5,736,578
224,284,365
31,976,788
248,405,407
510,403,138
Share Repurchases The Company has adopted a share repurchase plan whereby, subject to certain limitations, stockholders may request on a monthly basis that the Company repurchases all or any portion of their shares. Should repurchase requests, in the Company’s judgment, place an undue burden on its liquidity, adversely affect its operations or risk having an adverse impact on the Company as a whole, or should the Company otherwise determine that investing its liquid assets in real properties or other illiquid investments rather than repurchasing its shares is in the best interests of the Company as a whole, then the Company may choose to repurchase fewer shares than have been requested to be repurchased, or none at all. Further, the Company’s board of directors may modify and suspend the Company’s share repurchase plan if it deems such action to be in the Company’s best interest and in the best interest of its stockholders. In addition, the total amount of shares that the Company will repurchase is limited, in any calendar month, to shares whose aggregate value (based on the repurchase price per share on the date of the repurchase) is no more than 2% of its aggregate NAV as of the last day of the previous calendar month and, in any calendar quarter, to shares whose aggregate value is no more than 5% of its aggregate NAV as of the last day of the previous calendar quarter. In the event that the Company determines to repurchase some but not all of the shares submitted for repurchase during any month, shares repurchased at the end of the month will be repurchased on a pro rata basis. For the three months ended September 30, 2022, the Company repurchased 14,659,490 shares of common stock representing a total of $402.4 million. For the nine months ended September 30, 2022, the Company repurchased 20,835,406 shares of common stock representing a total of $567.6 million. The Company had no unfulfilled repurchase requests as of September 30, 2022. Distributions The Company generally intends to distribute substantially all of its taxable income, which does not necessarily equal net income as calculated in accordance with GAAP, to its stockholders each year to comply with the REIT provisions of the Code. Each class of common stock receives the same gross distribution per share. The net distribution varies for each class based on the applicable stockholder servicing fee, which is deducted from the monthly distribution per share and is paid directly to the applicable distributor. The following table details the aggregate distributions declared for each applicable class of common stock for the nine months ended September 30, 2022:
Class T
Class S
Class D
Class I
Gross distributions declared per share of common stock
$
0.9315
$
0.9315
$
0.9315
$
0.9315
Stockholder servicing fee per share of common stock
(0.1728
)
(0.1727
)
(0.0501
)
—
Net distributions declared per share of common stock
$
0.7587
$
0.7588
$
0.8814
$
0.9315
Redeemable Non-controlling Interests In connection with its performance participation interest, the Special Limited Partner holds Class I units in the Operating Partnership. See Note 12 for further details of the Special Limited Partner’s performance participation interest. Because the Special Limited Partner has the ability to redeem its Class I units for cash, at its election, the Company has classified these Class I units as Redeemable non-controlling interest in mezzanine equity on the Company’s Condensed Consolidated Balance Sheets. The Redeemable non-controlling interest is recorded at the greater of the carrying amount, adjusted for its share of the allocation of income or loss and distributions, or the redemption value, which is equivalent to fair value, of such units at the end of each measurement period. As the redemption value was greater than the adjusted carrying value at September 30, 2022, the Company recorded an allocation adjustment of $22.8 million between Additional paid-in capital and Redeemable non-controlling interests. In addition to the Special Limited Partner’s interest noted above, certain third parties also have a redeemable non-controlling interest. The following table details the Redeemable non-controlling interests activity related to the Special Limited Partner and third-party Operating Partnership unitholders for the nine months ended September 30, 2022 ($ in thousands):
Special Limited Partner September 30, 2022
Third-party Operating Partnership unitholders September 30, 2022
Total September 30, 2022
Balance at the beginning of the year
$
30,502
$
—
$
30,502
Settlement of performance participation allocation
204,225
—
204,225
Issuance of SREIT OP units as consideration for acquisitions of real estate
—
190,459
190,459
GAAP income (loss) allocation
949
487
1,436
Distributions
(8,429
)
(4,175
)
(12,604
)
Fair value allocation
22,796
11,290
34,086
Ending balance
$
250,043
$
198,061
$
448,104
The following table details the Redeemable non-controlling interests activity related to the Special Limited Partner and third-party Operating Partnership unitholders for the nine months ended September 30, 2021 ($ in thousands):
Special Limited Partner September 30, 2021
Third-party Operating Partnership unitholders September 30, 2021
Total September 30, 2021
Balance at the beginning of the year
$
10,409
$
—
$
10,409
Settlement of performance participation allocation
15,061
—
15,061
GAAP income (loss) allocation
(1,235
)
—
(1,235
)
Distributions
(1,095
)
—
(1,095
)
Fair value allocation
5,556
—
5,556
Ending balance
$
28,696
$
—
$
28,6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 2 .
Related Party Transactions Acquisition of Investments On March 11, 2022, the Company acquired floating rate CMBS bonds related to Starwood Capital and a third party for $109.2 million, secured by 111 lodging properties. Management Fee and Performance Participation Allocation The Advisor is entitled to an annual management fee equal to 1.25% of the Company’s NAV, payable monthly as compensation for the services it provides to the Company. The management fee can be paid, at the Advisor’s election, in cash, shares of common stock, or Operating Partnership units. During the three and nine months ended September 30, 2022, the Company incurred management fees of $45.7 million and $122.1 million, respectively. During the three and nine months ended September 30, 2021, the Company incurred management fees of $17.7 million and $36.4 million, respectively. To date, the Advisor has elected to receive the management fee in shares of the Company’s common stock. For the nine months ended September 30, 2022, the Company issued 3,919,239 unregistered Class I shares to the Advisor as payment for the management fee incurred through August 2022 year to date and also had a payable of $15.4 million related to the management fee as of September 30, 2022, which is included in Due to affiliates on the Company’s Condensed Consolidated Balance Sheets. During October 2022, the Advisor was issued 559,054 unregistered Class I shares as payment for the $15.4 million management fee accrued as of September 30, 2022. The shares issued to the Advisor for payment of the management fee were issued at the applicable NAV per share at the end of each month for which the fee was earned. Additionally, the Special Limited Partner, an affiliate of the Advisor, holds a performance participation interest in the Operating Partnership that entitles it to receive an allocation of the Operating Partnership’s total return to its capital account. Total return is defined as distributions paid or accrued plus the change in NAV. Under the Operating Partnership agreement, the annual total return will be allocated solely to the Special Limited Partner after the other unit holders have received a total return of 5% (after recouping any loss carryforward amount) and such allocation will continue until the allocation between the Special Limited Partner and all other unit holders is equal to 12.5% and 87.5%, respectively. Thereafter, the Special Limited Partner will receive an allocation of 12.5% of the annual total return. The annual distribution of the performance participation interest will be paid in cash or Class I units of the Operating Partnership, at the election of the Special Limited Partner. During the three and nine months ended September 30, 2022, the Company recognized $36.3 million and $175.8 million, respectively, of performance participation allocation in the Company’s Condensed Consolidated Statements of Operations and Comprehensive Income (Loss). During the three and nine months ended September 30, 2021, the Company recognized $79.6 million and $111.9 million, respectively, of performance participation allocation in the Company’s Condensed Consolidated Statements of Operations and Comprehensive Income (Loss). The performance participation interest allocation for 2021 became payable on December 31, 2021 and, in January 2022, the Company caused the Operating Partnership to issue 7,872,930 Class I units in the Operating Partnership to the Special Limited Partner as payment for the $204.2 million performance participation interest allocation for 2021. Such Class I units were issued at the NAV per unit as of December 31, 2021. Repurchase of Advisor and Certain Director Shares During the three and nine months ended September 30, 2022, the Company repurchased outside of its share repurchase plan 1,546,972 and 1,613,764 Class I shares, respectively, held by the Advisor and certain directors for total consideration of $42.5 million and $44.3 million, respectively. During the three and nine months ended September 30, 2021, the Company repurchased outside of its share repurchase plan none and 29,915 Class I shares, respectively, held by the Advisor and certain directors for total consideration of none and $0.6 million, respectively. Due to Affiliates The following table details the components of Due to affiliates ($ in thousands):
September 30, 2022
December 31, 2021
Accrued stockholder servicing fee
$
425,949
$
291,544
Performance participation allocation
175,776
204,225
Advanced organization and offering costs
3,260
4,373
Accrued management fee
15,448
9,628
Accrued affiliate service provider expenses
2,095
843
Advanced operating expenses
4,212
2,655
Total
$
626,740
$
513,268
Accrued stockholder servicing fee As described in Note 2, the Company accrues the full amount of the future stockholder servicing fees payable to the Dealer Manager for Class T shares, Class S shares, and Class D shares up to the 8.75% limit at the time such shares are sold. As of September 30, 2022 and December 31, 2021, the Company has accrued $425.9 million and $291.5 million, respectively, of stockholder servicing fees payable to the Dealer Manager related to the Class T shares, Class S shares and Class D shares sold. The Dealer Manager has entered into agreements with the participating broker dealers distributing the Company’s shares in the public offerings, which provide, among other things, for the re-allowance of the full amount of the selling commissions and dealer manager fees and all or a portion of the stockholder servicing fees received by the Dealer Manager to such participating broker dealers. Advanced organization and offering costs The Advisor and its affiliates incurred $7.3 million of organization and offering costs in connection with the Initial Public Offering (excluding upfront selling commissions, dealer manager fees and stockholder servicing fees) on behalf of the Company through December 21, 2019. Such amount is being reimbursed to the Advisor ratably over 60 months, which commenced in January 2020. Accrued affiliate service provider expenses The Company has engaged and expects to continue to engage Highmark Residential (formerly Milestone Management), a portfolio company owned by an affiliate of Starwood Capital, to provide property management services (including leasing, revenue management, accounting, legal and contract management, expense management, and capital expenditure projects and transaction support services) for a portion of the Company’s multifamily properties. The cost for such services is a percentage of the gross receipts and project costs respectively (which will be reviewed periodically and adjusted if appropriate), plus actual costs allocated for transaction support services. During the three and nine months ended September 30, 2022, the Company has incurred approximately $5.0 million and $11.7 million, respectively, of expenses due to Highmark Residential in connection with its investments and such amount is included in Property operating expenses on the Company’s Condensed Consolidated Statements of Operations and Comprehensive Income (Loss). During the three and nine months ended September 30, 2021, the Company incurred approximately $1.8 million and $4.6 million, respectively, of expenses due to Highmark Residential in connection with its investments and such amount is included in Property operating expenses on the Company’s Condensed Consolidated Statements of Operations and Comprehensive Income (Loss). The Company has engaged Rinaldi, Finkelstein &amp; Franklin L.L.C. (“RFF”), a law firm owned and controlled by Ellis F. Rinaldi, Co-General Counsel and Senior Managing Director of Starwood Capital and certain of its affiliates, to provide corporate legal support services to the Company. During the three and nine months ended September 30, 2022, the amounts incurred for services provided by RFF were $0.3 million and $0.6 million, respectively. During the three and nine months ended September 30, 2021, the amounts incurred for services provided by RFF were $0.1 million and $0.3 million, respectively. The Company has engaged Essex Title, LLC (“Essex”), a title agent company majority owned by Starwood Capital. Essex acts as an agent for one or more underwriters in issuing title policies and/or providing support services in connection with investments by the Company, Starwood Capital and its affiliates and third parties. Essex focuses on transactions in rate-regulated states where the cost of title insurance is non-negotiable. Essex will not perform services in non-regulated states for the Company, unless (i) in the context of a portfolio transaction that includes properties in rate-regulated states, (ii) as part of a syndicate of title insurance companies where the rate is negotiated by other insurers or their agents, (iii) when a third party is paying all or a material portion of the premium or (iv) when providing only support services to the underwriter. Essex earns fees, which would have otherwise been paid to third parties, by providing title agency services and facilitating placement of title insurance with underwriters. Starwood Capital receives distributions from Essex in connection with investments by the Company based on its equity interest in Essex. In each case, there will be no related offset to the Company. During the three and nine months ended September 30, 2022, the amounts incurred for services provided by Essex were $1.3 million and $4.5 million, respectively. During the three and nine months ended September 30, 2021, the amounts incurred for services provided by Essex were $0.3 million and $0.6 million, respectively. The Company engaged Starwood Retail Partners to provide leasing and legal services for any retail properties we acquire. During the three and nine months ended September 30, 2022, the Company incurred an insignificant amount, respectively. During the three and nine months ended September 30, 2021, the Company did not incur any expenses from Starwood Retail Partners. The Company has engaged Starwood Capital’s affiliated Luxembourg office for accounting and administrative matters relating to certain European investments. During the three and nine months ended September 30, 2022, the amounts incurred for services provided were $0.2 million and $0.9 million, respectively. During the three and nine months ended September 30, 2021, the amounts incurred for services provided were an insignificant amount, respectively. The Company has incurred legal expenses from third party law firms whose lawyers have been seconded to affiliates of Starwood Capital for the purpose of providing legal services in Europe to investment vehicles sponsored by Starwood Capital. During the three and nine months ended September 30, 2022, the amounts incurred for services provided were $0.1 million and $0.4 million, respectively. During the three and nine months ended September 30, 2021, the amounts incurred for services provided were $0.1 million, respectively. The Company has engaged Starwood Capital Group (“SCG”) STR Management Co, LLC, an affiliate of the Advisor, to provide property management services to certain of the Company’s residential units that function as short term rental assets. The costs for such services is a percentage of gross revenue produced by the short-term rentals on a monthly basis. During the three and nine months ended September 30, 2022, the Company has incurred approximately $0.1 million and $0.1 million, respectively. During the three and nine months ended September 30, 2021, the Company did not incur any expenses from SCG STR Management Co, LLC. The Company has engaged ST Global Services, L.L.C. (“ST”) a procurement professional. ST provides procurement and consulting services to the Company and other Starwood funds. ST currently charges us based on hours spent. ST is not technically an affiliate because it is owned by a third party, however, Starwood does have the option to purchase the business. During the three and nine months ended September 30, 2022, the Company has incurred an insignificant amount, respectively. During the three and nine months ended September 30, 2021, the amounts incurred for services provided by ST were an insignificant amount, respectively. The Company has entered into an agreement with an affiliate of Starwood Global Opportunity Fund XI to assist with managing the Company’s assets in Spain and Italy. The SCG Southern Europe Team charges 0.2% of fair market value and such charge is incurred on items such as new acquisitions, dispositions, financings, and leasing. During the three and nine months ended September 30, 2022, the amounts incurred for services provided by the SCG Southern Europe Team were $0.1 million and $0.2 million, respectively. During the three and nine months ended September 30, 2021, the amounts incurred for services provided by SCG Southern Europe Team were an insignificant amount, respectively. Advanced operating expenses As of September 30, 2022 and December 31, 2021, the Advisor had advanced approximately $0.1 million and $0.1 million, respectively, of expenses on the Company’s behalf for general corporate expenses provided by unaffiliated third parties. Such amounts were incurred from July 13, 2017 (date of initial capitalization) through December 31, 2018 and are being reimbursed to the Advisor ratably over a 60 month period, which commenced in January 2020. Operating expenses incurred after December 31, 2018 are paid by the Company as incurred. For the nine months ended September 30, 2022 and the year ended December 31, 2021, the Advisor had incurred approximately $10.7 million and $6.7 million, respectively, of expenses on the Company’s behalf for general corporate expenses. Such amounts are being reimbursed to the Advisor one month in arr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Investments in real estate, net</t>
        </is>
      </c>
      <c r="C3" s="6" t="n">
        <v>22244614</v>
      </c>
      <c r="D3" s="6" t="n">
        <v>17185079</v>
      </c>
    </row>
    <row r="4">
      <c r="A4" s="4" t="inlineStr">
        <is>
          <t>Investments in real estate debt</t>
        </is>
      </c>
      <c r="C4" s="5" t="n">
        <v>1676546</v>
      </c>
      <c r="D4" s="5" t="n">
        <v>954077</v>
      </c>
    </row>
    <row r="5">
      <c r="A5" s="4" t="inlineStr">
        <is>
          <t>Investments in unconsolidated real estate ventures</t>
        </is>
      </c>
      <c r="C5" s="5" t="n">
        <v>486198</v>
      </c>
      <c r="D5" s="5" t="n">
        <v>10422</v>
      </c>
    </row>
    <row r="6">
      <c r="A6" s="4" t="inlineStr">
        <is>
          <t>Cash and cash equivalents</t>
        </is>
      </c>
      <c r="C6" s="5" t="n">
        <v>800608</v>
      </c>
      <c r="D6" s="5" t="n">
        <v>274756</v>
      </c>
    </row>
    <row r="7">
      <c r="A7" s="4" t="inlineStr">
        <is>
          <t>Restricted cash</t>
        </is>
      </c>
      <c r="C7" s="5" t="n">
        <v>402334</v>
      </c>
      <c r="D7" s="5" t="n">
        <v>665799</v>
      </c>
    </row>
    <row r="8">
      <c r="A8" s="4" t="inlineStr">
        <is>
          <t>Other assets</t>
        </is>
      </c>
      <c r="C8" s="5" t="n">
        <v>1549419</v>
      </c>
      <c r="D8" s="5" t="n">
        <v>881298</v>
      </c>
    </row>
    <row r="9">
      <c r="A9" s="4" t="inlineStr">
        <is>
          <t>Total assets</t>
        </is>
      </c>
      <c r="C9" s="5" t="n">
        <v>27159719</v>
      </c>
      <c r="D9" s="5" t="n">
        <v>19971431</v>
      </c>
    </row>
    <row r="10">
      <c r="A10" s="3" t="inlineStr">
        <is>
          <t>Liabilities and Equity</t>
        </is>
      </c>
      <c r="C10" s="4" t="inlineStr">
        <is>
          <t xml:space="preserve"> </t>
        </is>
      </c>
      <c r="D10" s="4" t="inlineStr">
        <is>
          <t xml:space="preserve"> </t>
        </is>
      </c>
    </row>
    <row r="11">
      <c r="A11" s="4" t="inlineStr">
        <is>
          <t>Mortgage notes and revolving credit facility, net</t>
        </is>
      </c>
      <c r="B11" s="4" t="inlineStr">
        <is>
          <t>[1]</t>
        </is>
      </c>
      <c r="C11" s="5" t="n">
        <v>14348313</v>
      </c>
      <c r="D11" s="5" t="n">
        <v>11274411</v>
      </c>
    </row>
    <row r="12">
      <c r="A12" s="4" t="inlineStr">
        <is>
          <t>Secured financings on investments in real estate debt</t>
        </is>
      </c>
      <c r="C12" s="5" t="n">
        <v>598568</v>
      </c>
      <c r="D12" s="5" t="n">
        <v>268181</v>
      </c>
    </row>
    <row r="13">
      <c r="A13" s="4" t="inlineStr">
        <is>
          <t>Unsecured line of credit</t>
        </is>
      </c>
      <c r="C13" s="4" t="inlineStr">
        <is>
          <t xml:space="preserve"> </t>
        </is>
      </c>
      <c r="D13" s="5" t="n">
        <v>375000</v>
      </c>
    </row>
    <row r="14">
      <c r="A14" s="4" t="inlineStr">
        <is>
          <t>Other liabilities</t>
        </is>
      </c>
      <c r="C14" s="5" t="n">
        <v>514096</v>
      </c>
      <c r="D14" s="5" t="n">
        <v>339506</v>
      </c>
    </row>
    <row r="15">
      <c r="A15" s="4" t="inlineStr">
        <is>
          <t>Subscriptions received in advance</t>
        </is>
      </c>
      <c r="C15" s="5" t="n">
        <v>154117</v>
      </c>
      <c r="D15" s="5" t="n">
        <v>496845</v>
      </c>
    </row>
    <row r="16">
      <c r="A16" s="4" t="inlineStr">
        <is>
          <t>Due to affiliates</t>
        </is>
      </c>
      <c r="C16" s="5" t="n">
        <v>626740</v>
      </c>
      <c r="D16" s="5" t="n">
        <v>513268</v>
      </c>
    </row>
    <row r="17">
      <c r="A17" s="4" t="inlineStr">
        <is>
          <t>Total liabilities</t>
        </is>
      </c>
      <c r="C17" s="5" t="n">
        <v>16241834</v>
      </c>
      <c r="D17" s="5" t="n">
        <v>13267211</v>
      </c>
    </row>
    <row r="18">
      <c r="A18" s="4" t="inlineStr">
        <is>
          <t>Commitments and contingencies</t>
        </is>
      </c>
      <c r="C18" s="4" t="inlineStr">
        <is>
          <t xml:space="preserve"> </t>
        </is>
      </c>
      <c r="D18" s="4" t="inlineStr">
        <is>
          <t xml:space="preserve"> </t>
        </is>
      </c>
    </row>
    <row r="19">
      <c r="A19" s="4" t="inlineStr">
        <is>
          <t>Redeemable non-controlling interests</t>
        </is>
      </c>
      <c r="C19" s="5" t="n">
        <v>448104</v>
      </c>
      <c r="D19" s="5" t="n">
        <v>30502</v>
      </c>
    </row>
    <row r="20">
      <c r="A20" s="3" t="inlineStr">
        <is>
          <t>Equity</t>
        </is>
      </c>
      <c r="C20" s="4" t="inlineStr">
        <is>
          <t xml:space="preserve"> </t>
        </is>
      </c>
      <c r="D20" s="4" t="inlineStr">
        <is>
          <t xml:space="preserve"> </t>
        </is>
      </c>
    </row>
    <row r="21">
      <c r="A21" s="4" t="inlineStr">
        <is>
          <t>Preferred stock, $0.01 par value per share, 100,000,000 shares authorized; none issued and outstanding as of September 30, 2022 and December 31, 2021</t>
        </is>
      </c>
      <c r="C21" s="4" t="inlineStr">
        <is>
          <t xml:space="preserve"> </t>
        </is>
      </c>
      <c r="D21" s="4" t="inlineStr">
        <is>
          <t xml:space="preserve"> </t>
        </is>
      </c>
    </row>
    <row r="22">
      <c r="A22" s="4" t="inlineStr">
        <is>
          <t>Additional paid-in capital</t>
        </is>
      </c>
      <c r="C22" s="5" t="n">
        <v>11583230</v>
      </c>
      <c r="D22" s="5" t="n">
        <v>7388885</v>
      </c>
    </row>
    <row r="23">
      <c r="A23" s="4" t="inlineStr">
        <is>
          <t>Accumulated other comprehensive loss</t>
        </is>
      </c>
      <c r="C23" s="5" t="n">
        <v>-79970</v>
      </c>
      <c r="D23" s="5" t="n">
        <v>-530</v>
      </c>
    </row>
    <row r="24">
      <c r="A24" s="4" t="inlineStr">
        <is>
          <t>Accumulated deficit and cumulative distributions</t>
        </is>
      </c>
      <c r="C24" s="5" t="n">
        <v>-1093310</v>
      </c>
      <c r="D24" s="5" t="n">
        <v>-757575</v>
      </c>
    </row>
    <row r="25">
      <c r="A25" s="4" t="inlineStr">
        <is>
          <t>Total stockholders’ equity</t>
        </is>
      </c>
      <c r="C25" s="5" t="n">
        <v>10415054</v>
      </c>
      <c r="D25" s="5" t="n">
        <v>6634227</v>
      </c>
    </row>
    <row r="26">
      <c r="A26" s="4" t="inlineStr">
        <is>
          <t>Non-controlling interests in consolidated joint ventures</t>
        </is>
      </c>
      <c r="C26" s="5" t="n">
        <v>54727</v>
      </c>
      <c r="D26" s="5" t="n">
        <v>39491</v>
      </c>
    </row>
    <row r="27">
      <c r="A27" s="4" t="inlineStr">
        <is>
          <t>Total equity</t>
        </is>
      </c>
      <c r="C27" s="5" t="n">
        <v>10469781</v>
      </c>
      <c r="D27" s="5" t="n">
        <v>6673718</v>
      </c>
    </row>
    <row r="28">
      <c r="A28" s="4" t="inlineStr">
        <is>
          <t>Total liabilities and equity</t>
        </is>
      </c>
      <c r="C28" s="5" t="n">
        <v>27159719</v>
      </c>
      <c r="D28" s="5" t="n">
        <v>19971431</v>
      </c>
    </row>
    <row r="29">
      <c r="A29" s="4" t="inlineStr">
        <is>
          <t>Common Stock Class T</t>
        </is>
      </c>
      <c r="C29" s="4" t="inlineStr">
        <is>
          <t xml:space="preserve"> </t>
        </is>
      </c>
      <c r="D29" s="4" t="inlineStr">
        <is>
          <t xml:space="preserve"> </t>
        </is>
      </c>
    </row>
    <row r="30">
      <c r="A30" s="3" t="inlineStr">
        <is>
          <t>Equity</t>
        </is>
      </c>
      <c r="C30" s="4" t="inlineStr">
        <is>
          <t xml:space="preserve"> </t>
        </is>
      </c>
      <c r="D30" s="4" t="inlineStr">
        <is>
          <t xml:space="preserve"> </t>
        </is>
      </c>
    </row>
    <row r="31">
      <c r="A31" s="4" t="inlineStr">
        <is>
          <t>Common stock value</t>
        </is>
      </c>
      <c r="C31" s="5" t="n">
        <v>57</v>
      </c>
      <c r="D31" s="5" t="n">
        <v>46</v>
      </c>
    </row>
    <row r="32">
      <c r="A32" s="4" t="inlineStr">
        <is>
          <t>Common Stock Class S</t>
        </is>
      </c>
      <c r="C32" s="4" t="inlineStr">
        <is>
          <t xml:space="preserve"> </t>
        </is>
      </c>
      <c r="D32" s="4" t="inlineStr">
        <is>
          <t xml:space="preserve"> </t>
        </is>
      </c>
    </row>
    <row r="33">
      <c r="A33" s="3" t="inlineStr">
        <is>
          <t>Equity</t>
        </is>
      </c>
      <c r="C33" s="4" t="inlineStr">
        <is>
          <t xml:space="preserve"> </t>
        </is>
      </c>
      <c r="D33" s="4" t="inlineStr">
        <is>
          <t xml:space="preserve"> </t>
        </is>
      </c>
    </row>
    <row r="34">
      <c r="A34" s="4" t="inlineStr">
        <is>
          <t>Common stock value</t>
        </is>
      </c>
      <c r="C34" s="5" t="n">
        <v>2243</v>
      </c>
      <c r="D34" s="5" t="n">
        <v>1544</v>
      </c>
    </row>
    <row r="35">
      <c r="A35" s="4" t="inlineStr">
        <is>
          <t>Common Stock Class D</t>
        </is>
      </c>
      <c r="C35" s="4" t="inlineStr">
        <is>
          <t xml:space="preserve"> </t>
        </is>
      </c>
      <c r="D35" s="4" t="inlineStr">
        <is>
          <t xml:space="preserve"> </t>
        </is>
      </c>
    </row>
    <row r="36">
      <c r="A36" s="3" t="inlineStr">
        <is>
          <t>Equity</t>
        </is>
      </c>
      <c r="C36" s="4" t="inlineStr">
        <is>
          <t xml:space="preserve"> </t>
        </is>
      </c>
      <c r="D36" s="4" t="inlineStr">
        <is>
          <t xml:space="preserve"> </t>
        </is>
      </c>
    </row>
    <row r="37">
      <c r="A37" s="4" t="inlineStr">
        <is>
          <t>Common stock value</t>
        </is>
      </c>
      <c r="C37" s="5" t="n">
        <v>320</v>
      </c>
      <c r="D37" s="5" t="n">
        <v>221</v>
      </c>
    </row>
    <row r="38">
      <c r="A38" s="4" t="inlineStr">
        <is>
          <t>Common Stock Class I</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Common stock value</t>
        </is>
      </c>
      <c r="C40" s="6" t="n">
        <v>2484</v>
      </c>
      <c r="D40" s="6" t="n">
        <v>1636</v>
      </c>
    </row>
    <row r="41"/>
    <row r="42">
      <c r="A42" s="4" t="inlineStr">
        <is>
          <t>[1]The majority of the Company’s mortgages contain prepayment provisions including (but not limited to) lockout periods, yield or spread maintenance provisions and fixed penalties.</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 3 .
Commitments and Contingencies As of September 30, 2022 and December 31, 2021, the Company is not subject to any material litigation nor is the Company aware of any material litigation threatened against it. As of November 14, 2022, the Company had a remaining funding commitment to one of its consolidated joint ventures of approximately $144.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 4 .
Leases Lessee Certain of the Company’s investments in real estate are subject to a ground lease. The Company’s ground leases are classified as right of use liability – operating leases based on the characteristics of the respective lease. The ground leases were acquired as part of the acquisition of real estate and no incremental costs were incurred for such ground leases. The Company’s ground leases are non-cancelable and do not contain any additional renewal options. The following table presents the future lease payments due under the Company’s ground leases as of September 30, 2022 ($ in thousands):
Operating Leases
2022 (remaining)
$
170
2023
686
2024
686
2025
712
2026
714
Thereafter
26,497
Total undiscounted future lease payments
29,465
Difference between undiscounted cash flows and discounted cash flows
(17,002
)
Total lease liability
$
12,463
The Company utilized its incremental borrowing rate, which was between 4.5% and 6%, to determine its lease liabilities. As of September 30, 2022, the weighted average remaining lease term of the Company’s operating leases was 37 years. Payments under the Company’s ground leases contain fixed payment components. The Company’s ground leases contained escalations prior to the Company’s hold period. Lessor The Company’s rental revenue primarily consists of rent earned from operating leases at the Company’s multifamily, single-family rental, industrial, office, self-storage and other properties. Leases at the Company’s industrial, office and other properties generally include a fixed base rent and certain leases also contain a variable component. The variable component of the Company’s operating leases at its industrial, office and other properties primarily consist of the reimbursement of operating expenses such as real estate taxes, insurance, and common area maintenance costs. Leases at the Company’s industrial, office and other properties are generally longer term and may contain extension and termination options at the lessee’s election. The Company’s rental revenue earned from leases at the Company’s multifamily, single-family rental and self-storage properties primarily consists of a fixed base rent and certain leases contain a variable component that allows for the pass-through of certain operating expenses such as utilities. Leases at the Company’s multifamily, single-family rental and self-storage properties are short term in nature, generally not greater than 12 months in length. The following table summarizes the fixed and variable components of the Company’s operating leases ($ in thousands):
Three Months Ended September 30,
Nine Months Ended September 30,
2022
2021
2022
2021
Fixed lease payments
$
376,684
$
136,247
990,525
$
325,242
Variable lease payments
39,638
15,960
105,902
41,308
Rental revenue
$
416,322
$
152,207
$
1,096,427
$
366,550
The following table presents the undiscounted future minimum rents the Company expects to receive for its industrial, office and other properties ($ in thousands) as of September 30, 2022. Leases at the Company’s multifamily, single-family rental and self-storage properties are short term, generally 12 months or less, and are therefore not included.
Year
Future Minimum Rents
2022 (remaining)
$
69,797
2023
276,289
2024
251,316
2025
221,117
2026
188,775
Thereafter
664,046
Total
$
1,671,3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1 5 .
Segment Reporting The Company operates in seven reportable segments: Multifamily properties, Single-family rental properties, Industrial properties, Office properties, Self-Storage properties, Investments in real estate debt and Other properties. Effective January 1, 2022, the Hospitality properties and Medical Office properties segments were combined within the Other segment and previous amounts have been recasted.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 in thousands):
September 30, 2022
December 31, 2021
Multifamily properties
$
16,775,079
$
12,225,256
Single-family rental properties
1,344,480
1,150,987
Industrial properties
3,189,039
2,145,163
Office properties
1,692,713
1,599,774
Self-storage properties
368,929
331,024
Investments in real estate debt
1,676,546
954,077
Other properties
1,226,288
764,714
Other (Corporate)
886,645
800,436
Total assets
$
27,159,719
$
19,971,431
The following table sets forth the financial results by segment for the three months ended September 30, 2022 ($ in thousands):
Multifamily
Single- Family Rental
Industrial
Office
Self- Storage
Other
Investments in Real Estate Debt
Total
Revenues:
Rental revenue
$
292,886
$
19,516
$
50,576
$
37,307
$
7,019
$
9,018
$
—
$
416,322
Other revenue
3,191
—
23
98
—
11,132
—
14,444
Total revenues
296,077
19,516
50,599
37,405
7,019
20,150
—
430,766
Expenses:
Property operating
129,889
9,757
12,060
14,516
2,677
9,788
—
178,687
Total segment expenses
129,889
9,757
12,060
14,516
2,677
9,788
—
178,687
Income from unconsolidated real estate ventures
—
—
—
—
—
11,054
—
11,054
Income from investments in real estate debt
—
—
—
—
—
—
63,290
63,290
Segment net operating income
$
166,188
$
9,759
$
38,539
$
22,889
$
4,342
$
21,416
$
63,290
$
326,423
Depreciation and amortization
$
(156,634
)
$
(8,839
)
$
(27,498
)
$
(16,598
)
$
(2,056
)
$
(7,380
)
$
—
$
(219,005
)
General and administrative
(11,549
)
Management fees
(45,697
)
Performance participation allocation
(36,306
)
Interest expense
(120,621
)
Other income, net
241,102
Net income
$
134,347
Net (income) attributable to non-controlling interests in consolidated joint ventures
(1,390
)
Net (income) attributable to non-controlling interests in Operating Partnership
(4,282
)
Net income attributable to stockholders
$
128,675
The following table sets forth the financial results by segment for the three months ended September 30, 2021 ($ in thousands):
Multifamily
Industrial
Office
Other
Investments in Real Estate Debt
Total
Revenues:
Rental revenue
$
89,742
$
29,261
$
29,272
$
3,932
$
—
$
152,207
Other revenue
654
—
106
9,468
—
10,228
Total revenues
90,396
29,261
29,378
13,400
—
162,435
Expenses:
Property operating
40,032
7,169
10,223
7,343
—
64,767
Total segment expenses
40,032
7,169
10,223
7,343
—
64,767
Loss from unconsolidated real estate ventures
—
—
—
(447
)
—
(447
)
Income from investments in real estate debt
—
—
—
—
19,268
19,268
Segment net operating income
$
50,364
$
22,092
$
19,155
$
5,610
$
19,268
$
116,489
Depreciation and amortization
$
(44,908
)
$
(17,560
)
$
(15,546
)
$
(4,439
)
$
—
$
(82,453
)
General and administrative
(6,588
)
Management fees
(17,653
)
Performance participation allocation
(79,552
)
Interest expense
(41,614
)
Other expense, net
1,278
Net loss
$
(110,093
)
Net loss attributable to non-controlling interests in consolidated joint ventures
176
Net loss attributable to non-controlling interests in Operating Partnership
665
Net loss attributable to stockholders
$
(109,252
) The following table sets forth the financial results by segment for the nine months ended September 30, 2022 ($ in thousands):
Multifamily
Single- Family Rental
Industrial
Office
Self- Storage
Other
Investments in Real Estate Debt
Total
Revenues:
Rental revenue
$
764,712
$
53,677
$
128,276
$
101,842
$
19,729
$
28,191
$
—
$
1,096,427
Other revenue
9,067
—
46
300
—
34,779
—
44,192
Total revenues
773,779
53,677
128,322
102,142
19,729
62,970
—
1,140,619
Expenses:
Property operating
330,517
24,378
33,009
39,600
7,310
29,291
—
464,105
Total segment expenses
330,517
24,378
33,009
39,600
7,310
29,291
—
464,105
Income from unconsolidated real estate ventures
—
—
—
—
—
11,774
—
11,774
Income from investments in real estate debt
—
—
—
—
—
—
99,634
99,634
Segment net operating income
$
443,262
$
29,299
$
95,313
$
62,542
$
12,419
$
45,453
$
99,634
$
787,922
Depreciation and amortization
$
(461,799
)
$
(35,051
)
$
(73,165
)
$
(48,823
)
$
(8,014
)
$
(22,495
)
$
—
$
(649,347
)
General and administrative
(32,974
)
Management fees
(122,081
)
Performance participation allocation
(175,776
)
Interest expense
(306,743
)
Other income, net
555,352
Net income
$
56,353
Net (income) attributable to non-controlling interests in consolidated joint ventures
(2,745
)
Net (income) attributable to non-controlling interests in Operating Partnership
(1,436
)
Net income attributable to stockholders
$
52,172
The following table sets forth the financial results by segment for the nine months ended September 30, 2021 ($ in thousands):
Multifamily
Industrial
Office
Other
Investments in Real Estate Debt
Total
Revenues:
Rental revenue
$
202,402
$
61,260
$
91,505
$
11,383
$
—
$
366,550
Other revenue
1,872
—
230
25,108
—
27,210
Total revenues
204,274
61,260
91,735
36,491
—
393,760
Expenses:
Property operating
86,839
15,960
32,352
19,772
—
154,923
Total segment expenses
86,839
15,960
32,352
19,772
—
154,923
Loss from unconsolidated real estate ventures
—
—
—
(448
)
—
(448
)
Income from investments in real estate debt
—
—
—
—
37,898
37,898
Segment net operating income
$
117,435
$
45,300
$
59,383
$
16,271
$
37,898
$
276,287
Depreciation and amortization
$
(102,176
)
$
(36,470
)
$
(46,273
)
$
(13,015
)
$
—
$
(197,934
)
General and administrative
(15,210
)
Management fees
(36,364
)
Performance participation allocation
(111,934
)
Interest expense
(96,209
)
Other expense, net
6,688
Net loss
$
(174,676
)
Net loss attributable to non-controlling interests in consolidated joint ventures
319
Net loss attributable to non-controlling interests in Operating Partnership
1,235
Net loss attributable to stockholders
$
(173,12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1 6 .
Subsequent Events Financing On October 7, 2022, the Company refinanced $0.8 billion off of its variable rate revolving credit facility related to four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U.S. Securities and Exchange Commission (the “SEC”). Certain amounts in the Company’s prior period condensed consolidated financial statements have been reclassified to conform to the current period presentation. The Company has chosen to reclass unrealized gains and losses associated with the Company’s interest rate swaps and interest rate caps from “Interest expense” to “Other income (expense), net” for the three and nine months ended September 30, 2021 on the Condensed Consolidated Statements of Operations and Comprehensive Income (Loss). The Company has chosen to group “Hospitality revenue” within “Other revenue” and “Hospitality operating” within “Property operating” for the three and nine months ended September 30, 2021 on the Condensed Consolidated Statements of Operations and Comprehensive Income (Loss). Such reclassifications had no effect on the previously reported totals included in the Condensed Consolidated Statements of Operations and Comprehensive Income (Loss).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t>
        </is>
      </c>
    </row>
    <row r="5">
      <c r="A5" s="4" t="inlineStr">
        <is>
          <t>Foreign Currency</t>
        </is>
      </c>
      <c r="B5" s="4" t="inlineStr">
        <is>
          <t xml:space="preserve">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s Condensed Consolidated Statements of Operations and Comprehensive Income (Loss). Aggregate foreign currency transaction losses included in operations totaled ($54.7) million and ($93.6) million for the three and nine months ended September 30, 2022, respectively. Aggregate foreign currency transaction losses included in operations totaled ($11.4) million and ($16.8) million for the three and nine months ended September 30, 2021, respectively. These amounts are recorded as a component of Other income (expense), net in the Company’s Condensed Consolidated Statements of Operations and Comprehensive Income (Loss). </t>
        </is>
      </c>
    </row>
    <row r="6">
      <c r="A6" s="4" t="inlineStr">
        <is>
          <t>Fair Value Measurements</t>
        </is>
      </c>
      <c r="B6" s="4" t="inlineStr">
        <is>
          <t xml:space="preserve">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densed Consolidated Balance Sheets. As such, the resulting unrealized gains and losses are recorded as a component of Other income (expense), net in the Company’s Condensed Consolidated Statements of Operations and Comprehensive Income (Loss). During the three months ended September 30, 2022 and 2021, the Company recognized ($2.4) million of unrealized losses and ($1.3) million of unrealized losses on its investments in equity securities, respectively. During the nine months ended September 30, 2022 and 2021, the Company recognized ($44.7) million of unrealized losses and ($1.3) million of unrealized losses on its investments in equity securities, respectively.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revolving credit facility, unsecured line of credit and derivative instruments), including cash and cash equivalents, restricted cash and other financial instruments, approximate their carrying or contract value. The fair value of the term loans approximates the initial par value because the loans are pre-payable at the option of the borrower at any time. We continuously monitor and assess credit quality of individual loans including the review of delinquency and loan-to-value ratios on the term loans. Such loans have floating interest rates with market terms and there are no underlying credit quality issues as of September 30, 2022.
The following table details the Company ’
September 30, 2022
December 31, 2021
Level 1
Level 2
Level 3
Total
Level 1
Level 2
Level 3
Total
Assets:
Investments in real estate debt
$
—
$
389,336
$
1,287,210
$
1,676,546
$
—
$
466,475
$
487,602
$
954,077
Equity securities
102,412
—
—
102,412
172,236
—
—
172,236
Derivatives
—
994,592
—
994,592
—
194,053
—
194,053
Total
$
102,412
$
1,383,928
$
1,287,210
$
2,773,550
$
172,236
$
660,528
$
487,602
$
1,320,366
Liabilities:
Derivatives
$
—
$
1,175
$
—
$
1,175
$
—
$
1,398
$
—
$
1,398
Total
$
—
$
1,175
$
—
$
1,175
$
—
$
1,398
$
—
$
1,398
The following table details the Company ’
Investments in Real Estate Debt
Balance as of December 31, 2021
$
487,602
Origination and Purchases
956,877
Included in net loss
Foreign exchange
(157,269
)
Unrealized gain (loss)
—
Balance as of September 30, 2022
$
1,287,210
The following table contains the quantitative inputs and assumptions used for items categorized in Level 3 of the fair value hierarchy ($ in thousands):
September 30, 2022
Fair Value
Valuation Technique
Unobservable Inputs
Weighted Average
Impact to Valuation from an Increase in Input
Investments in Real Estate Debt
$
1,287,210
Cost
Par
N/A
N/A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September 30, 2022, the fair value of the Company’s mortgage notes, revolving credit facility and secured financings on investments in real estate debt </t>
        </is>
      </c>
    </row>
    <row r="7">
      <c r="A7" s="4" t="inlineStr">
        <is>
          <t>Organization and Offering Expenses</t>
        </is>
      </c>
      <c r="B7" s="4" t="inlineStr">
        <is>
          <t>Organization and Offering Expenses Organization costs are expensed as incurred and recorded as a component of General and administrative expenses on the Company’s Condensed Consolidated Statements of Operations and Comprehensive Income (Los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month Starwood Capital, L.L.C. (the “Dealer Manager”), a registered broker-dealer affiliated with the Advisor, serves as the dealer manager for the Company’s public offerings.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September 30, 2022 and December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S shares sold in the primary offering, investors will pay upfront selling commissions of up to 3.5% of the transaction price. For Class D shares sold in the primary offering, investors will pay upfront selling commissions of up to 1.5% of the transaction price. Prior to February 4, 2020, no upfront selling commissions were paid on Class D shares. The Dealer Manager is entitled to receive stockholder servicing fees of 0.85% per annum of the aggregate NAV for Class T shares and Class S shares. For Class T shares, such stockholder servicing fee includes a representative stockholder servicing fee of 0.65% per annum, and a dealer stockholder servicing fee of 0.20% per annum, of the aggregate NAV for the Class T shares, however, with respect to Class T shares sold through certain participating broker-dealers, the representative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public offerings,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September 30, 2022 and December 31, 2021, the Company had accrued $425.9 million and $291.5 million, respectively, of stockholder servicing fees related to shares sold and recorded such amount as a component of Due to affiliates on the Company’s Condensed Consolidated Balance Sheets.</t>
        </is>
      </c>
    </row>
    <row r="8">
      <c r="A8" s="4" t="inlineStr">
        <is>
          <t>Income Taxes</t>
        </is>
      </c>
      <c r="B8" s="4" t="inlineStr">
        <is>
          <t xml:space="preserve">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and nine months ended September 30, 2022, the Company recognized income tax expense of $2.0 million and $2.2 million, respectively, within Other income (expense), net in the Company’s Condensed Consolidated Statements of Operations and Comprehensive Income (Loss). For the three and nine months ended September 30, 2021, the Company recognized income tax expense of $0.1 million and $0.2 million, respectively, within Other income (expense), net on the Company’s Condensed Consolidated Statements of Operations and Comprehensive Income (Loss). As of September 30, 2022 and December 31, 2021, the Company recorded a net deferred tax liability of $37.7 million primarily due to assumed capital gains from four European investments and $8.6 million primarily due to assumed capital gains from a European investment, respectively, within Other liabilities on the Company’s Condensed Consolidated Balance Sheets. </t>
        </is>
      </c>
    </row>
    <row r="9">
      <c r="A9" s="4" t="inlineStr">
        <is>
          <t>Recent Accounting Pronouncements</t>
        </is>
      </c>
      <c r="B9" s="4" t="inlineStr">
        <is>
          <t xml:space="preserve">Recent Accounting Pronouncements In March 2020, the Financial Accounting Standards Board (the “FASB”) issued ASU 2020-04, Reference Rate Reform (Topic 848): Facilitation of the Effects of Reference Rate Reform on Financial Reporting London Interbank Offered Rate (“ Reference Rate Refo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ummary of Assets And Liabilities Measured At Fair Value On Recurring Basis</t>
        </is>
      </c>
      <c r="B4" s="4" t="inlineStr">
        <is>
          <t>The following table details the Company ’
September 30, 2022
December 31, 2021
Level 1
Level 2
Level 3
Total
Level 1
Level 2
Level 3
Total
Assets:
Investments in real estate debt
$
—
$
389,336
$
1,287,210
$
1,676,546
$
—
$
466,475
$
487,602
$
954,077
Equity securities
102,412
—
—
102,412
172,236
—
—
172,236
Derivatives
—
994,592
—
994,592
—
194,053
—
194,053
Total
$
102,412
$
1,383,928
$
1,287,210
$
2,773,550
$
172,236
$
660,528
$
487,602
$
1,320,366
Liabilities:
Derivatives
$
—
$
1,175
$
—
$
1,175
$
—
$
1,398
$
—
$
1,398
Total
$
—
$
1,175
$
—
$
1,175
$
—
$
1,398
$
—
$
1,398</t>
        </is>
      </c>
    </row>
    <row r="5">
      <c r="A5" s="4" t="inlineStr">
        <is>
          <t>Summary of Assets Measured At Fair Value On Recurring Basis</t>
        </is>
      </c>
      <c r="B5" s="4" t="inlineStr">
        <is>
          <t>The following table details the Company ’
Investments in Real Estate Debt
Balance as of December 31, 2021
$
487,602
Origination and Purchases
956,877
Included in net loss
Foreign exchange
(157,269
)
Unrealized gain (loss)
—
Balance as of September 30, 2022
$
1,287,210</t>
        </is>
      </c>
    </row>
    <row r="6">
      <c r="A6" s="4" t="inlineStr">
        <is>
          <t>Summary of Quantitative Inputs and Assumptions Used for Items Categorized in Level 3 of Fair Value</t>
        </is>
      </c>
      <c r="B6" s="4" t="inlineStr">
        <is>
          <t xml:space="preserve">The following table contains the quantitative inputs and assumptions used for items categorized in Level 3 of the fair value hierarchy ($ in thousands):
September 30, 2022
Fair Value
Valuation Technique
Unobservable Inputs
Weighted Average
Impact to Valuation from an Increase in Input
Investments in Real Estate Debt
$
1,287,210
Cost
Par
N/A
N/A </t>
        </is>
      </c>
    </row>
    <row r="7">
      <c r="A7" s="4" t="inlineStr">
        <is>
          <t>Schedule of Selling Commissions, Dealer Manager Fees And Stockholder Servicing</t>
        </is>
      </c>
      <c r="B7" s="4" t="inlineStr">
        <is>
          <t>The following table details the selling commissions, dealer manager fees, and stockholder servicing fees for each applicable share class as of September 30, 2022 and December 31, 2021:
Common Stock Class T
Common Stock Class S
Common Stock Class D
Common Stock Class I
Selling commissions and dealer manager fees (% of transaction price)
up to 3.5%
up to 3.5%
up to 1.5%
—
Stockholder servicing fee (% of NAV)
0.85%
0.85%
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9 Months Ended</t>
        </is>
      </c>
    </row>
    <row r="2">
      <c r="B2" s="2" t="inlineStr">
        <is>
          <t>Sep. 30, 2022</t>
        </is>
      </c>
    </row>
    <row r="3">
      <c r="A3" s="3" t="inlineStr">
        <is>
          <t>Real Estate [Abstract]</t>
        </is>
      </c>
      <c r="B3" s="4" t="inlineStr">
        <is>
          <t xml:space="preserve"> </t>
        </is>
      </c>
    </row>
    <row r="4">
      <c r="A4" s="4" t="inlineStr">
        <is>
          <t>Schedule of Investments in Real Estate, Net</t>
        </is>
      </c>
      <c r="B4" s="4" t="inlineStr">
        <is>
          <t>Investments in real estate, net consisted of the following ($ in thousands):
September 30, 2022
December 31, 2021
Building and building improvements
$
19,122,762
$
14,450,074
Land and land improvements
3,530,758
2,733,505
Furniture, fixtures and equipment
326,560
264,557
Right of use asset - operating leases ( 1)
105,228
105,236
Total
23,085,308
17,553,372
Accumulated depreciation and amortization
(840,694
)
(368,293
)
Investments in real estate, net
$
22,244,614
$
17,185,079
(1)</t>
        </is>
      </c>
    </row>
    <row r="5">
      <c r="A5" s="4" t="inlineStr">
        <is>
          <t>Schedule of Details of Properties Acquired</t>
        </is>
      </c>
      <c r="B5" s="4" t="inlineStr">
        <is>
          <t xml:space="preserve">The following table provides details of the properties acquired during the nine months ended September 30, 2022 ($ in thousands):
Segments
Number of Transactions
Number of Properties
Sq. Ft. (in millions)/Units
Purchase Price (1)
Multifamily
6
67
16,542 units
$
4,288,281
Single-Family Rental
8
N/A (2)
552 units
220,196
Industrial
6
61
7.50 sq. ft.
972,791
Office
1
1
0.34 sq. ft.
150,945
Self-Storage
1
1
0.09 sq. ft.
42,091
22
130
$
5,674,304
(1)
(2)
Includes </t>
        </is>
      </c>
    </row>
    <row r="6">
      <c r="A6" s="4" t="inlineStr">
        <is>
          <t>Schedule of Purchase Price Allocation of Properties</t>
        </is>
      </c>
      <c r="B6" s="4" t="inlineStr">
        <is>
          <t xml:space="preserve">The following table summarizes the purchase price allocation for the properties acquired during the nine months ended September 30, 2022 ($ in thousands):
Amount
Building and building improvements
$
4,678,123
Land and land improvements
816,318
Furniture, fixtures and equipment
58,225
In-place lease intangibles (1)
84,997
Above-market lease intangibles (1)
11,874
Below-market lease intangibles (1)
(24,451
)
Other
6,723
Total purchase price (2)
5,631,809
Assumed mortgage notes
(211,009
)
Non-controlling interests
(13,430
)
Net purchase price
$
5,407,370
(1)
The weighted-average amortization periods for the above-market lease intangibles, acquired in-place lease intangibles and below- market lease intangibles for the properties acquired during the nine months ended September 30, 2022 were 8 years, 4 years and 10 years, respectively.
( 2 )
Purchase price excludes acquisition-related costs of $42.5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ross Carrying Amount and Accumulated Amortization of Intangible Assets and Liabilities</t>
        </is>
      </c>
      <c r="B4" s="4" t="inlineStr">
        <is>
          <t>The gross carrying amount and accumulated amortization of the Company’s intangible assets and liabilities consisted of the following ($ in thousands):
September 30, 2022
December 31, 2021
Intangible assets: (1)
In-place lease intangibles
$
383,765
$
448,447
Above-market lease intangibles
44,905
36,696
Other
43,299
43,653
Total intangible assets
471,969
528,796
Accumulated amortization:
In-place lease amortization
(155,306
)
(144,663
)
Above-market lease amortization
(11,869
)
(7,718
)
Other
(9,090
)
(7,300
)
Total accumulated amortization
(176,265
)
(159,681
)
Intangible assets, net
$
295,704
$
369,115
Intangible liabilities: (2)
Below-market lease intangibles
$
86,565
$
65,143
Total intangible liabilities
86,565
65,143
Accumulated amortization:
Below-market lease amortization
(15,627
)
(9,523
)
Total accumulated amortization
(15,627
)
(9,523
)
Intangible liabilities, net
$
70,938
$
55,620
(1)
Included in Other assets on the Company’s Condensed Consolidated Balance Sheets.
(2)
Included in Other liabilities on the Company’s Condensed Consolidated Balance Sheets.</t>
        </is>
      </c>
    </row>
    <row r="5">
      <c r="A5" s="4" t="inlineStr">
        <is>
          <t>Summary of Estimated Future Amortization on Intangibles</t>
        </is>
      </c>
      <c r="B5" s="4" t="inlineStr">
        <is>
          <t>The estimated future amortization on the Company’s intangibles for each of the next five years and thereafter as of September 30, 2022 is as follows ($ in thousands):
In-place Lease Intangibles
Above-market Lease Intangibles
Other
Below-market Lease Intangibles
2022 (remaining)
$
20,625
$
1,736
$
3,565
$
(3,435
)
2023
49,329
7,049
5,613
(11,014
)
2024
35,207
5,549
5,599
(9,321
)
2025
26,683
4,180
5,192
(7,215
)
2026
18,697
3,582
2,507
(6,301
)
Thereafter
77,918
10,940
11,733
(33,652
)
$
228,459
$
33,036
$
34,209
$
(70,9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in Real Estate Debt (Tables)</t>
        </is>
      </c>
      <c r="B1" s="2" t="inlineStr">
        <is>
          <t>9 Months Ended</t>
        </is>
      </c>
    </row>
    <row r="2">
      <c r="B2" s="2" t="inlineStr">
        <is>
          <t>Sep. 30, 2022</t>
        </is>
      </c>
    </row>
    <row r="3">
      <c r="A3" s="3" t="inlineStr">
        <is>
          <t>Schedule Of Investments [Abstract]</t>
        </is>
      </c>
      <c r="B3" s="4" t="inlineStr">
        <is>
          <t xml:space="preserve"> </t>
        </is>
      </c>
    </row>
    <row r="4">
      <c r="A4" s="4" t="inlineStr">
        <is>
          <t>Summary of Investments in Real Estate Debt</t>
        </is>
      </c>
      <c r="B4" s="4" t="inlineStr">
        <is>
          <t>The following tables detail the Company’s investments in real estate debt as of September 30, 2022 and December 31, 2021 ($ in thousands):
September 30, 2022
Type of Security/Loan
Number of Positions
Weighted Average Coupon (1)
Weighted Average Maturity Date (2)
Cost Basis
Fair Value
CMBS - floating
8
L + 6.73%
August 20, 2037
$
408,917
$
389,336
Total real estate debt securities
8
L + 6.73%
August 20, 2037
408,917
389,336
Term loans
2
L + 4.96%
December 19, 2026
1,461,417
1,287,210
Total investments in real estate debt
10
L + 5.34%
April 19, 2029
$
1,870,334
$
1,676,546
December 31, 2021
Type of Security/Loan
Number of Positions
Weighted Average Coupon (1)
Weighted Average Maturity Date (2)
Cost Basis
Fair Value
RMBS
50
3.07%
July 9, 2045
$
165,600
$
168,309
CMBS - floating
4
L + 3.46%
July 15, 2038
296,928
295,465
CMBS - fixed
1
6.26%
July 25, 2039
2,522
2,701
Total real estate debt securities
55
3.34%
January 5, 2041
465,050
466,475
Term loan
1
L + 5.35%
February 26, 2026
504,540
487,602
Total investments in real estate debt
56
4.41%
April 8, 2033
$
969,590
$
954,077
( 1 )
The term “L” refers to the relevant benchmark rates, which includes one-month LIBOR, one-month Secured Overnight Financing Rate (“SOFR”), three-month Bank Bill Swap Bid Rate (“BBSY”), and Sterling Overnight Index Average (“SONIA”) as applicable to each security and loan.
( 2 )
Weighted average maturity date is based on the fully extended maturity date of the underlying collateral.
The Company’s investments in real estate debt include CMBS collateralized by properties owned by Starwood Capital investment vehicles. The following table details the Company’s affiliate investments in real estate debt ($ in thousands):
Fair Value
September 30, 2022
December 31, 2021
CMBS
$
389,336
$
295,465
Total
$
389,336
$
295,4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Notes and Revolving Credit Facility (Tables)</t>
        </is>
      </c>
      <c r="B1" s="2" t="inlineStr">
        <is>
          <t>9 Months Ended</t>
        </is>
      </c>
    </row>
    <row r="2">
      <c r="B2" s="2" t="inlineStr">
        <is>
          <t>Sep. 30, 2022</t>
        </is>
      </c>
    </row>
    <row r="3">
      <c r="A3" s="3" t="inlineStr">
        <is>
          <t>Debt Disclosure [Abstract]</t>
        </is>
      </c>
      <c r="B3" s="4" t="inlineStr">
        <is>
          <t xml:space="preserve"> </t>
        </is>
      </c>
    </row>
    <row r="4">
      <c r="A4" s="4" t="inlineStr">
        <is>
          <t>Summary of Mortgage Notes and Revolving Credit Facility Secured by Company's Properties</t>
        </is>
      </c>
      <c r="B4" s="4" t="inlineStr">
        <is>
          <t xml:space="preserve">The following table is a summary of the mortgage notes and revolving credit facility secured by the Company’s properties as of September 30, 2022 and December 31, 2021 ($ in thousands):
Principal Balance Outstanding (3)
Indebtedness
Weighted Average Interest Rate (1)
Weighted Average Maturity Date (2)
Maximum Facility Size
September 30, 2022
December 31, 2021
Fixed rate loans
Fixed rate mortgages
3.07%
12/14/2030
N/A
$
3,824,846
$
3,110,689
Total fixed rate loans
3,824,846
3,110,689
Variable rate loans
Floating rate mortgages
L + 1.78%
9/8/2026
N/A
9,637,971
7,052,819
Variable rate revolving credit facility (4)
L + 1.85%
12/1/2023
$
1,200,000
992,960
1,190,683
Total variable rate loans
10,630,931
8,243,502
Total loans secured by the Company ʾ properties
14,455,777
11,354,191
Deferred financing costs, net
(101,209
)
(80,410
)
(Discount) premium on assumed debt, net
(6,255
)
630
Mortgage notes and revolving credit facility, net
$
14,348,313
$
11,274,411
( 1)
( 2 )
For loans where the Company, at its own discretion, has extension options, the maximum maturity date has been assumed.
( 3 )
The majority of the Company’s mortgages contain prepayment provisions including (but not limited to) lockout periods, yield or spread maintenance provisions and fixed penalties.
( 4 )
The Company’s revolving credit facility can be drawn upon to fund the acquisition of future real estate investments. The repayment of the revolving credit facility is guaranteed by the Operating Partnership. </t>
        </is>
      </c>
    </row>
    <row r="5">
      <c r="A5" s="4" t="inlineStr">
        <is>
          <t>Summary of Future Principal Payment Under Company's Mortgage Notes and Revolving Credit Facility</t>
        </is>
      </c>
      <c r="B5" s="4" t="inlineStr">
        <is>
          <t>The following table presents the future principal payments under the Company’s mortgage notes and revolving credit facility as of September 30, 2022 and for loans where the Company, at its own discretion, has extension options, the maximum maturity date has been assumed ($ in thousands):
Year
Amount
2022 (remaining)
$
614,383
2023
1,285,742
2024
486,787
2025
881,587
2026
4,819,928
Thereafter
6,367,350
Total
$
14,455,77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4" t="inlineStr">
        <is>
          <t>Preferred stock, par value</t>
        </is>
      </c>
      <c r="B2" s="7" t="n">
        <v>0.01</v>
      </c>
      <c r="C2" s="7" t="n">
        <v>0.01</v>
      </c>
    </row>
    <row r="3">
      <c r="A3" s="4" t="inlineStr">
        <is>
          <t>Preferred stock, authorized shares</t>
        </is>
      </c>
      <c r="B3" s="5" t="n">
        <v>100000000</v>
      </c>
      <c r="C3" s="5" t="n">
        <v>100000000</v>
      </c>
    </row>
    <row r="4">
      <c r="A4" s="4" t="inlineStr">
        <is>
          <t>Preferred stock, issued</t>
        </is>
      </c>
      <c r="B4" s="5" t="n">
        <v>0</v>
      </c>
      <c r="C4" s="5" t="n">
        <v>0</v>
      </c>
    </row>
    <row r="5">
      <c r="A5" s="4" t="inlineStr">
        <is>
          <t>Preferred stock, outstanding</t>
        </is>
      </c>
      <c r="B5" s="5" t="n">
        <v>0</v>
      </c>
      <c r="C5" s="5" t="n">
        <v>0</v>
      </c>
    </row>
    <row r="6">
      <c r="A6" s="4" t="inlineStr">
        <is>
          <t>Common stock, shares outstanding</t>
        </is>
      </c>
      <c r="B6" s="5" t="n">
        <v>510403138</v>
      </c>
      <c r="C6" s="5" t="n">
        <v>344796271</v>
      </c>
    </row>
    <row r="7">
      <c r="A7" s="4" t="inlineStr">
        <is>
          <t>Common Stock Class T</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500000000</v>
      </c>
      <c r="C9" s="5" t="n">
        <v>500000000</v>
      </c>
    </row>
    <row r="10">
      <c r="A10" s="4" t="inlineStr">
        <is>
          <t>Common stock, shares issued</t>
        </is>
      </c>
      <c r="B10" s="5" t="n">
        <v>5736578</v>
      </c>
      <c r="C10" s="5" t="n">
        <v>4648436</v>
      </c>
    </row>
    <row r="11">
      <c r="A11" s="4" t="inlineStr">
        <is>
          <t>Common stock, shares outstanding</t>
        </is>
      </c>
      <c r="B11" s="5" t="n">
        <v>5736578</v>
      </c>
      <c r="C11" s="5" t="n">
        <v>4648436</v>
      </c>
    </row>
    <row r="12">
      <c r="A12" s="4" t="inlineStr">
        <is>
          <t>Common Stock Class S</t>
        </is>
      </c>
      <c r="B12" s="4" t="inlineStr">
        <is>
          <t xml:space="preserve"> </t>
        </is>
      </c>
      <c r="C12" s="4" t="inlineStr">
        <is>
          <t xml:space="preserve"> </t>
        </is>
      </c>
    </row>
    <row r="13">
      <c r="A13" s="4" t="inlineStr">
        <is>
          <t>Common stock, par value</t>
        </is>
      </c>
      <c r="B13" s="7" t="n">
        <v>0.01</v>
      </c>
      <c r="C13" s="7" t="n">
        <v>0.01</v>
      </c>
    </row>
    <row r="14">
      <c r="A14" s="4" t="inlineStr">
        <is>
          <t>Common stock, shares authorized</t>
        </is>
      </c>
      <c r="B14" s="5" t="n">
        <v>1000000000</v>
      </c>
      <c r="C14" s="5" t="n">
        <v>1000000000</v>
      </c>
    </row>
    <row r="15">
      <c r="A15" s="4" t="inlineStr">
        <is>
          <t>Common stock, shares issued</t>
        </is>
      </c>
      <c r="B15" s="5" t="n">
        <v>224284365</v>
      </c>
      <c r="C15" s="5" t="n">
        <v>154381036</v>
      </c>
    </row>
    <row r="16">
      <c r="A16" s="4" t="inlineStr">
        <is>
          <t>Common stock, shares outstanding</t>
        </is>
      </c>
      <c r="B16" s="5" t="n">
        <v>224284365</v>
      </c>
      <c r="C16" s="5" t="n">
        <v>154381036</v>
      </c>
    </row>
    <row r="17">
      <c r="A17" s="4" t="inlineStr">
        <is>
          <t>Common Stock Class D</t>
        </is>
      </c>
      <c r="B17" s="4" t="inlineStr">
        <is>
          <t xml:space="preserve"> </t>
        </is>
      </c>
      <c r="C17" s="4" t="inlineStr">
        <is>
          <t xml:space="preserve"> </t>
        </is>
      </c>
    </row>
    <row r="18">
      <c r="A18" s="4" t="inlineStr">
        <is>
          <t>Common stock, par value</t>
        </is>
      </c>
      <c r="B18" s="7" t="n">
        <v>0.01</v>
      </c>
      <c r="C18" s="7" t="n">
        <v>0.01</v>
      </c>
    </row>
    <row r="19">
      <c r="A19" s="4" t="inlineStr">
        <is>
          <t>Common stock, shares authorized</t>
        </is>
      </c>
      <c r="B19" s="5" t="n">
        <v>500000000</v>
      </c>
      <c r="C19" s="5" t="n">
        <v>500000000</v>
      </c>
    </row>
    <row r="20">
      <c r="A20" s="4" t="inlineStr">
        <is>
          <t>Common stock, shares issued</t>
        </is>
      </c>
      <c r="B20" s="5" t="n">
        <v>31976788</v>
      </c>
      <c r="C20" s="5" t="n">
        <v>22142299</v>
      </c>
    </row>
    <row r="21">
      <c r="A21" s="4" t="inlineStr">
        <is>
          <t>Common stock, shares outstanding</t>
        </is>
      </c>
      <c r="B21" s="5" t="n">
        <v>31976788</v>
      </c>
      <c r="C21" s="5" t="n">
        <v>22142299</v>
      </c>
    </row>
    <row r="22">
      <c r="A22" s="4" t="inlineStr">
        <is>
          <t>Common Stock Class I</t>
        </is>
      </c>
      <c r="B22" s="4" t="inlineStr">
        <is>
          <t xml:space="preserve"> </t>
        </is>
      </c>
      <c r="C22" s="4" t="inlineStr">
        <is>
          <t xml:space="preserve"> </t>
        </is>
      </c>
    </row>
    <row r="23">
      <c r="A23" s="4" t="inlineStr">
        <is>
          <t>Common stock, par value</t>
        </is>
      </c>
      <c r="B23" s="7" t="n">
        <v>0.01</v>
      </c>
      <c r="C23" s="7" t="n">
        <v>0.01</v>
      </c>
    </row>
    <row r="24">
      <c r="A24" s="4" t="inlineStr">
        <is>
          <t>Common stock, shares authorized</t>
        </is>
      </c>
      <c r="B24" s="5" t="n">
        <v>1000000000</v>
      </c>
      <c r="C24" s="5" t="n">
        <v>1000000000</v>
      </c>
    </row>
    <row r="25">
      <c r="A25" s="4" t="inlineStr">
        <is>
          <t>Common stock, shares issued</t>
        </is>
      </c>
      <c r="B25" s="5" t="n">
        <v>248405407</v>
      </c>
      <c r="C25" s="5" t="n">
        <v>163624500</v>
      </c>
    </row>
    <row r="26">
      <c r="A26" s="4" t="inlineStr">
        <is>
          <t>Common stock, shares outstanding</t>
        </is>
      </c>
      <c r="B26" s="5" t="n">
        <v>248405407</v>
      </c>
      <c r="C26" s="5" t="n">
        <v>163624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ed Financings On Investments In Real Estate Debt (Tables)</t>
        </is>
      </c>
      <c r="B1" s="2" t="inlineStr">
        <is>
          <t>9 Months Ended</t>
        </is>
      </c>
    </row>
    <row r="2">
      <c r="B2" s="2" t="inlineStr">
        <is>
          <t>Sep. 30, 2022</t>
        </is>
      </c>
    </row>
    <row r="3">
      <c r="A3" s="3" t="inlineStr">
        <is>
          <t>Secured Financings On Investments In Real Estate Debt [Abstract]</t>
        </is>
      </c>
      <c r="B3" s="4" t="inlineStr">
        <is>
          <t xml:space="preserve"> </t>
        </is>
      </c>
    </row>
    <row r="4">
      <c r="A4" s="4" t="inlineStr">
        <is>
          <t>Schedule of Secured Financings on Investments in Real Estate Debt Transactions</t>
        </is>
      </c>
      <c r="B4" s="4" t="inlineStr">
        <is>
          <t xml:space="preserve">For financial statement purposes, the Company does not offset its secured financings on investments in real estate debt and securities lending transactions because the conditions for netting as specified by GAAP are not met. Although not offset on the Company’s Condensed Consolidated Balance Sheets, these transactions are summarized in the following tables ($ in thousands):
September 30, 2022
Indebtedness
Weighted Average Maturity Date
Weighted Average Coupon
Collateral Assets ( 1)
Outstanding Balance
Barclays RA
2/26/2026
SONIA + 2.50%
$
401,868
$
111,630
Syndicated RA
6/24/2027
BBSY + 2.65%
885,342
486,938
$
1,287,210
$
598,568
December 31, 2021
Indebtedness
Weighted Average Maturity Date
Weighted Average Coupon
Collateral Assets ( 1)
Outstanding Balance
Barclays RA
2/26/2026
L + 2.50%
$
487,602
$
268,181
$
487,602
$
268,181
(1)
Represents the fair value of the Company’s term loan invest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Assets and Other Liabilities (Tables)</t>
        </is>
      </c>
      <c r="B1" s="2" t="inlineStr">
        <is>
          <t>9 Months Ended</t>
        </is>
      </c>
    </row>
    <row r="2">
      <c r="B2" s="2" t="inlineStr">
        <is>
          <t>Sep. 30, 2022</t>
        </is>
      </c>
    </row>
    <row r="3">
      <c r="A3" s="3" t="inlineStr">
        <is>
          <t>Other Assets And Other Liabilities [Abstract]</t>
        </is>
      </c>
      <c r="B3" s="4" t="inlineStr">
        <is>
          <t xml:space="preserve"> </t>
        </is>
      </c>
    </row>
    <row r="4">
      <c r="A4" s="4" t="inlineStr">
        <is>
          <t>Schedule of Components of Other Assets</t>
        </is>
      </c>
      <c r="B4" s="4" t="inlineStr">
        <is>
          <t>The following table summarizes the components of Other assets ($ in thousands):
September 30, 2022
December 31, 2021
Derivative instruments
$
994,592
$
194,053
Intangible assets, net
295,704
369,115
Receivables
104,815
103,049
Equity securities
102,412
172,236
Prepaid expenses
28,944
15,871
Deferred financing costs, net
12,399
6,723
Interest receivable
5,884
5,337
Acquisition deposits
—
13,422
Other
4,669
1,492
Total
$
1,549,419
$
881,298</t>
        </is>
      </c>
    </row>
    <row r="5">
      <c r="A5" s="4" t="inlineStr">
        <is>
          <t>Schedule of Components of Other Liabilities</t>
        </is>
      </c>
      <c r="B5" s="4" t="inlineStr">
        <is>
          <t>The following table summarizes the components of Other liabilities ($ in thousands):
September 30, 2022
December 31, 2021
Real estate taxes payable
$
115,820
$
53,423
Accounts payable and accrued expenses
90,542
89,625
Intangible liabilities, net
70,938
55,620
Accrued interest expense
49,540
16,399
Tenant security deposits
50,349
36,509
Distributions payable
49,864
32,696
Deferred tax liability
38,182
8,599
Right of use liability - operating leases
12,463
12,499
Deferred income
9,183
7,467
Derivative instruments
1,175
1,398
Other
26,040
25,271
Total
$
514,096
$
339,5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Outstanding Interest Rate Derivatives Non-Designated Hedges of Interest Rate Risk</t>
        </is>
      </c>
      <c r="B4" s="4" t="inlineStr">
        <is>
          <t>The following tables detail the Company’s outstanding interest rate derivatives that were non-designated hedges of interest rate risk (notional amounts in thousands):
September 30, 2022
Interest Rate Derivatives
Number of Instruments
Notional Amount
Weighted Average Strike
Index
Weighted Average Maturity (Years)
Interest Rate Caps - Property debt
43
$
9,109,658
1.1%
LIBOR, SOFR
3.2
Interest Rate Caps - Property debt
3
€
157,296
1.2%
EURIBOR
2.0
Interest Rate Caps - Property debt
1
Dkr. 301,500
1.0%
CIBOR
3.9
Interest Rate Swaps - Property debt
2
$
260,548
0.8%
LIBOR
2.6
Interest Rate Swaps - Property debt
1
€
63,000
1.7%
EURIBOR
4.8
Interest Rate Swaps - Property debt
1
kr 576,633
2.4%
NIBOR
5.2
December 31, 2021
Interest Rate Derivatives
Number of Instruments
Notional Amount
Weighted Average Strike
Index
Weighted Average Maturity (Years)
Interest Rate Caps - Property debt
19
$
6,297,224
0.8%
LIBOR, SOFR
4.5
Interest Rate Caps - Property debt
2
€
88,040
1.3%
EURIBOR
2.4
Interest Rate Caps - Property debt
1
Dkr. 301,500
1.0%
CIBOR
4.7
Interest Rate Swaps - Property debt
2
$
256,783
0.8%
LIBOR
3.6</t>
        </is>
      </c>
    </row>
    <row r="5">
      <c r="A5" s="4" t="inlineStr">
        <is>
          <t>Summary of Outstanding Foreign Currency Forward Contracts Non-Designated Hedges of Foreign Currency Risk</t>
        </is>
      </c>
      <c r="B5" s="4" t="inlineStr">
        <is>
          <t>The following table details the Company’s outstanding foreign currency forward contracts that were non-designated hedges of foreign currency risk (notional amounts in thousands):
September 30, 2022
December 31, 2021
Foreign Currency Forward Contracts
Number of Instruments
Notional Amount
Number of Instruments
Notional Amount
Buy USD/Sell EUR Forward
36
€
548,127
5
€
232,076
Buy USD/Sell DKK Forward
12
Dkr. 1,513,100
6
Dkr. 289,700
Buy USD/Sell AUD Forward
12
AUD 676,700
—
—
Buy USD/Sell NOK Forward
6
kr 813,000
—
—
Buy USD/Sell GBP Forward
3
£
264,915
2
£
165,861</t>
        </is>
      </c>
    </row>
    <row r="6">
      <c r="A6" s="4" t="inlineStr">
        <is>
          <t>Summary of Fair Value of Derivative Financial Instruments</t>
        </is>
      </c>
      <c r="B6" s="4" t="inlineStr">
        <is>
          <t xml:space="preserve">The following table details the fair value of the Company’s derivative financial instruments ($ in thousands):
Fair Value of Derivatives in an Asset (1)
Fair Value of Derivatives in a Liability (2)
September 30, 2022
December 31, 2021
September 30, 2022
December 31, 2021
Interest rate derivatives
$
863,411
$
185,738
$
—
$
—
Foreign currency forward contracts
131,181
8,315
1,175
1,398
Total Derivatives
$
994,592
$
194,053
$
1,175
$
1,398
(1)
Included in Other Assets in the Company’s Condensed Consolidated Balance Sheets.
(2)
Included in Other Liabilities in the Company’s Condensed Consolidated Balance Sheets. </t>
        </is>
      </c>
    </row>
    <row r="7">
      <c r="A7" s="4" t="inlineStr">
        <is>
          <t>Summary of Effect of Derivate Financial Instruments On Condensed Consolidated Statements of Operations</t>
        </is>
      </c>
      <c r="B7" s="4" t="inlineStr">
        <is>
          <t xml:space="preserve">The following table details the effect of the Company’s derivative financial instruments on the Condensed Consolidated Statements of Operations ($ in thousands):
Three Months Ended September 30,
Type of Derivative
Net Realized/Unrealized Gain (Loss)
Location of Gain Recognized in Net Income (Loss)
2022
2021
Interest Rate Caps - Property debt
Unrealized gain
(1)
$
225,871
$
2,343
Interest Rate Swaps - Property debt
Unrealized gain
(1)
11,506
384
Foreign Currency Forward Contracts
Unrealized gain
(1)
100,837
12,947
Foreign Currency Forward Contracts
Realized gain
(1)
36,723
276
Interest Rate Swap - Investments in real estate debt
Realized gain
(1)
10,984
1,353
$
385,921
$
17,303
Nine Months Ended September 30,
Type of Derivative
Net Realized/Unrealized Gain (Loss)
Location of Gain Recognized in Net Income (Loss)
2022
2021
Interest Rate Caps - Property debt
Unrealized gain
(1)
$
559,499
$
3,001
Interest Rate Swaps - Property debt
Unrealized gain
(1)
26,050
4,214
Foreign Currency Forward Contracts
Unrealized gain
(1)
163,480
14,298
Foreign Currency Forward Contracts
Realized gain
(1)
46,040
276
Interest Rate Swap - Investments in real estate debt
Realized gain
(1)
10,984
1,353
$
806,053
$
23,142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and Redeemable Non-controlling Interests (Tables)</t>
        </is>
      </c>
      <c r="B1" s="2" t="inlineStr">
        <is>
          <t>9 Months Ended</t>
        </is>
      </c>
    </row>
    <row r="2">
      <c r="B2" s="2" t="inlineStr">
        <is>
          <t>Sep. 30, 2022</t>
        </is>
      </c>
    </row>
    <row r="3">
      <c r="A3" s="3" t="inlineStr">
        <is>
          <t>Equity [Abstract]</t>
        </is>
      </c>
      <c r="B3" s="4" t="inlineStr">
        <is>
          <t xml:space="preserve"> </t>
        </is>
      </c>
    </row>
    <row r="4">
      <c r="A4" s="4" t="inlineStr">
        <is>
          <t>Schedule of Company's Authorized Capital</t>
        </is>
      </c>
      <c r="B4" s="4" t="inlineStr">
        <is>
          <t>As of September 30, 2022, the Company had the authority to issue 3,100,000,000 shares of capital stock, consisting of the following:
Classification
Number of Shares
Par Value
Preferred Stock
100,000,000
$
0.01
Class T Shares
500,000,000
$
0.01
Class S Shares
1,000,000,000
$
0.01
Class D Shares
500,000,000
$
0.01
Class I Shares
1,000,000,000
$
0.01
Total
3,100,000,000</t>
        </is>
      </c>
    </row>
    <row r="5">
      <c r="A5" s="4" t="inlineStr">
        <is>
          <t>Schedule of Common Stock Outstanding shares</t>
        </is>
      </c>
      <c r="B5" s="4" t="inlineStr">
        <is>
          <t>The following table details the movement in the Company’s outstanding shares of common stock:
Nine months ended September 30, 2022
Class T
Class S
Class D
Class I
Total
December 31, 2021
4,648,436
154,381,036
22,142,299
163,624,500
344,796,271
Common stock shares issued
1,026,845
73,624,501
9,460,160
96,393,798
180,505,304
Distribution reinvestment plan shares issued
92,182
2,675,418
530,395
2,638,974
5,936,969
Common stock shares repurchased
(30,885
)
(6,396,590
)
(156,066
)
(14,251,865
)
(20,835,406
)
September 30, 2022
5,736,578
224,284,365
31,976,788
248,405,407
510,403,138</t>
        </is>
      </c>
    </row>
    <row r="6">
      <c r="A6" s="4" t="inlineStr">
        <is>
          <t>Schedule of Aggregate Distributions Declared for Each Class of Common Stock</t>
        </is>
      </c>
      <c r="B6" s="4" t="inlineStr">
        <is>
          <t>The following table details the aggregate distributions declared for each applicable class of common stock for the nine months ended September 30, 2022:
Class T
Class S
Class D
Class I
Gross distributions declared per share of common stock
$
0.9315
$
0.9315
$
0.9315
$
0.9315
Stockholder servicing fee per share of common stock
(0.1728
)
(0.1727
)
(0.0501
)
—
Net distributions declared per share of common stock
$
0.7587
$
0.7588
$
0.8814
$
0.9315</t>
        </is>
      </c>
    </row>
    <row r="7">
      <c r="A7" s="4" t="inlineStr">
        <is>
          <t>Schedule of Redeemable Noncontrolling Interest Activity</t>
        </is>
      </c>
      <c r="B7" s="4" t="inlineStr">
        <is>
          <t>The following table details the Redeemable non-controlling interests activity related to the Special Limited Partner and third-party Operating Partnership unitholders for the nine months ended September 30, 2022 ($ in thousands):
Special Limited Partner September 30, 2022
Third-party Operating Partnership unitholders September 30, 2022
Total September 30, 2022
Balance at the beginning of the year
$
30,502
$
—
$
30,502
Settlement of performance participation allocation
204,225
—
204,225
Issuance of SREIT OP units as consideration for acquisitions of real estate
—
190,459
190,459
GAAP income (loss) allocation
949
487
1,436
Distributions
(8,429
)
(4,175
)
(12,604
)
Fair value allocation
22,796
11,290
34,086
Ending balance
$
250,043
$
198,061
$
448,104
The following table details the Redeemable non-controlling interests activity related to the Special Limited Partner and third-party Operating Partnership unitholders for the nine months ended September 30, 2021 ($ in thousands):
Special Limited Partner September 30, 2021
Third-party Operating Partnership unitholders September 30, 2021
Total September 30, 2021
Balance at the beginning of the year
$
10,409
$
—
$
10,409
Settlement of performance participation allocation
15,061
—
15,061
GAAP income (loss) allocation
(1,235
)
—
(1,235
)
Distributions
(1,095
)
—
(1,095
)
Fair value allocation
5,556
—
5,556
Ending balance
$
28,696
$
—
$
28,69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Components of Due to Affiliates</t>
        </is>
      </c>
      <c r="B4" s="4" t="inlineStr">
        <is>
          <t>The following table details the components of Due to affiliates ($ in thousands):
September 30, 2022
December 31, 2021
Accrued stockholder servicing fee
$
425,949
$
291,544
Performance participation allocation
175,776
204,225
Advanced organization and offering costs
3,260
4,373
Accrued management fee
15,448
9,628
Accrued affiliate service provider expenses
2,095
843
Advanced operating expenses
4,212
2,655
Total
$
626,740
$
513,26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Lease Payments</t>
        </is>
      </c>
      <c r="B4" s="4" t="inlineStr">
        <is>
          <t>The following table presents the future lease payments due under the Company’s ground leases as of September 30, 2022 ($ in thousands):
Operating Leases
2022 (remaining)
$
170
2023
686
2024
686
2025
712
2026
714
Thereafter
26,497
Total undiscounted future lease payments
29,465
Difference between undiscounted cash flows and discounted cash flows
(17,002
)
Total lease liability
$
12,463</t>
        </is>
      </c>
    </row>
    <row r="5">
      <c r="A5" s="4" t="inlineStr">
        <is>
          <t>Summary of Fixed and Variable Components of Operating Leases</t>
        </is>
      </c>
      <c r="B5" s="4" t="inlineStr">
        <is>
          <t>The following table summarizes the fixed and variable components of the Company’s operating leases ($ in thousands):
Three Months Ended September 30,
Nine Months Ended September 30,
2022
2021
2022
2021
Fixed lease payments
$
376,684
$
136,247
990,525
$
325,242
Variable lease payments
39,638
15,960
105,902
41,308
Rental revenue
$
416,322
$
152,207
$
1,096,427
$
366,550</t>
        </is>
      </c>
    </row>
    <row r="6">
      <c r="A6" s="4" t="inlineStr">
        <is>
          <t>Schedule of Undiscounted Future Minimum Rents Income Receivables</t>
        </is>
      </c>
      <c r="B6" s="4" t="inlineStr">
        <is>
          <t>The following table presents the undiscounted future minimum rents the Company expects to receive for its industrial, office and other properties ($ in thousands) as of September 30, 2022. Leases at the Company’s multifamily, single-family rental and self-storage properties are short term, generally 12 months or less, and are therefore not included.
Year
Future Minimum Rents
2022 (remaining)
$
69,797
2023
276,289
2024
251,316
2025
221,117
2026
188,775
Thereafter
664,046
Total
$
1,671,3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Total Assets by Segment</t>
        </is>
      </c>
      <c r="B4" s="4" t="inlineStr">
        <is>
          <t>The following table sets forth the total assets by segment ($ in thousands):
September 30, 2022
December 31, 2021
Multifamily properties
$
16,775,079
$
12,225,256
Single-family rental properties
1,344,480
1,150,987
Industrial properties
3,189,039
2,145,163
Office properties
1,692,713
1,599,774
Self-storage properties
368,929
331,024
Investments in real estate debt
1,676,546
954,077
Other properties
1,226,288
764,714
Other (Corporate)
886,645
800,436
Total assets
$
27,159,719
$
19,971,431</t>
        </is>
      </c>
    </row>
    <row r="5">
      <c r="A5" s="4" t="inlineStr">
        <is>
          <t>Summary of Financial Results by Segment</t>
        </is>
      </c>
      <c r="B5" s="4" t="inlineStr">
        <is>
          <t xml:space="preserve">The following table sets forth the financial results by segment for the three months ended September 30, 2022 ($ in thousands):
Multifamily
Single- Family Rental
Industrial
Office
Self- Storage
Other
Investments in Real Estate Debt
Total
Revenues:
Rental revenue
$
292,886
$
19,516
$
50,576
$
37,307
$
7,019
$
9,018
$
—
$
416,322
Other revenue
3,191
—
23
98
—
11,132
—
14,444
Total revenues
296,077
19,516
50,599
37,405
7,019
20,150
—
430,766
Expenses:
Property operating
129,889
9,757
12,060
14,516
2,677
9,788
—
178,687
Total segment expenses
129,889
9,757
12,060
14,516
2,677
9,788
—
178,687
Income from unconsolidated real estate ventures
—
—
—
—
—
11,054
—
11,054
Income from investments in real estate debt
—
—
—
—
—
—
63,290
63,290
Segment net operating income
$
166,188
$
9,759
$
38,539
$
22,889
$
4,342
$
21,416
$
63,290
$
326,423
Depreciation and amortization
$
(156,634
)
$
(8,839
)
$
(27,498
)
$
(16,598
)
$
(2,056
)
$
(7,380
)
$
—
$
(219,005
)
General and administrative
(11,549
)
Management fees
(45,697
)
Performance participation allocation
(36,306
)
Interest expense
(120,621
)
Other income, net
241,102
Net income
$
134,347
Net (income) attributable to non-controlling interests in consolidated joint ventures
(1,390
)
Net (income) attributable to non-controlling interests in Operating Partnership
(4,282
)
Net income attributable to stockholders
$
128,675
The following table sets forth the financial results by segment for the three months ended September 30, 2021 ($ in thousands):
Multifamily
Industrial
Office
Other
Investments in Real Estate Debt
Total
Revenues:
Rental revenue
$
89,742
$
29,261
$
29,272
$
3,932
$
—
$
152,207
Other revenue
654
—
106
9,468
—
10,228
Total revenues
90,396
29,261
29,378
13,400
—
162,435
Expenses:
Property operating
40,032
7,169
10,223
7,343
—
64,767
Total segment expenses
40,032
7,169
10,223
7,343
—
64,767
Loss from unconsolidated real estate ventures
—
—
—
(447
)
—
(447
)
Income from investments in real estate debt
—
—
—
—
19,268
19,268
Segment net operating income
$
50,364
$
22,092
$
19,155
$
5,610
$
19,268
$
116,489
Depreciation and amortization
$
(44,908
)
$
(17,560
)
$
(15,546
)
$
(4,439
)
$
—
$
(82,453
)
General and administrative
(6,588
)
Management fees
(17,653
)
Performance participation allocation
(79,552
)
Interest expense
(41,614
)
Other expense, net
1,278
Net loss
$
(110,093
)
Net loss attributable to non-controlling interests in consolidated joint ventures
176
Net loss attributable to non-controlling interests in Operating Partnership
665
Net loss attributable to stockholders
$
(109,252
) The following table sets forth the financial results by segment for the nine months ended September 30, 2022 ($ in thousands):
Multifamily
Single- Family Rental
Industrial
Office
Self- Storage
Other
Investments in Real Estate Debt
Total
Revenues:
Rental revenue
$
764,712
$
53,677
$
128,276
$
101,842
$
19,729
$
28,191
$
—
$
1,096,427
Other revenue
9,067
—
46
300
—
34,779
—
44,192
Total revenues
773,779
53,677
128,322
102,142
19,729
62,970
—
1,140,619
Expenses:
Property operating
330,517
24,378
33,009
39,600
7,310
29,291
—
464,105
Total segment expenses
330,517
24,378
33,009
39,600
7,310
29,291
—
464,105
Income from unconsolidated real estate ventures
—
—
—
—
—
11,774
—
11,774
Income from investments in real estate debt
—
—
—
—
—
—
99,634
99,634
Segment net operating income
$
443,262
$
29,299
$
95,313
$
62,542
$
12,419
$
45,453
$
99,634
$
787,922
Depreciation and amortization
$
(461,799
)
$
(35,051
)
$
(73,165
)
$
(48,823
)
$
(8,014
)
$
(22,495
)
$
—
$
(649,347
)
General and administrative
(32,974
)
Management fees
(122,081
)
Performance participation allocation
(175,776
)
Interest expense
(306,743
)
Other income, net
555,352
Net income
$
56,353
Net (income) attributable to non-controlling interests in consolidated joint ventures
(2,745
)
Net (income) attributable to non-controlling interests in Operating Partnership
(1,436
)
Net income attributable to stockholders
$
52,172
The following table sets forth the financial results by segment for the nine months ended September 30, 2021 ($ in thousands):
Multifamily
Industrial
Office
Other
Investments in Real Estate Debt
Total
Revenues:
Rental revenue
$
202,402
$
61,260
$
91,505
$
11,383
$
—
$
366,550
Other revenue
1,872
—
230
25,108
—
27,210
Total revenues
204,274
61,260
91,735
36,491
—
393,760
Expenses:
Property operating
86,839
15,960
32,352
19,772
—
154,923
Total segment expenses
86,839
15,960
32,352
19,772
—
154,923
Loss from unconsolidated real estate ventures
—
—
—
(448
)
—
(448
)
Income from investments in real estate debt
—
—
—
—
37,898
37,898
Segment net operating income
$
117,435
$
45,300
$
59,383
$
16,271
$
37,898
$
276,287
Depreciation and amortization
$
(102,176
)
$
(36,470
)
$
(46,273
)
$
(13,015
)
$
—
$
(197,934
)
General and administrative
(15,210
)
Management fees
(36,364
)
Performance participation allocation
(111,934
)
Interest expense
(96,209
)
Other expense, net
6,688
Net loss
$
(174,676
)
Net loss attributable to non-controlling interests in consolidated joint ventures
319
Net loss attributable to non-controlling interests in Operating Partnership
1,235
Net loss attributable to stockholders
$
(173,12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48" customWidth="1" min="2" max="2"/>
    <col width="22" customWidth="1" min="3" max="3"/>
    <col width="23" customWidth="1" min="4" max="4"/>
    <col width="22" customWidth="1" min="5" max="5"/>
    <col width="22" customWidth="1" min="6" max="6"/>
  </cols>
  <sheetData>
    <row r="1">
      <c r="A1" s="1" t="inlineStr">
        <is>
          <t>Organization and Business Purpose - Additional Information (Details)</t>
        </is>
      </c>
      <c r="B1" s="2" t="inlineStr">
        <is>
          <t>9 Months Ended</t>
        </is>
      </c>
    </row>
    <row r="2">
      <c r="B2" s="2" t="inlineStr">
        <is>
          <t>Sep. 30, 2022 USD ($) Property Position Segment</t>
        </is>
      </c>
      <c r="C2" s="2" t="inlineStr">
        <is>
          <t>Aug. 10, 2022 USD ($)</t>
        </is>
      </c>
      <c r="D2" s="2" t="inlineStr">
        <is>
          <t>Dec. 31, 2021 Position</t>
        </is>
      </c>
      <c r="E2" s="2" t="inlineStr">
        <is>
          <t>Jun. 02, 2021 USD ($)</t>
        </is>
      </c>
      <c r="F2" s="2" t="inlineStr">
        <is>
          <t>Dec. 27, 2017 USD ($)</t>
        </is>
      </c>
    </row>
    <row r="3">
      <c r="A3" s="3" t="inlineStr">
        <is>
          <t>Organization And Business Activ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related securities position | Position</t>
        </is>
      </c>
      <c r="B4" s="5" t="n">
        <v>10</v>
      </c>
      <c r="C4" s="4" t="inlineStr">
        <is>
          <t xml:space="preserve"> </t>
        </is>
      </c>
      <c r="D4" s="5" t="n">
        <v>56</v>
      </c>
      <c r="E4" s="4" t="inlineStr">
        <is>
          <t xml:space="preserve"> </t>
        </is>
      </c>
      <c r="F4" s="4" t="inlineStr">
        <is>
          <t xml:space="preserve"> </t>
        </is>
      </c>
    </row>
    <row r="5">
      <c r="A5" s="4" t="inlineStr">
        <is>
          <t>Number of reportable segments | Segment</t>
        </is>
      </c>
      <c r="B5" s="5" t="n">
        <v>7</v>
      </c>
      <c r="C5" s="4" t="inlineStr">
        <is>
          <t xml:space="preserve"> </t>
        </is>
      </c>
      <c r="D5" s="4" t="inlineStr">
        <is>
          <t xml:space="preserve"> </t>
        </is>
      </c>
      <c r="E5" s="4" t="inlineStr">
        <is>
          <t xml:space="preserve"> </t>
        </is>
      </c>
      <c r="F5" s="4" t="inlineStr">
        <is>
          <t xml:space="preserve"> </t>
        </is>
      </c>
    </row>
    <row r="6">
      <c r="A6" s="4" t="inlineStr">
        <is>
          <t>Proceeds ,issuance of shares of common stock</t>
        </is>
      </c>
      <c r="B6" s="6" t="n">
        <v>12300000000</v>
      </c>
      <c r="C6" s="4" t="inlineStr">
        <is>
          <t xml:space="preserve"> </t>
        </is>
      </c>
      <c r="D6" s="4" t="inlineStr">
        <is>
          <t xml:space="preserve"> </t>
        </is>
      </c>
      <c r="E6" s="4" t="inlineStr">
        <is>
          <t xml:space="preserve"> </t>
        </is>
      </c>
      <c r="F6" s="4" t="inlineStr">
        <is>
          <t xml:space="preserve"> </t>
        </is>
      </c>
    </row>
    <row r="7">
      <c r="A7" s="4" t="inlineStr">
        <is>
          <t>Second Public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usiness Activit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registered, amount</t>
        </is>
      </c>
      <c r="B9" s="4" t="inlineStr">
        <is>
          <t xml:space="preserve"> </t>
        </is>
      </c>
      <c r="C9" s="4" t="inlineStr">
        <is>
          <t xml:space="preserve"> </t>
        </is>
      </c>
      <c r="D9" s="4" t="inlineStr">
        <is>
          <t xml:space="preserve"> </t>
        </is>
      </c>
      <c r="E9" s="6" t="n">
        <v>10000000000</v>
      </c>
      <c r="F9" s="4" t="inlineStr">
        <is>
          <t xml:space="preserve"> </t>
        </is>
      </c>
    </row>
    <row r="10">
      <c r="A10" s="4" t="inlineStr">
        <is>
          <t>Third Public Offe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usiness Activit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shares registered, amount</t>
        </is>
      </c>
      <c r="B12" s="4" t="inlineStr">
        <is>
          <t xml:space="preserve"> </t>
        </is>
      </c>
      <c r="C12" s="6" t="n">
        <v>18000000000</v>
      </c>
      <c r="D12" s="4" t="inlineStr">
        <is>
          <t xml:space="preserve"> </t>
        </is>
      </c>
      <c r="E12" s="4" t="inlineStr">
        <is>
          <t xml:space="preserve"> </t>
        </is>
      </c>
      <c r="F12" s="4" t="inlineStr">
        <is>
          <t xml:space="preserve"> </t>
        </is>
      </c>
    </row>
    <row r="13">
      <c r="A13" s="4" t="inlineStr">
        <is>
          <t>Common stock, shares authorized, amount</t>
        </is>
      </c>
      <c r="B13" s="4" t="inlineStr">
        <is>
          <t xml:space="preserve"> </t>
        </is>
      </c>
      <c r="C13" s="5" t="n">
        <v>16000000000</v>
      </c>
      <c r="D13" s="4" t="inlineStr">
        <is>
          <t xml:space="preserve"> </t>
        </is>
      </c>
      <c r="E13" s="4" t="inlineStr">
        <is>
          <t xml:space="preserve"> </t>
        </is>
      </c>
      <c r="F13" s="4" t="inlineStr">
        <is>
          <t xml:space="preserve"> </t>
        </is>
      </c>
    </row>
    <row r="14">
      <c r="A14" s="4" t="inlineStr">
        <is>
          <t>Primary Offe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usiness Activit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registered, amount</t>
        </is>
      </c>
      <c r="B16" s="4" t="inlineStr">
        <is>
          <t xml:space="preserve"> </t>
        </is>
      </c>
      <c r="C16" s="4" t="inlineStr">
        <is>
          <t xml:space="preserve"> </t>
        </is>
      </c>
      <c r="D16" s="4" t="inlineStr">
        <is>
          <t xml:space="preserve"> </t>
        </is>
      </c>
      <c r="E16" s="4" t="inlineStr">
        <is>
          <t xml:space="preserve"> </t>
        </is>
      </c>
      <c r="F16" s="6" t="n">
        <v>5000000000</v>
      </c>
    </row>
    <row r="17">
      <c r="A17" s="4" t="inlineStr">
        <is>
          <t>Distribution Reinvestment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Activ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authorized, amount</t>
        </is>
      </c>
      <c r="B19" s="4" t="inlineStr">
        <is>
          <t xml:space="preserve"> </t>
        </is>
      </c>
      <c r="C19" s="6" t="n">
        <v>2000000000</v>
      </c>
      <c r="D19" s="4" t="inlineStr">
        <is>
          <t xml:space="preserve"> </t>
        </is>
      </c>
      <c r="E19" s="4" t="inlineStr">
        <is>
          <t xml:space="preserve"> </t>
        </is>
      </c>
      <c r="F19" s="4" t="inlineStr">
        <is>
          <t xml:space="preserve"> </t>
        </is>
      </c>
    </row>
    <row r="20">
      <c r="A20" s="4"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And Business Activ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owned | Property</t>
        </is>
      </c>
      <c r="B22" s="5" t="n">
        <v>518</v>
      </c>
      <c r="C22" s="4" t="inlineStr">
        <is>
          <t xml:space="preserve"> </t>
        </is>
      </c>
      <c r="D22" s="4" t="inlineStr">
        <is>
          <t xml:space="preserve"> </t>
        </is>
      </c>
      <c r="E22" s="4" t="inlineStr">
        <is>
          <t xml:space="preserve"> </t>
        </is>
      </c>
      <c r="F22" s="4" t="inlineStr">
        <is>
          <t xml:space="preserve"> </t>
        </is>
      </c>
    </row>
    <row r="23">
      <c r="A23" s="4" t="inlineStr">
        <is>
          <t>Single Family Rental Ho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rganization And Business Activ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owned | Property</t>
        </is>
      </c>
      <c r="B25" s="5" t="n">
        <v>3146</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 Additional Information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19</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nd transaction losses</t>
        </is>
      </c>
      <c r="B4" s="6" t="n">
        <v>-54700</v>
      </c>
      <c r="C4" s="6" t="n">
        <v>-11400</v>
      </c>
      <c r="D4" s="6" t="n">
        <v>-93600</v>
      </c>
      <c r="E4" s="6" t="n">
        <v>-16800</v>
      </c>
      <c r="F4" s="4" t="inlineStr">
        <is>
          <t xml:space="preserve"> </t>
        </is>
      </c>
      <c r="G4" s="4" t="inlineStr">
        <is>
          <t xml:space="preserve"> </t>
        </is>
      </c>
    </row>
    <row r="5">
      <c r="A5" s="4" t="inlineStr">
        <is>
          <t>Secured financings on investments in real estate debt of fair value below outstanding principal balance</t>
        </is>
      </c>
      <c r="B5" s="5" t="n">
        <v>207500</v>
      </c>
      <c r="C5" s="4" t="inlineStr">
        <is>
          <t xml:space="preserve"> </t>
        </is>
      </c>
      <c r="D5" s="5" t="n">
        <v>207500</v>
      </c>
      <c r="E5" s="4" t="inlineStr">
        <is>
          <t xml:space="preserve"> </t>
        </is>
      </c>
      <c r="F5" s="4" t="inlineStr">
        <is>
          <t xml:space="preserve"> </t>
        </is>
      </c>
      <c r="G5" s="4" t="inlineStr">
        <is>
          <t xml:space="preserve"> </t>
        </is>
      </c>
    </row>
    <row r="6">
      <c r="A6" s="4" t="inlineStr">
        <is>
          <t>Organization and offering expenses</t>
        </is>
      </c>
      <c r="B6" s="6" t="n">
        <v>626740</v>
      </c>
      <c r="C6" s="4" t="inlineStr">
        <is>
          <t xml:space="preserve"> </t>
        </is>
      </c>
      <c r="D6" s="6" t="n">
        <v>626740</v>
      </c>
      <c r="E6" s="4" t="inlineStr">
        <is>
          <t xml:space="preserve"> </t>
        </is>
      </c>
      <c r="F6" s="6" t="n">
        <v>513268</v>
      </c>
      <c r="G6" s="4" t="inlineStr">
        <is>
          <t xml:space="preserve"> </t>
        </is>
      </c>
    </row>
    <row r="7">
      <c r="A7" s="4" t="inlineStr">
        <is>
          <t>Minimum REIT distribution percentage</t>
        </is>
      </c>
      <c r="B7" s="8" t="n">
        <v>0.9</v>
      </c>
      <c r="C7" s="4" t="inlineStr">
        <is>
          <t xml:space="preserve"> </t>
        </is>
      </c>
      <c r="D7" s="8" t="n">
        <v>0.9</v>
      </c>
      <c r="E7" s="4" t="inlineStr">
        <is>
          <t xml:space="preserve"> </t>
        </is>
      </c>
      <c r="F7" s="4" t="inlineStr">
        <is>
          <t xml:space="preserve"> </t>
        </is>
      </c>
      <c r="G7" s="4" t="inlineStr">
        <is>
          <t xml:space="preserve"> </t>
        </is>
      </c>
    </row>
    <row r="8">
      <c r="A8" s="4" t="inlineStr">
        <is>
          <t>Income tax (benefit) expense</t>
        </is>
      </c>
      <c r="B8" s="6" t="n">
        <v>2000</v>
      </c>
      <c r="C8" s="5" t="n">
        <v>100</v>
      </c>
      <c r="D8" s="6" t="n">
        <v>2200</v>
      </c>
      <c r="E8" s="5" t="n">
        <v>200</v>
      </c>
      <c r="F8" s="4" t="inlineStr">
        <is>
          <t xml:space="preserve"> </t>
        </is>
      </c>
      <c r="G8" s="4" t="inlineStr">
        <is>
          <t xml:space="preserve"> </t>
        </is>
      </c>
    </row>
    <row r="9">
      <c r="A9" s="4" t="inlineStr">
        <is>
          <t>European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tax liability</t>
        </is>
      </c>
      <c r="B11" s="6" t="n">
        <v>37700</v>
      </c>
      <c r="C11" s="4" t="inlineStr">
        <is>
          <t xml:space="preserve"> </t>
        </is>
      </c>
      <c r="D11" s="6" t="n">
        <v>37700</v>
      </c>
      <c r="E11" s="4" t="inlineStr">
        <is>
          <t xml:space="preserve"> </t>
        </is>
      </c>
      <c r="F11" s="6" t="n">
        <v>8600</v>
      </c>
      <c r="G11" s="4" t="inlineStr">
        <is>
          <t xml:space="preserve"> </t>
        </is>
      </c>
    </row>
    <row r="12">
      <c r="A12" s="4" t="inlineStr">
        <is>
          <t>Class 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stockholder servicing fee percentage</t>
        </is>
      </c>
      <c r="B14" s="9" t="n">
        <v>0.008500000000000001</v>
      </c>
      <c r="C14" s="4" t="inlineStr">
        <is>
          <t xml:space="preserve"> </t>
        </is>
      </c>
      <c r="D14" s="9" t="n">
        <v>0.008500000000000001</v>
      </c>
      <c r="E14" s="4" t="inlineStr">
        <is>
          <t xml:space="preserve"> </t>
        </is>
      </c>
      <c r="F14" s="9" t="n">
        <v>0.008500000000000001</v>
      </c>
      <c r="G14" s="4" t="inlineStr">
        <is>
          <t xml:space="preserve"> </t>
        </is>
      </c>
    </row>
    <row r="15">
      <c r="A15" s="4" t="inlineStr">
        <is>
          <t>Class 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nual stockholder servicing fee percentage</t>
        </is>
      </c>
      <c r="B17" s="9" t="n">
        <v>0.008500000000000001</v>
      </c>
      <c r="C17" s="4" t="inlineStr">
        <is>
          <t xml:space="preserve"> </t>
        </is>
      </c>
      <c r="D17" s="9" t="n">
        <v>0.008500000000000001</v>
      </c>
      <c r="E17" s="4" t="inlineStr">
        <is>
          <t xml:space="preserve"> </t>
        </is>
      </c>
      <c r="F17" s="9" t="n">
        <v>0.008500000000000001</v>
      </c>
      <c r="G17" s="4" t="inlineStr">
        <is>
          <t xml:space="preserve"> </t>
        </is>
      </c>
    </row>
    <row r="18">
      <c r="A18" s="4" t="inlineStr">
        <is>
          <t>Class 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stockholder servicing fee percentage</t>
        </is>
      </c>
      <c r="B20" s="9" t="n">
        <v>0.0025</v>
      </c>
      <c r="C20" s="4" t="inlineStr">
        <is>
          <t xml:space="preserve"> </t>
        </is>
      </c>
      <c r="D20" s="9" t="n">
        <v>0.0025</v>
      </c>
      <c r="E20" s="4" t="inlineStr">
        <is>
          <t xml:space="preserve"> </t>
        </is>
      </c>
      <c r="F20" s="9" t="n">
        <v>0.0025</v>
      </c>
      <c r="G20" s="4" t="inlineStr">
        <is>
          <t xml:space="preserve"> </t>
        </is>
      </c>
    </row>
    <row r="21">
      <c r="A21" s="4" t="inlineStr">
        <is>
          <t>Common Stock Class T, Class S and Class D | Due to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 servicing fees accrued</t>
        </is>
      </c>
      <c r="B23" s="6" t="n">
        <v>425900</v>
      </c>
      <c r="C23" s="4" t="inlineStr">
        <is>
          <t xml:space="preserve"> </t>
        </is>
      </c>
      <c r="D23" s="6" t="n">
        <v>425900</v>
      </c>
      <c r="E23" s="4" t="inlineStr">
        <is>
          <t xml:space="preserve"> </t>
        </is>
      </c>
      <c r="F23" s="6" t="n">
        <v>291500</v>
      </c>
      <c r="G23" s="4" t="inlineStr">
        <is>
          <t xml:space="preserve"> </t>
        </is>
      </c>
    </row>
    <row r="24">
      <c r="A24" s="4" t="inlineStr">
        <is>
          <t>Advanced Organization And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rganization and offering expenses</t>
        </is>
      </c>
      <c r="B26" s="5" t="n">
        <v>3260</v>
      </c>
      <c r="C26" s="4" t="inlineStr">
        <is>
          <t xml:space="preserve"> </t>
        </is>
      </c>
      <c r="D26" s="6" t="n">
        <v>3260</v>
      </c>
      <c r="E26" s="4" t="inlineStr">
        <is>
          <t xml:space="preserve"> </t>
        </is>
      </c>
      <c r="F26" s="6" t="n">
        <v>4373</v>
      </c>
      <c r="G26" s="4" t="inlineStr">
        <is>
          <t xml:space="preserve"> </t>
        </is>
      </c>
    </row>
    <row r="27">
      <c r="A27" s="4" t="inlineStr">
        <is>
          <t>Advis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iod to reimburse the advisor for all organization and offering expenses</t>
        </is>
      </c>
      <c r="B29" s="4" t="inlineStr">
        <is>
          <t xml:space="preserve"> </t>
        </is>
      </c>
      <c r="C29" s="4" t="inlineStr">
        <is>
          <t xml:space="preserve"> </t>
        </is>
      </c>
      <c r="D29" s="4" t="inlineStr">
        <is>
          <t>60 months</t>
        </is>
      </c>
      <c r="E29" s="4" t="inlineStr">
        <is>
          <t xml:space="preserve"> </t>
        </is>
      </c>
      <c r="F29" s="4" t="inlineStr">
        <is>
          <t>60 months</t>
        </is>
      </c>
      <c r="G29" s="4" t="inlineStr">
        <is>
          <t xml:space="preserve"> </t>
        </is>
      </c>
    </row>
    <row r="30">
      <c r="A30" s="4" t="inlineStr">
        <is>
          <t>Advisor | Class 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visor Percentage of stockholder servicing fee on NAV per annum</t>
        </is>
      </c>
      <c r="B32" s="4" t="inlineStr">
        <is>
          <t xml:space="preserve"> </t>
        </is>
      </c>
      <c r="C32" s="4" t="inlineStr">
        <is>
          <t xml:space="preserve"> </t>
        </is>
      </c>
      <c r="D32" s="9" t="n">
        <v>0.0065</v>
      </c>
      <c r="E32" s="4" t="inlineStr">
        <is>
          <t xml:space="preserve"> </t>
        </is>
      </c>
      <c r="F32" s="4" t="inlineStr">
        <is>
          <t xml:space="preserve"> </t>
        </is>
      </c>
      <c r="G32" s="4" t="inlineStr">
        <is>
          <t xml:space="preserve"> </t>
        </is>
      </c>
    </row>
    <row r="33">
      <c r="A33" s="4" t="inlineStr">
        <is>
          <t>Advisor | Advanced Organization And Offering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ganization and offering expenses</t>
        </is>
      </c>
      <c r="B35" s="4" t="inlineStr">
        <is>
          <t xml:space="preserve"> </t>
        </is>
      </c>
      <c r="C35" s="4" t="inlineStr">
        <is>
          <t xml:space="preserve"> </t>
        </is>
      </c>
      <c r="D35" s="4" t="inlineStr">
        <is>
          <t xml:space="preserve"> </t>
        </is>
      </c>
      <c r="E35" s="4" t="inlineStr">
        <is>
          <t xml:space="preserve"> </t>
        </is>
      </c>
      <c r="F35" s="4" t="inlineStr">
        <is>
          <t xml:space="preserve"> </t>
        </is>
      </c>
      <c r="G35" s="6" t="n">
        <v>7300</v>
      </c>
    </row>
    <row r="36">
      <c r="A36" s="4" t="inlineStr">
        <is>
          <t>Advisor | Advanced Organization And Offering Costs | Primary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rganization and offering expenses</t>
        </is>
      </c>
      <c r="B38" s="6" t="n">
        <v>7300</v>
      </c>
      <c r="C38" s="4" t="inlineStr">
        <is>
          <t xml:space="preserve"> </t>
        </is>
      </c>
      <c r="D38" s="6" t="n">
        <v>7300</v>
      </c>
      <c r="E38" s="4" t="inlineStr">
        <is>
          <t xml:space="preserve"> </t>
        </is>
      </c>
      <c r="F38" s="4" t="inlineStr">
        <is>
          <t xml:space="preserve"> </t>
        </is>
      </c>
      <c r="G38" s="4" t="inlineStr">
        <is>
          <t xml:space="preserve"> </t>
        </is>
      </c>
    </row>
    <row r="39">
      <c r="A39" s="4" t="inlineStr">
        <is>
          <t>Dealer Manager | Class T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Upfront dealer manager fee percentage</t>
        </is>
      </c>
      <c r="B41" s="9" t="n">
        <v>0.005</v>
      </c>
      <c r="C41" s="4" t="inlineStr">
        <is>
          <t xml:space="preserve"> </t>
        </is>
      </c>
      <c r="D41" s="9" t="n">
        <v>0.005</v>
      </c>
      <c r="E41" s="4" t="inlineStr">
        <is>
          <t xml:space="preserve"> </t>
        </is>
      </c>
      <c r="F41" s="4" t="inlineStr">
        <is>
          <t xml:space="preserve"> </t>
        </is>
      </c>
      <c r="G41" s="4" t="inlineStr">
        <is>
          <t xml:space="preserve"> </t>
        </is>
      </c>
    </row>
    <row r="42">
      <c r="A42" s="4" t="inlineStr">
        <is>
          <t>Dealer stockholder servicing fee percentage</t>
        </is>
      </c>
      <c r="B42" s="4" t="inlineStr">
        <is>
          <t xml:space="preserve"> </t>
        </is>
      </c>
      <c r="C42" s="4" t="inlineStr">
        <is>
          <t xml:space="preserve"> </t>
        </is>
      </c>
      <c r="D42" s="9" t="n">
        <v>0.002</v>
      </c>
      <c r="E42" s="4" t="inlineStr">
        <is>
          <t xml:space="preserve"> </t>
        </is>
      </c>
      <c r="F42" s="4" t="inlineStr">
        <is>
          <t xml:space="preserve"> </t>
        </is>
      </c>
      <c r="G42" s="4" t="inlineStr">
        <is>
          <t xml:space="preserve"> </t>
        </is>
      </c>
    </row>
    <row r="43">
      <c r="A43" s="4" t="inlineStr">
        <is>
          <t>Annual stockholder servicing fee percentage</t>
        </is>
      </c>
      <c r="B43" s="9" t="n">
        <v>0.008500000000000001</v>
      </c>
      <c r="C43" s="4" t="inlineStr">
        <is>
          <t xml:space="preserve"> </t>
        </is>
      </c>
      <c r="D43" s="9" t="n">
        <v>0.008500000000000001</v>
      </c>
      <c r="E43" s="4" t="inlineStr">
        <is>
          <t xml:space="preserve"> </t>
        </is>
      </c>
      <c r="F43" s="4" t="inlineStr">
        <is>
          <t xml:space="preserve"> </t>
        </is>
      </c>
      <c r="G43" s="4" t="inlineStr">
        <is>
          <t xml:space="preserve"> </t>
        </is>
      </c>
    </row>
    <row r="44">
      <c r="A44" s="4" t="inlineStr">
        <is>
          <t>Dealer Manager | Class 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Upfront dealer manager fee percentage</t>
        </is>
      </c>
      <c r="B46" s="8" t="n">
        <v>0</v>
      </c>
      <c r="C46" s="4" t="inlineStr">
        <is>
          <t xml:space="preserve"> </t>
        </is>
      </c>
      <c r="D46" s="8" t="n">
        <v>0</v>
      </c>
      <c r="E46" s="4" t="inlineStr">
        <is>
          <t xml:space="preserve"> </t>
        </is>
      </c>
      <c r="F46" s="4" t="inlineStr">
        <is>
          <t xml:space="preserve"> </t>
        </is>
      </c>
      <c r="G46" s="4" t="inlineStr">
        <is>
          <t xml:space="preserve"> </t>
        </is>
      </c>
    </row>
    <row r="47">
      <c r="A47" s="4" t="inlineStr">
        <is>
          <t>Annual stockholder servicing fee percentage</t>
        </is>
      </c>
      <c r="B47" s="9" t="n">
        <v>0.0025</v>
      </c>
      <c r="C47" s="4" t="inlineStr">
        <is>
          <t xml:space="preserve"> </t>
        </is>
      </c>
      <c r="D47" s="9" t="n">
        <v>0.0025</v>
      </c>
      <c r="E47" s="4" t="inlineStr">
        <is>
          <t xml:space="preserve"> </t>
        </is>
      </c>
      <c r="F47" s="4" t="inlineStr">
        <is>
          <t xml:space="preserve"> </t>
        </is>
      </c>
      <c r="G47" s="4" t="inlineStr">
        <is>
          <t xml:space="preserve"> </t>
        </is>
      </c>
    </row>
    <row r="48">
      <c r="A48" s="4" t="inlineStr">
        <is>
          <t>Dealer Manager | Class S Share And T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nnual stockholder servicing fee percentage</t>
        </is>
      </c>
      <c r="B50" s="9" t="n">
        <v>0.008500000000000001</v>
      </c>
      <c r="C50" s="4" t="inlineStr">
        <is>
          <t xml:space="preserve"> </t>
        </is>
      </c>
      <c r="D50" s="9" t="n">
        <v>0.008500000000000001</v>
      </c>
      <c r="E50" s="4" t="inlineStr">
        <is>
          <t xml:space="preserve"> </t>
        </is>
      </c>
      <c r="F50" s="4" t="inlineStr">
        <is>
          <t xml:space="preserve"> </t>
        </is>
      </c>
      <c r="G50" s="4" t="inlineStr">
        <is>
          <t xml:space="preserve"> </t>
        </is>
      </c>
    </row>
    <row r="51">
      <c r="A51" s="4" t="inlineStr">
        <is>
          <t>Dealer Manager | Class I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nnual stockholder servicing fee percentage</t>
        </is>
      </c>
      <c r="B53" s="8" t="n">
        <v>0</v>
      </c>
      <c r="C53" s="4" t="inlineStr">
        <is>
          <t xml:space="preserve"> </t>
        </is>
      </c>
      <c r="D53" s="8" t="n">
        <v>0</v>
      </c>
      <c r="E53" s="4" t="inlineStr">
        <is>
          <t xml:space="preserve"> </t>
        </is>
      </c>
      <c r="F53" s="4" t="inlineStr">
        <is>
          <t xml:space="preserve"> </t>
        </is>
      </c>
      <c r="G53" s="4" t="inlineStr">
        <is>
          <t xml:space="preserve"> </t>
        </is>
      </c>
    </row>
    <row r="54">
      <c r="A54" s="4" t="inlineStr">
        <is>
          <t>Dealer Manager | Common Stock Class T, Class S and Class 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nnual stockholder servicing fee percentage of gross proceeds limit</t>
        </is>
      </c>
      <c r="B56" s="9" t="n">
        <v>0.08749999999999999</v>
      </c>
      <c r="C56" s="4" t="inlineStr">
        <is>
          <t xml:space="preserve"> </t>
        </is>
      </c>
      <c r="D56" s="9" t="n">
        <v>0.08749999999999999</v>
      </c>
      <c r="E56" s="4" t="inlineStr">
        <is>
          <t xml:space="preserve"> </t>
        </is>
      </c>
      <c r="F56" s="4" t="inlineStr">
        <is>
          <t xml:space="preserve"> </t>
        </is>
      </c>
      <c r="G56" s="4" t="inlineStr">
        <is>
          <t xml:space="preserve"> </t>
        </is>
      </c>
    </row>
    <row r="57">
      <c r="A57" s="4" t="inlineStr">
        <is>
          <t>Other Incom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nrealized losses on investments</t>
        </is>
      </c>
      <c r="B59" s="6" t="n">
        <v>-2400</v>
      </c>
      <c r="C59" s="6" t="n">
        <v>-1300</v>
      </c>
      <c r="D59" s="6" t="n">
        <v>-44700</v>
      </c>
      <c r="E59" s="6" t="n">
        <v>-1300</v>
      </c>
      <c r="F59" s="4" t="inlineStr">
        <is>
          <t xml:space="preserve"> </t>
        </is>
      </c>
      <c r="G59" s="4" t="inlineStr">
        <is>
          <t xml:space="preserve"> </t>
        </is>
      </c>
    </row>
    <row r="60">
      <c r="A60" s="4" t="inlineStr">
        <is>
          <t>Maximum | Class S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Upfront selling commissions and dealer manager fee percentage</t>
        </is>
      </c>
      <c r="B62" s="9" t="n">
        <v>0.035</v>
      </c>
      <c r="C62" s="4" t="inlineStr">
        <is>
          <t xml:space="preserve"> </t>
        </is>
      </c>
      <c r="D62" s="9" t="n">
        <v>0.035</v>
      </c>
      <c r="E62" s="4" t="inlineStr">
        <is>
          <t xml:space="preserve"> </t>
        </is>
      </c>
      <c r="F62" s="9" t="n">
        <v>0.035</v>
      </c>
      <c r="G62" s="4" t="inlineStr">
        <is>
          <t xml:space="preserve"> </t>
        </is>
      </c>
    </row>
    <row r="63">
      <c r="A63" s="4" t="inlineStr">
        <is>
          <t>Maximum | Class T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Upfront selling commissions and dealer manager fee percentage</t>
        </is>
      </c>
      <c r="B65" s="9" t="n">
        <v>0.035</v>
      </c>
      <c r="C65" s="4" t="inlineStr">
        <is>
          <t xml:space="preserve"> </t>
        </is>
      </c>
      <c r="D65" s="9" t="n">
        <v>0.035</v>
      </c>
      <c r="E65" s="4" t="inlineStr">
        <is>
          <t xml:space="preserve"> </t>
        </is>
      </c>
      <c r="F65" s="9" t="n">
        <v>0.035</v>
      </c>
      <c r="G65" s="4" t="inlineStr">
        <is>
          <t xml:space="preserve"> </t>
        </is>
      </c>
    </row>
    <row r="66">
      <c r="A66" s="4" t="inlineStr">
        <is>
          <t>Maximum | Class 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Upfront selling commissions and dealer manager fee percentage</t>
        </is>
      </c>
      <c r="B68" s="9" t="n">
        <v>0.015</v>
      </c>
      <c r="C68" s="4" t="inlineStr">
        <is>
          <t xml:space="preserve"> </t>
        </is>
      </c>
      <c r="D68" s="9" t="n">
        <v>0.015</v>
      </c>
      <c r="E68" s="4" t="inlineStr">
        <is>
          <t xml:space="preserve"> </t>
        </is>
      </c>
      <c r="F68" s="9" t="n">
        <v>0.015</v>
      </c>
      <c r="G68" s="4" t="inlineStr">
        <is>
          <t xml:space="preserve"> </t>
        </is>
      </c>
    </row>
    <row r="69">
      <c r="A69" s="4" t="inlineStr">
        <is>
          <t>Maximum | Dealer Manager | Class S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Upfront selling commissions percentage</t>
        </is>
      </c>
      <c r="B71" s="9" t="n">
        <v>0.035</v>
      </c>
      <c r="C71" s="4" t="inlineStr">
        <is>
          <t xml:space="preserve"> </t>
        </is>
      </c>
      <c r="D71" s="9" t="n">
        <v>0.035</v>
      </c>
      <c r="E71" s="4" t="inlineStr">
        <is>
          <t xml:space="preserve"> </t>
        </is>
      </c>
      <c r="F71" s="4" t="inlineStr">
        <is>
          <t xml:space="preserve"> </t>
        </is>
      </c>
      <c r="G71" s="4" t="inlineStr">
        <is>
          <t xml:space="preserve"> </t>
        </is>
      </c>
    </row>
    <row r="72">
      <c r="A72" s="4" t="inlineStr">
        <is>
          <t>Maximum | Dealer Manager | Class T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Upfront selling commissions percentage</t>
        </is>
      </c>
      <c r="B74" s="8" t="n">
        <v>0.03</v>
      </c>
      <c r="C74" s="4" t="inlineStr">
        <is>
          <t xml:space="preserve"> </t>
        </is>
      </c>
      <c r="D74" s="8" t="n">
        <v>0.03</v>
      </c>
      <c r="E74" s="4" t="inlineStr">
        <is>
          <t xml:space="preserve"> </t>
        </is>
      </c>
      <c r="F74" s="4" t="inlineStr">
        <is>
          <t xml:space="preserve"> </t>
        </is>
      </c>
      <c r="G74" s="4" t="inlineStr">
        <is>
          <t xml:space="preserve"> </t>
        </is>
      </c>
    </row>
    <row r="75">
      <c r="A75" s="4" t="inlineStr">
        <is>
          <t>Upfront selling commissions and dealer manager fee percentage</t>
        </is>
      </c>
      <c r="B75" s="9" t="n">
        <v>0.035</v>
      </c>
      <c r="C75" s="4" t="inlineStr">
        <is>
          <t xml:space="preserve"> </t>
        </is>
      </c>
      <c r="D75" s="9" t="n">
        <v>0.035</v>
      </c>
      <c r="E75" s="4" t="inlineStr">
        <is>
          <t xml:space="preserve"> </t>
        </is>
      </c>
      <c r="F75" s="4" t="inlineStr">
        <is>
          <t xml:space="preserve"> </t>
        </is>
      </c>
      <c r="G75" s="4" t="inlineStr">
        <is>
          <t xml:space="preserve"> </t>
        </is>
      </c>
    </row>
    <row r="76">
      <c r="A76" s="4" t="inlineStr">
        <is>
          <t>Maximum | Dealer Manager | Class 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Upfront selling commissions percentage</t>
        </is>
      </c>
      <c r="B78" s="9" t="n">
        <v>0.015</v>
      </c>
      <c r="C78" s="4" t="inlineStr">
        <is>
          <t xml:space="preserve"> </t>
        </is>
      </c>
      <c r="D78" s="9" t="n">
        <v>0.015</v>
      </c>
      <c r="E78" s="4" t="inlineStr">
        <is>
          <t xml:space="preserve"> </t>
        </is>
      </c>
      <c r="F78" s="4" t="inlineStr">
        <is>
          <t xml:space="preserve"> </t>
        </is>
      </c>
      <c r="G7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Recurring Basis (Details) - Fair Value, Recurring Basi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6" t="n">
        <v>2773550</v>
      </c>
      <c r="C3" s="6" t="n">
        <v>1320366</v>
      </c>
    </row>
    <row r="4">
      <c r="A4" s="4" t="inlineStr">
        <is>
          <t>Liabilities</t>
        </is>
      </c>
      <c r="B4" s="5" t="n">
        <v>1175</v>
      </c>
      <c r="C4" s="5" t="n">
        <v>1398</v>
      </c>
    </row>
    <row r="5">
      <c r="A5" s="4" t="inlineStr">
        <is>
          <t>Fair Value, Input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102412</v>
      </c>
      <c r="C7" s="5" t="n">
        <v>172236</v>
      </c>
    </row>
    <row r="8">
      <c r="A8" s="4" t="inlineStr">
        <is>
          <t>Fair Value, Inputs,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383928</v>
      </c>
      <c r="C10" s="5" t="n">
        <v>660528</v>
      </c>
    </row>
    <row r="11">
      <c r="A11" s="4" t="inlineStr">
        <is>
          <t>Liabilities</t>
        </is>
      </c>
      <c r="B11" s="5" t="n">
        <v>1175</v>
      </c>
      <c r="C11" s="5" t="n">
        <v>1398</v>
      </c>
    </row>
    <row r="12">
      <c r="A12" s="4" t="inlineStr">
        <is>
          <t>Fair Value, Inputs,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ssets</t>
        </is>
      </c>
      <c r="B14" s="5" t="n">
        <v>1287210</v>
      </c>
      <c r="C14" s="5" t="n">
        <v>487602</v>
      </c>
    </row>
    <row r="15">
      <c r="A15" s="4" t="inlineStr">
        <is>
          <t>Investments in Real Estate Deb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t>
        </is>
      </c>
      <c r="B17" s="5" t="n">
        <v>1676546</v>
      </c>
      <c r="C17" s="5" t="n">
        <v>954077</v>
      </c>
    </row>
    <row r="18">
      <c r="A18" s="4" t="inlineStr">
        <is>
          <t>Investments in Real Estate Debt | Fair Value, Inputs, Level 2</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t>
        </is>
      </c>
      <c r="B20" s="5" t="n">
        <v>389336</v>
      </c>
      <c r="C20" s="5" t="n">
        <v>466475</v>
      </c>
    </row>
    <row r="21">
      <c r="A21" s="4" t="inlineStr">
        <is>
          <t>Investments in Real Estate Debt | Fair Value, Inputs,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t>
        </is>
      </c>
      <c r="B23" s="5" t="n">
        <v>1287210</v>
      </c>
      <c r="C23" s="5" t="n">
        <v>487602</v>
      </c>
    </row>
    <row r="24">
      <c r="A24" s="4" t="inlineStr">
        <is>
          <t>Equit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ssets</t>
        </is>
      </c>
      <c r="B26" s="5" t="n">
        <v>102412</v>
      </c>
      <c r="C26" s="5" t="n">
        <v>172236</v>
      </c>
    </row>
    <row r="27">
      <c r="A27" s="4" t="inlineStr">
        <is>
          <t>Equity Securities | Fair Value, Inpu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t>
        </is>
      </c>
      <c r="B29" s="5" t="n">
        <v>102412</v>
      </c>
      <c r="C29" s="5" t="n">
        <v>172236</v>
      </c>
    </row>
    <row r="30">
      <c r="A30" s="4" t="inlineStr">
        <is>
          <t>Derivativ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994592</v>
      </c>
      <c r="C32" s="5" t="n">
        <v>194053</v>
      </c>
    </row>
    <row r="33">
      <c r="A33" s="4" t="inlineStr">
        <is>
          <t>Liabilities</t>
        </is>
      </c>
      <c r="B33" s="5" t="n">
        <v>1175</v>
      </c>
      <c r="C33" s="5" t="n">
        <v>1398</v>
      </c>
    </row>
    <row r="34">
      <c r="A34" s="4" t="inlineStr">
        <is>
          <t>Derivatives | Fair Value, Inputs,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t>
        </is>
      </c>
      <c r="B36" s="5" t="n">
        <v>994592</v>
      </c>
      <c r="C36" s="5" t="n">
        <v>194053</v>
      </c>
    </row>
    <row r="37">
      <c r="A37" s="4" t="inlineStr">
        <is>
          <t>Liabilities</t>
        </is>
      </c>
      <c r="B37" s="6" t="n">
        <v>1175</v>
      </c>
      <c r="C37" s="6" t="n">
        <v>13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0766</v>
      </c>
      <c r="C4" s="6" t="n">
        <v>162435</v>
      </c>
      <c r="D4" s="6" t="n">
        <v>1140619</v>
      </c>
      <c r="E4" s="6" t="n">
        <v>39376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t>
        </is>
      </c>
      <c r="B6" s="5" t="n">
        <v>178687</v>
      </c>
      <c r="C6" s="5" t="n">
        <v>64767</v>
      </c>
      <c r="D6" s="5" t="n">
        <v>464105</v>
      </c>
      <c r="E6" s="5" t="n">
        <v>154923</v>
      </c>
    </row>
    <row r="7">
      <c r="A7" s="4" t="inlineStr">
        <is>
          <t>General and administrative</t>
        </is>
      </c>
      <c r="B7" s="5" t="n">
        <v>11549</v>
      </c>
      <c r="C7" s="5" t="n">
        <v>6588</v>
      </c>
      <c r="D7" s="5" t="n">
        <v>32974</v>
      </c>
      <c r="E7" s="5" t="n">
        <v>15210</v>
      </c>
    </row>
    <row r="8">
      <c r="A8" s="4" t="inlineStr">
        <is>
          <t>Management fees</t>
        </is>
      </c>
      <c r="B8" s="5" t="n">
        <v>45697</v>
      </c>
      <c r="C8" s="5" t="n">
        <v>17653</v>
      </c>
      <c r="D8" s="5" t="n">
        <v>122081</v>
      </c>
      <c r="E8" s="5" t="n">
        <v>36364</v>
      </c>
    </row>
    <row r="9">
      <c r="A9" s="4" t="inlineStr">
        <is>
          <t>Performance participation allocation</t>
        </is>
      </c>
      <c r="B9" s="5" t="n">
        <v>36306</v>
      </c>
      <c r="C9" s="5" t="n">
        <v>79552</v>
      </c>
      <c r="D9" s="5" t="n">
        <v>175776</v>
      </c>
      <c r="E9" s="5" t="n">
        <v>111934</v>
      </c>
    </row>
    <row r="10">
      <c r="A10" s="4" t="inlineStr">
        <is>
          <t>Depreciation and amortization</t>
        </is>
      </c>
      <c r="B10" s="5" t="n">
        <v>219005</v>
      </c>
      <c r="C10" s="5" t="n">
        <v>82453</v>
      </c>
      <c r="D10" s="5" t="n">
        <v>649347</v>
      </c>
      <c r="E10" s="5" t="n">
        <v>197934</v>
      </c>
    </row>
    <row r="11">
      <c r="A11" s="4" t="inlineStr">
        <is>
          <t>Total expenses</t>
        </is>
      </c>
      <c r="B11" s="5" t="n">
        <v>491244</v>
      </c>
      <c r="C11" s="5" t="n">
        <v>251013</v>
      </c>
      <c r="D11" s="5" t="n">
        <v>1444283</v>
      </c>
      <c r="E11" s="5" t="n">
        <v>51636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come (loss) from unconsolidated real estate ventures</t>
        </is>
      </c>
      <c r="B13" s="5" t="n">
        <v>11054</v>
      </c>
      <c r="C13" s="5" t="n">
        <v>-447</v>
      </c>
      <c r="D13" s="5" t="n">
        <v>11774</v>
      </c>
      <c r="E13" s="5" t="n">
        <v>-448</v>
      </c>
    </row>
    <row r="14">
      <c r="A14" s="4" t="inlineStr">
        <is>
          <t>Income from investments in real estate debt</t>
        </is>
      </c>
      <c r="B14" s="5" t="n">
        <v>63290</v>
      </c>
      <c r="C14" s="5" t="n">
        <v>19268</v>
      </c>
      <c r="D14" s="5" t="n">
        <v>99634</v>
      </c>
      <c r="E14" s="5" t="n">
        <v>37898</v>
      </c>
    </row>
    <row r="15">
      <c r="A15" s="4" t="inlineStr">
        <is>
          <t>Interest expense</t>
        </is>
      </c>
      <c r="B15" s="5" t="n">
        <v>-120621</v>
      </c>
      <c r="C15" s="5" t="n">
        <v>-41614</v>
      </c>
      <c r="D15" s="5" t="n">
        <v>-306743</v>
      </c>
      <c r="E15" s="5" t="n">
        <v>-96209</v>
      </c>
    </row>
    <row r="16">
      <c r="A16" s="4" t="inlineStr">
        <is>
          <t>Other income (expense), net</t>
        </is>
      </c>
      <c r="B16" s="5" t="n">
        <v>241102</v>
      </c>
      <c r="C16" s="5" t="n">
        <v>1278</v>
      </c>
      <c r="D16" s="5" t="n">
        <v>555352</v>
      </c>
      <c r="E16" s="5" t="n">
        <v>6688</v>
      </c>
    </row>
    <row r="17">
      <c r="A17" s="4" t="inlineStr">
        <is>
          <t>Total other income (expense)</t>
        </is>
      </c>
      <c r="B17" s="5" t="n">
        <v>194825</v>
      </c>
      <c r="C17" s="5" t="n">
        <v>-21515</v>
      </c>
      <c r="D17" s="5" t="n">
        <v>360017</v>
      </c>
      <c r="E17" s="5" t="n">
        <v>-52071</v>
      </c>
    </row>
    <row r="18">
      <c r="A18" s="4" t="inlineStr">
        <is>
          <t>Net income (loss)</t>
        </is>
      </c>
      <c r="B18" s="5" t="n">
        <v>134347</v>
      </c>
      <c r="C18" s="5" t="n">
        <v>-110093</v>
      </c>
      <c r="D18" s="5" t="n">
        <v>56353</v>
      </c>
      <c r="E18" s="5" t="n">
        <v>-174676</v>
      </c>
    </row>
    <row r="19">
      <c r="A19" s="4" t="inlineStr">
        <is>
          <t>Net (income) loss attributable to non-controlling interests in consolidated joint ventures</t>
        </is>
      </c>
      <c r="B19" s="5" t="n">
        <v>-1390</v>
      </c>
      <c r="C19" s="5" t="n">
        <v>176</v>
      </c>
      <c r="D19" s="5" t="n">
        <v>-2745</v>
      </c>
      <c r="E19" s="5" t="n">
        <v>319</v>
      </c>
    </row>
    <row r="20">
      <c r="A20" s="4" t="inlineStr">
        <is>
          <t>Net (income) loss attributable to non-controlling interests in Operating Partnership</t>
        </is>
      </c>
      <c r="B20" s="5" t="n">
        <v>-4282</v>
      </c>
      <c r="C20" s="5" t="n">
        <v>665</v>
      </c>
      <c r="D20" s="5" t="n">
        <v>-1436</v>
      </c>
      <c r="E20" s="5" t="n">
        <v>1235</v>
      </c>
    </row>
    <row r="21">
      <c r="A21" s="4" t="inlineStr">
        <is>
          <t>Net income (loss) attributable to stockholders</t>
        </is>
      </c>
      <c r="B21" s="6" t="n">
        <v>128675</v>
      </c>
      <c r="C21" s="6" t="n">
        <v>-109252</v>
      </c>
      <c r="D21" s="6" t="n">
        <v>52172</v>
      </c>
      <c r="E21" s="6" t="n">
        <v>-173122</v>
      </c>
    </row>
    <row r="22">
      <c r="A22" s="4" t="inlineStr">
        <is>
          <t>Net loss per share of common stock, basic</t>
        </is>
      </c>
      <c r="B22" s="7" t="n">
        <v>0.26</v>
      </c>
      <c r="C22" s="7" t="n">
        <v>-0.47</v>
      </c>
      <c r="D22" s="7" t="n">
        <v>0.11</v>
      </c>
      <c r="E22" s="7" t="n">
        <v>-1.04</v>
      </c>
    </row>
    <row r="23">
      <c r="A23" s="4" t="inlineStr">
        <is>
          <t>Net loss per share of common stock, diluted</t>
        </is>
      </c>
      <c r="B23" s="7" t="n">
        <v>0.26</v>
      </c>
      <c r="C23" s="7" t="n">
        <v>-0.47</v>
      </c>
      <c r="D23" s="7" t="n">
        <v>0.11</v>
      </c>
      <c r="E23" s="7" t="n">
        <v>-1.04</v>
      </c>
    </row>
    <row r="24">
      <c r="A24" s="4" t="inlineStr">
        <is>
          <t>Weighted-average shares of common stock outstanding, basic</t>
        </is>
      </c>
      <c r="B24" s="5" t="n">
        <v>503499778</v>
      </c>
      <c r="C24" s="5" t="n">
        <v>231623633</v>
      </c>
      <c r="D24" s="5" t="n">
        <v>456587962</v>
      </c>
      <c r="E24" s="5" t="n">
        <v>166052567</v>
      </c>
    </row>
    <row r="25">
      <c r="A25" s="4" t="inlineStr">
        <is>
          <t>Weighted-average shares of common stock outstanding, diluted</t>
        </is>
      </c>
      <c r="B25" s="5" t="n">
        <v>503499778</v>
      </c>
      <c r="C25" s="5" t="n">
        <v>231623633</v>
      </c>
      <c r="D25" s="5" t="n">
        <v>456587962</v>
      </c>
      <c r="E25" s="5" t="n">
        <v>166052567</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Net income (loss)</t>
        </is>
      </c>
      <c r="B27" s="6" t="n">
        <v>134347</v>
      </c>
      <c r="C27" s="6" t="n">
        <v>-110093</v>
      </c>
      <c r="D27" s="6" t="n">
        <v>56353</v>
      </c>
      <c r="E27" s="6" t="n">
        <v>-174676</v>
      </c>
    </row>
    <row r="28">
      <c r="A28" s="3" t="inlineStr">
        <is>
          <t>Other comprehensive loss item:</t>
        </is>
      </c>
      <c r="B28" s="4" t="inlineStr">
        <is>
          <t xml:space="preserve"> </t>
        </is>
      </c>
      <c r="C28" s="4" t="inlineStr">
        <is>
          <t xml:space="preserve"> </t>
        </is>
      </c>
      <c r="D28" s="4" t="inlineStr">
        <is>
          <t xml:space="preserve"> </t>
        </is>
      </c>
      <c r="E28" s="4" t="inlineStr">
        <is>
          <t xml:space="preserve"> </t>
        </is>
      </c>
    </row>
    <row r="29">
      <c r="A29" s="4" t="inlineStr">
        <is>
          <t>Foreign currency translation adjustments</t>
        </is>
      </c>
      <c r="B29" s="5" t="n">
        <v>-46202</v>
      </c>
      <c r="C29" s="4" t="inlineStr">
        <is>
          <t xml:space="preserve"> </t>
        </is>
      </c>
      <c r="D29" s="5" t="n">
        <v>-79440</v>
      </c>
      <c r="E29" s="4" t="inlineStr">
        <is>
          <t xml:space="preserve"> </t>
        </is>
      </c>
    </row>
    <row r="30">
      <c r="A30" s="4" t="inlineStr">
        <is>
          <t>Other comprehensive loss</t>
        </is>
      </c>
      <c r="B30" s="5" t="n">
        <v>-46202</v>
      </c>
      <c r="C30" s="4" t="inlineStr">
        <is>
          <t xml:space="preserve"> </t>
        </is>
      </c>
      <c r="D30" s="5" t="n">
        <v>-79440</v>
      </c>
      <c r="E30" s="4" t="inlineStr">
        <is>
          <t xml:space="preserve"> </t>
        </is>
      </c>
    </row>
    <row r="31">
      <c r="A31" s="4" t="inlineStr">
        <is>
          <t>Comprehensive income (loss)</t>
        </is>
      </c>
      <c r="B31" s="5" t="n">
        <v>88145</v>
      </c>
      <c r="C31" s="5" t="n">
        <v>-110093</v>
      </c>
      <c r="D31" s="5" t="n">
        <v>-23087</v>
      </c>
      <c r="E31" s="5" t="n">
        <v>-174676</v>
      </c>
    </row>
    <row r="32">
      <c r="A32" s="4" t="inlineStr">
        <is>
          <t>Rental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16322</v>
      </c>
      <c r="C34" s="5" t="n">
        <v>152207</v>
      </c>
      <c r="D34" s="5" t="n">
        <v>1096427</v>
      </c>
      <c r="E34" s="5" t="n">
        <v>366550</v>
      </c>
    </row>
    <row r="35">
      <c r="A35" s="4" t="inlineStr">
        <is>
          <t>Other revenue</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4444</v>
      </c>
      <c r="C37" s="6" t="n">
        <v>10228</v>
      </c>
      <c r="D37" s="6" t="n">
        <v>44192</v>
      </c>
      <c r="E37" s="6" t="n">
        <v>272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Assets Measured At Fair Value On Recurring Basis (Details) $ in Thousands</t>
        </is>
      </c>
      <c r="B1" s="2" t="inlineStr">
        <is>
          <t>9 Months Ended</t>
        </is>
      </c>
    </row>
    <row r="2">
      <c r="B2" s="2" t="inlineStr">
        <is>
          <t>Sep. 30, 2022 USD ($)</t>
        </is>
      </c>
    </row>
    <row r="3">
      <c r="A3" s="3" t="inlineStr">
        <is>
          <t>Fair Value Assets And Liabilities Measured On Recurring And Nonrecurring Basis [Line Items]</t>
        </is>
      </c>
      <c r="B3" s="4" t="inlineStr">
        <is>
          <t xml:space="preserve"> </t>
        </is>
      </c>
    </row>
    <row r="4">
      <c r="A4" s="4" t="inlineStr">
        <is>
          <t>Balance as of December 31, 2021</t>
        </is>
      </c>
      <c r="B4" s="6" t="n">
        <v>954077</v>
      </c>
    </row>
    <row r="5">
      <c r="A5" s="3" t="inlineStr">
        <is>
          <t>Included in net loss</t>
        </is>
      </c>
      <c r="B5" s="4" t="inlineStr">
        <is>
          <t xml:space="preserve"> </t>
        </is>
      </c>
    </row>
    <row r="6">
      <c r="A6" s="4" t="inlineStr">
        <is>
          <t>Balance as of September 30, 2022</t>
        </is>
      </c>
      <c r="B6" s="5" t="n">
        <v>1676546</v>
      </c>
    </row>
    <row r="7">
      <c r="A7" s="4" t="inlineStr">
        <is>
          <t>Fair Value, Recurring Basis | Fair Value, Inputs, Level 3</t>
        </is>
      </c>
      <c r="B7" s="4" t="inlineStr">
        <is>
          <t xml:space="preserve"> </t>
        </is>
      </c>
    </row>
    <row r="8">
      <c r="A8" s="3" t="inlineStr">
        <is>
          <t>Fair Value Assets And Liabilities Measured On Recurring And Nonrecurring Basis [Line Items]</t>
        </is>
      </c>
      <c r="B8" s="4" t="inlineStr">
        <is>
          <t xml:space="preserve"> </t>
        </is>
      </c>
    </row>
    <row r="9">
      <c r="A9" s="4" t="inlineStr">
        <is>
          <t>Balance as of December 31, 2021</t>
        </is>
      </c>
      <c r="B9" s="5" t="n">
        <v>487602</v>
      </c>
    </row>
    <row r="10">
      <c r="A10" s="4" t="inlineStr">
        <is>
          <t>Origination and Purchases</t>
        </is>
      </c>
      <c r="B10" s="5" t="n">
        <v>956877</v>
      </c>
    </row>
    <row r="11">
      <c r="A11" s="3" t="inlineStr">
        <is>
          <t>Included in net loss</t>
        </is>
      </c>
      <c r="B11" s="4" t="inlineStr">
        <is>
          <t xml:space="preserve"> </t>
        </is>
      </c>
    </row>
    <row r="12">
      <c r="A12" s="4" t="inlineStr">
        <is>
          <t>Foreign exchange</t>
        </is>
      </c>
      <c r="B12" s="5" t="n">
        <v>-157269</v>
      </c>
    </row>
    <row r="13">
      <c r="A13" s="4" t="inlineStr">
        <is>
          <t>Balance as of September 30, 2022</t>
        </is>
      </c>
      <c r="B13" s="6" t="n">
        <v>128721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Quantitative Inputs and Assumptions Used for Items Categorized in Level 3 of Fair Valu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676546</v>
      </c>
      <c r="C3" s="6" t="n">
        <v>954077</v>
      </c>
    </row>
    <row r="4">
      <c r="A4" s="4" t="inlineStr">
        <is>
          <t>Unobservable Inputs</t>
        </is>
      </c>
      <c r="B4" s="5" t="n">
        <v>1870334</v>
      </c>
      <c r="C4" s="5" t="n">
        <v>969590</v>
      </c>
    </row>
    <row r="5">
      <c r="A5" s="4" t="inlineStr">
        <is>
          <t>Fair Value, Recurring Basis | Fair Value, Inputs, 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1287210</v>
      </c>
      <c r="C7" s="6" t="n">
        <v>487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lling Commissions, Dealer Manager Fees And Stockholder Servicing (Details)</t>
        </is>
      </c>
      <c r="B1" s="2" t="inlineStr">
        <is>
          <t>Sep. 30, 2022</t>
        </is>
      </c>
      <c r="C1" s="2" t="inlineStr">
        <is>
          <t>Dec. 31, 2021</t>
        </is>
      </c>
    </row>
    <row r="2">
      <c r="A2" s="4" t="inlineStr">
        <is>
          <t>Class T Shares</t>
        </is>
      </c>
      <c r="B2" s="4" t="inlineStr">
        <is>
          <t xml:space="preserve"> </t>
        </is>
      </c>
      <c r="C2" s="4" t="inlineStr">
        <is>
          <t xml:space="preserve"> </t>
        </is>
      </c>
    </row>
    <row r="3">
      <c r="A3" s="3" t="inlineStr">
        <is>
          <t>Significant Accounting Policies [Line Items]</t>
        </is>
      </c>
      <c r="B3" s="4" t="inlineStr">
        <is>
          <t xml:space="preserve"> </t>
        </is>
      </c>
      <c r="C3" s="4" t="inlineStr">
        <is>
          <t xml:space="preserve"> </t>
        </is>
      </c>
    </row>
    <row r="4">
      <c r="A4" s="4" t="inlineStr">
        <is>
          <t>Stockholder servicing fee (% of NAV)</t>
        </is>
      </c>
      <c r="B4" s="9" t="n">
        <v>0.008500000000000001</v>
      </c>
      <c r="C4" s="9" t="n">
        <v>0.008500000000000001</v>
      </c>
    </row>
    <row r="5">
      <c r="A5" s="4" t="inlineStr">
        <is>
          <t>Class T Shares | Maximum</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elling commissions and dealer manager fees (% of transaction price)</t>
        </is>
      </c>
      <c r="B7" s="9" t="n">
        <v>0.035</v>
      </c>
      <c r="C7" s="9" t="n">
        <v>0.035</v>
      </c>
    </row>
    <row r="8">
      <c r="A8" s="4" t="inlineStr">
        <is>
          <t>Class S Shares</t>
        </is>
      </c>
      <c r="B8" s="4" t="inlineStr">
        <is>
          <t xml:space="preserve"> </t>
        </is>
      </c>
      <c r="C8" s="4" t="inlineStr">
        <is>
          <t xml:space="preserve"> </t>
        </is>
      </c>
    </row>
    <row r="9">
      <c r="A9" s="3" t="inlineStr">
        <is>
          <t>Significant Accounting Policies [Line Items]</t>
        </is>
      </c>
      <c r="B9" s="4" t="inlineStr">
        <is>
          <t xml:space="preserve"> </t>
        </is>
      </c>
      <c r="C9" s="4" t="inlineStr">
        <is>
          <t xml:space="preserve"> </t>
        </is>
      </c>
    </row>
    <row r="10">
      <c r="A10" s="4" t="inlineStr">
        <is>
          <t>Stockholder servicing fee (% of NAV)</t>
        </is>
      </c>
      <c r="B10" s="9" t="n">
        <v>0.008500000000000001</v>
      </c>
      <c r="C10" s="9" t="n">
        <v>0.008500000000000001</v>
      </c>
    </row>
    <row r="11">
      <c r="A11" s="4" t="inlineStr">
        <is>
          <t>Class S Shares | Maximum</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Selling commissions and dealer manager fees (% of transaction price)</t>
        </is>
      </c>
      <c r="B13" s="9" t="n">
        <v>0.035</v>
      </c>
      <c r="C13" s="9" t="n">
        <v>0.035</v>
      </c>
    </row>
    <row r="14">
      <c r="A14" s="4" t="inlineStr">
        <is>
          <t>Class D Shares</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Stockholder servicing fee (% of NAV)</t>
        </is>
      </c>
      <c r="B16" s="9" t="n">
        <v>0.0025</v>
      </c>
      <c r="C16" s="9" t="n">
        <v>0.0025</v>
      </c>
    </row>
    <row r="17">
      <c r="A17" s="4" t="inlineStr">
        <is>
          <t>Class D Shares | Maximum</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Selling commissions and dealer manager fees (% of transaction price)</t>
        </is>
      </c>
      <c r="B19" s="9" t="n">
        <v>0.015</v>
      </c>
      <c r="C19" s="9" t="n">
        <v>0.0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chedule of Investments in Real Estate, Net (Details) - USD ($) $ in Thousands</t>
        </is>
      </c>
      <c r="C1" s="2" t="inlineStr">
        <is>
          <t>Sep. 30, 2022</t>
        </is>
      </c>
      <c r="D1" s="2" t="inlineStr">
        <is>
          <t>Dec. 31, 2021</t>
        </is>
      </c>
    </row>
    <row r="2">
      <c r="A2" s="3" t="inlineStr">
        <is>
          <t>Real Estate Investment Property Net [Abstract]</t>
        </is>
      </c>
      <c r="C2" s="4" t="inlineStr">
        <is>
          <t xml:space="preserve"> </t>
        </is>
      </c>
      <c r="D2" s="4" t="inlineStr">
        <is>
          <t xml:space="preserve"> </t>
        </is>
      </c>
    </row>
    <row r="3">
      <c r="A3" s="4" t="inlineStr">
        <is>
          <t>Building and building improvements</t>
        </is>
      </c>
      <c r="C3" s="6" t="n">
        <v>19122762</v>
      </c>
      <c r="D3" s="6" t="n">
        <v>14450074</v>
      </c>
    </row>
    <row r="4">
      <c r="A4" s="4" t="inlineStr">
        <is>
          <t>Land and land improvements</t>
        </is>
      </c>
      <c r="C4" s="5" t="n">
        <v>3530758</v>
      </c>
      <c r="D4" s="5" t="n">
        <v>2733505</v>
      </c>
    </row>
    <row r="5">
      <c r="A5" s="4" t="inlineStr">
        <is>
          <t>Furniture, fixtures and equipment</t>
        </is>
      </c>
      <c r="C5" s="5" t="n">
        <v>326560</v>
      </c>
      <c r="D5" s="5" t="n">
        <v>264557</v>
      </c>
    </row>
    <row r="6">
      <c r="A6" s="4" t="inlineStr">
        <is>
          <t>Right of use asset - operating leases</t>
        </is>
      </c>
      <c r="B6" s="4" t="inlineStr">
        <is>
          <t>[1]</t>
        </is>
      </c>
      <c r="C6" s="5" t="n">
        <v>105228</v>
      </c>
      <c r="D6" s="5" t="n">
        <v>105236</v>
      </c>
    </row>
    <row r="7">
      <c r="A7" s="4" t="inlineStr">
        <is>
          <t>Total</t>
        </is>
      </c>
      <c r="C7" s="5" t="n">
        <v>23085308</v>
      </c>
      <c r="D7" s="5" t="n">
        <v>17553372</v>
      </c>
    </row>
    <row r="8">
      <c r="A8" s="4" t="inlineStr">
        <is>
          <t>Accumulated depreciation and amortization</t>
        </is>
      </c>
      <c r="C8" s="5" t="n">
        <v>-840694</v>
      </c>
      <c r="D8" s="5" t="n">
        <v>-368293</v>
      </c>
    </row>
    <row r="9">
      <c r="A9" s="4" t="inlineStr">
        <is>
          <t>Investments in real estate, net</t>
        </is>
      </c>
      <c r="C9" s="6" t="n">
        <v>22244614</v>
      </c>
      <c r="D9" s="6" t="n">
        <v>17185079</v>
      </c>
    </row>
    <row r="10"/>
    <row r="11">
      <c r="A11" s="4" t="inlineStr">
        <is>
          <t>[1]Refer to Note 14 for additional details on the Company’s leases.</t>
        </is>
      </c>
    </row>
  </sheetData>
  <mergeCells count="3">
    <mergeCell ref="A1:B1"/>
    <mergeCell ref="A10:C10"/>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2" customWidth="1" min="1" max="1"/>
    <col width="14" customWidth="1" min="2" max="2"/>
    <col width="14" customWidth="1" min="3" max="3"/>
    <col width="31" customWidth="1" min="4" max="4"/>
    <col width="22" customWidth="1" min="5" max="5"/>
    <col width="31" customWidth="1" min="6" max="6"/>
    <col width="22" customWidth="1" min="7" max="7"/>
    <col width="31" customWidth="1" min="8" max="8"/>
  </cols>
  <sheetData>
    <row r="1">
      <c r="A1" s="1" t="inlineStr">
        <is>
          <t>Investments - Additional Information (Details) $ in Thousands</t>
        </is>
      </c>
      <c r="D1" s="2" t="inlineStr">
        <is>
          <t>3 Months Ended</t>
        </is>
      </c>
      <c r="F1" s="2" t="inlineStr">
        <is>
          <t>9 Months Ended</t>
        </is>
      </c>
    </row>
    <row r="2">
      <c r="B2" s="2" t="inlineStr">
        <is>
          <t>Jul. 29, 2022</t>
        </is>
      </c>
      <c r="C2" s="2" t="inlineStr">
        <is>
          <t>Mar. 13, 2019</t>
        </is>
      </c>
      <c r="D2" s="2" t="inlineStr">
        <is>
          <t>Sep. 30, 2022 USD ($) Property</t>
        </is>
      </c>
      <c r="E2" s="2" t="inlineStr">
        <is>
          <t>Sep. 30, 2021 USD ($)</t>
        </is>
      </c>
      <c r="F2" s="2" t="inlineStr">
        <is>
          <t>Sep. 30, 2022 USD ($) Property</t>
        </is>
      </c>
      <c r="G2" s="2" t="inlineStr">
        <is>
          <t>Sep. 30, 2021 USD ($)</t>
        </is>
      </c>
      <c r="H2" s="2" t="inlineStr">
        <is>
          <t>Dec. 31, 2021 USD ($)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acquired real estate properties</t>
        </is>
      </c>
      <c r="B4" s="4" t="inlineStr">
        <is>
          <t xml:space="preserve"> </t>
        </is>
      </c>
      <c r="C4" s="4" t="inlineStr">
        <is>
          <t xml:space="preserve"> </t>
        </is>
      </c>
      <c r="D4" s="5" t="n">
        <v>130</v>
      </c>
      <c r="E4" s="4" t="inlineStr">
        <is>
          <t xml:space="preserve"> </t>
        </is>
      </c>
      <c r="F4" s="5" t="n">
        <v>130</v>
      </c>
      <c r="G4" s="4" t="inlineStr">
        <is>
          <t xml:space="preserve"> </t>
        </is>
      </c>
      <c r="H4" s="5" t="n">
        <v>244</v>
      </c>
    </row>
    <row r="5">
      <c r="A5" s="4" t="inlineStr">
        <is>
          <t>Investment in joint venture | $</t>
        </is>
      </c>
      <c r="B5" s="4" t="inlineStr">
        <is>
          <t xml:space="preserve"> </t>
        </is>
      </c>
      <c r="C5" s="4" t="inlineStr">
        <is>
          <t xml:space="preserve"> </t>
        </is>
      </c>
      <c r="D5" s="6" t="n">
        <v>486198</v>
      </c>
      <c r="E5" s="4" t="inlineStr">
        <is>
          <t xml:space="preserve"> </t>
        </is>
      </c>
      <c r="F5" s="6" t="n">
        <v>486198</v>
      </c>
      <c r="G5" s="4" t="inlineStr">
        <is>
          <t xml:space="preserve"> </t>
        </is>
      </c>
      <c r="H5" s="6" t="n">
        <v>10422</v>
      </c>
    </row>
    <row r="6">
      <c r="A6" s="4" t="inlineStr">
        <is>
          <t>Income (loss) from Unconsolidated Real Estate Ventures | $</t>
        </is>
      </c>
      <c r="B6" s="4" t="inlineStr">
        <is>
          <t xml:space="preserve"> </t>
        </is>
      </c>
      <c r="C6" s="4" t="inlineStr">
        <is>
          <t xml:space="preserve"> </t>
        </is>
      </c>
      <c r="D6" s="4" t="inlineStr">
        <is>
          <t xml:space="preserve"> </t>
        </is>
      </c>
      <c r="E6" s="4" t="inlineStr">
        <is>
          <t xml:space="preserve"> </t>
        </is>
      </c>
      <c r="F6" s="5" t="n">
        <v>11774</v>
      </c>
      <c r="G6" s="6" t="n">
        <v>-448</v>
      </c>
      <c r="H6" s="4" t="inlineStr">
        <is>
          <t xml:space="preserve"> </t>
        </is>
      </c>
    </row>
    <row r="7">
      <c r="A7" s="4" t="inlineStr">
        <is>
          <t>ES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ownership interest in joint venture</t>
        </is>
      </c>
      <c r="B9" s="8" t="n">
        <v>0.4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joint venture | $</t>
        </is>
      </c>
      <c r="B10" s="4" t="inlineStr">
        <is>
          <t xml:space="preserve"> </t>
        </is>
      </c>
      <c r="C10" s="4" t="inlineStr">
        <is>
          <t xml:space="preserve"> </t>
        </is>
      </c>
      <c r="D10" s="5" t="n">
        <v>475800</v>
      </c>
      <c r="E10" s="4" t="inlineStr">
        <is>
          <t xml:space="preserve"> </t>
        </is>
      </c>
      <c r="F10" s="5" t="n">
        <v>475800</v>
      </c>
      <c r="G10" s="4" t="inlineStr">
        <is>
          <t xml:space="preserve"> </t>
        </is>
      </c>
      <c r="H10" s="4" t="inlineStr">
        <is>
          <t xml:space="preserve"> </t>
        </is>
      </c>
    </row>
    <row r="11">
      <c r="A11" s="4" t="inlineStr">
        <is>
          <t>Income (loss) from Unconsolidated Real Estate Ventures | $</t>
        </is>
      </c>
      <c r="B11" s="4" t="inlineStr">
        <is>
          <t xml:space="preserve"> </t>
        </is>
      </c>
      <c r="C11" s="4" t="inlineStr">
        <is>
          <t xml:space="preserve"> </t>
        </is>
      </c>
      <c r="D11" s="5" t="n">
        <v>11400</v>
      </c>
      <c r="E11" s="4" t="inlineStr">
        <is>
          <t xml:space="preserve"> </t>
        </is>
      </c>
      <c r="F11" s="5" t="n">
        <v>11400</v>
      </c>
      <c r="G11" s="4" t="inlineStr">
        <is>
          <t xml:space="preserve"> </t>
        </is>
      </c>
      <c r="H11" s="4" t="inlineStr">
        <is>
          <t xml:space="preserve"> </t>
        </is>
      </c>
    </row>
    <row r="12">
      <c r="A12" s="4" t="inlineStr">
        <is>
          <t>Fort Lauderdale Hot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ownership interest in joint venture</t>
        </is>
      </c>
      <c r="B14" s="4" t="inlineStr">
        <is>
          <t xml:space="preserve"> </t>
        </is>
      </c>
      <c r="C14" s="8" t="n">
        <v>0.4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vestment in joint venture | $</t>
        </is>
      </c>
      <c r="B15" s="4" t="inlineStr">
        <is>
          <t xml:space="preserve"> </t>
        </is>
      </c>
      <c r="C15" s="4" t="inlineStr">
        <is>
          <t xml:space="preserve"> </t>
        </is>
      </c>
      <c r="D15" s="5" t="n">
        <v>10400</v>
      </c>
      <c r="E15" s="4" t="inlineStr">
        <is>
          <t xml:space="preserve"> </t>
        </is>
      </c>
      <c r="F15" s="5" t="n">
        <v>10400</v>
      </c>
      <c r="G15" s="4" t="inlineStr">
        <is>
          <t xml:space="preserve"> </t>
        </is>
      </c>
      <c r="H15" s="6" t="n">
        <v>10400</v>
      </c>
    </row>
    <row r="16">
      <c r="A16" s="4" t="inlineStr">
        <is>
          <t>Income (loss) from Unconsolidated Real Estate Ventures | $</t>
        </is>
      </c>
      <c r="B16" s="4" t="inlineStr">
        <is>
          <t xml:space="preserve"> </t>
        </is>
      </c>
      <c r="C16" s="4" t="inlineStr">
        <is>
          <t xml:space="preserve"> </t>
        </is>
      </c>
      <c r="D16" s="6" t="n">
        <v>-300</v>
      </c>
      <c r="E16" s="6" t="n">
        <v>-400</v>
      </c>
      <c r="F16" s="6" t="n">
        <v>400</v>
      </c>
      <c r="G16" s="6" t="n">
        <v>-400</v>
      </c>
      <c r="H16" s="4" t="inlineStr">
        <is>
          <t xml:space="preserve"> </t>
        </is>
      </c>
    </row>
    <row r="17">
      <c r="A17" s="4" t="inlineStr">
        <is>
          <t>Multi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al Estate Propert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acquired real estate properties</t>
        </is>
      </c>
      <c r="B19" s="4" t="inlineStr">
        <is>
          <t xml:space="preserve"> </t>
        </is>
      </c>
      <c r="C19" s="4" t="inlineStr">
        <is>
          <t xml:space="preserve"> </t>
        </is>
      </c>
      <c r="D19" s="5" t="n">
        <v>67</v>
      </c>
      <c r="E19" s="4" t="inlineStr">
        <is>
          <t xml:space="preserve"> </t>
        </is>
      </c>
      <c r="F19" s="5" t="n">
        <v>67</v>
      </c>
      <c r="G19" s="4" t="inlineStr">
        <is>
          <t xml:space="preserve"> </t>
        </is>
      </c>
      <c r="H19" s="5" t="n">
        <v>151</v>
      </c>
    </row>
    <row r="20">
      <c r="A20" s="4" t="inlineStr">
        <is>
          <t>Industr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acquired real estate properties</t>
        </is>
      </c>
      <c r="B22" s="4" t="inlineStr">
        <is>
          <t xml:space="preserve"> </t>
        </is>
      </c>
      <c r="C22" s="4" t="inlineStr">
        <is>
          <t xml:space="preserve"> </t>
        </is>
      </c>
      <c r="D22" s="5" t="n">
        <v>61</v>
      </c>
      <c r="E22" s="4" t="inlineStr">
        <is>
          <t xml:space="preserve"> </t>
        </is>
      </c>
      <c r="F22" s="5" t="n">
        <v>61</v>
      </c>
      <c r="G22" s="4" t="inlineStr">
        <is>
          <t xml:space="preserve"> </t>
        </is>
      </c>
      <c r="H22" s="5" t="n">
        <v>60</v>
      </c>
    </row>
    <row r="23">
      <c r="A23" s="4" t="inlineStr">
        <is>
          <t>Office Bui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cquired real estate properties</t>
        </is>
      </c>
      <c r="B25" s="4" t="inlineStr">
        <is>
          <t xml:space="preserve"> </t>
        </is>
      </c>
      <c r="C25" s="4" t="inlineStr">
        <is>
          <t xml:space="preserve"> </t>
        </is>
      </c>
      <c r="D25" s="5" t="n">
        <v>1</v>
      </c>
      <c r="E25" s="4" t="inlineStr">
        <is>
          <t xml:space="preserve"> </t>
        </is>
      </c>
      <c r="F25" s="5" t="n">
        <v>1</v>
      </c>
      <c r="G25" s="4" t="inlineStr">
        <is>
          <t xml:space="preserve"> </t>
        </is>
      </c>
      <c r="H25" s="5" t="n">
        <v>5</v>
      </c>
    </row>
    <row r="26">
      <c r="A26" s="4" t="inlineStr">
        <is>
          <t>Self-Storage Prope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acquired real estate properties</t>
        </is>
      </c>
      <c r="B28" s="4" t="inlineStr">
        <is>
          <t xml:space="preserve"> </t>
        </is>
      </c>
      <c r="C28" s="4" t="inlineStr">
        <is>
          <t xml:space="preserve"> </t>
        </is>
      </c>
      <c r="D28" s="5" t="n">
        <v>1</v>
      </c>
      <c r="E28" s="4" t="inlineStr">
        <is>
          <t xml:space="preserve"> </t>
        </is>
      </c>
      <c r="F28" s="5" t="n">
        <v>1</v>
      </c>
      <c r="G28" s="4" t="inlineStr">
        <is>
          <t xml:space="preserve"> </t>
        </is>
      </c>
      <c r="H28" s="5" t="n">
        <v>25</v>
      </c>
    </row>
    <row r="29">
      <c r="A29" s="4" t="inlineStr">
        <is>
          <t>Single Family Rental Hom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acquired real estate properties</t>
        </is>
      </c>
      <c r="B31" s="4" t="inlineStr">
        <is>
          <t xml:space="preserve"> </t>
        </is>
      </c>
      <c r="C31" s="4" t="inlineStr">
        <is>
          <t xml:space="preserve"> </t>
        </is>
      </c>
      <c r="D31" s="5" t="n">
        <v>552</v>
      </c>
      <c r="E31" s="4" t="inlineStr">
        <is>
          <t xml:space="preserve"> </t>
        </is>
      </c>
      <c r="F31" s="5" t="n">
        <v>552</v>
      </c>
      <c r="G31" s="4" t="inlineStr">
        <is>
          <t xml:space="preserve"> </t>
        </is>
      </c>
      <c r="H31" s="5" t="n">
        <v>2595</v>
      </c>
    </row>
    <row r="32">
      <c r="A32" s="4" t="inlineStr">
        <is>
          <t>Other Prope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al Estate Proper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acquired real estate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v>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Investments - Schedule of Details of Properties Acquired (Details) $ in Thousands</t>
        </is>
      </c>
      <c r="B1" s="2" t="inlineStr">
        <is>
          <t>9 Months Ended</t>
        </is>
      </c>
    </row>
    <row r="2">
      <c r="B2" s="2" t="inlineStr">
        <is>
          <t>Sep. 30, 2022 USD ($) ft² Property Transaction Unit</t>
        </is>
      </c>
    </row>
    <row r="3">
      <c r="A3" s="3" t="inlineStr">
        <is>
          <t>Real Estate Properties [Line Items]</t>
        </is>
      </c>
      <c r="B3" s="4" t="inlineStr">
        <is>
          <t xml:space="preserve"> </t>
        </is>
      </c>
    </row>
    <row r="4">
      <c r="A4" s="4" t="inlineStr">
        <is>
          <t>Number of Transactions | Transaction</t>
        </is>
      </c>
      <c r="B4" s="5" t="n">
        <v>22</v>
      </c>
    </row>
    <row r="5">
      <c r="A5" s="4" t="inlineStr">
        <is>
          <t>Number of Properties | Property</t>
        </is>
      </c>
      <c r="B5" s="5" t="n">
        <v>130</v>
      </c>
    </row>
    <row r="6">
      <c r="A6" s="4" t="inlineStr">
        <is>
          <t>Purchase Price | $</t>
        </is>
      </c>
      <c r="B6" s="6" t="n">
        <v>5674304</v>
      </c>
      <c r="C6" s="4" t="inlineStr">
        <is>
          <t>[1]</t>
        </is>
      </c>
    </row>
    <row r="7">
      <c r="A7" s="4" t="inlineStr">
        <is>
          <t>Multifamily</t>
        </is>
      </c>
      <c r="B7" s="4" t="inlineStr">
        <is>
          <t xml:space="preserve"> </t>
        </is>
      </c>
    </row>
    <row r="8">
      <c r="A8" s="3" t="inlineStr">
        <is>
          <t>Real Estate Properties [Line Items]</t>
        </is>
      </c>
      <c r="B8" s="4" t="inlineStr">
        <is>
          <t xml:space="preserve"> </t>
        </is>
      </c>
    </row>
    <row r="9">
      <c r="A9" s="4" t="inlineStr">
        <is>
          <t>Number of Transactions | Transaction</t>
        </is>
      </c>
      <c r="B9" s="5" t="n">
        <v>6</v>
      </c>
    </row>
    <row r="10">
      <c r="A10" s="4" t="inlineStr">
        <is>
          <t>Number of Properties | Property</t>
        </is>
      </c>
      <c r="B10" s="5" t="n">
        <v>67</v>
      </c>
    </row>
    <row r="11">
      <c r="A11" s="4" t="inlineStr">
        <is>
          <t>Sq. Ft. (in millions)/Units | Unit</t>
        </is>
      </c>
      <c r="B11" s="5" t="n">
        <v>16542</v>
      </c>
    </row>
    <row r="12">
      <c r="A12" s="4" t="inlineStr">
        <is>
          <t>Purchase Price | $</t>
        </is>
      </c>
      <c r="B12" s="6" t="n">
        <v>4288281</v>
      </c>
      <c r="C12" s="4" t="inlineStr">
        <is>
          <t>[1]</t>
        </is>
      </c>
    </row>
    <row r="13">
      <c r="A13" s="4" t="inlineStr">
        <is>
          <t>Single Family Rental Homes</t>
        </is>
      </c>
      <c r="B13" s="4" t="inlineStr">
        <is>
          <t xml:space="preserve"> </t>
        </is>
      </c>
    </row>
    <row r="14">
      <c r="A14" s="3" t="inlineStr">
        <is>
          <t>Real Estate Properties [Line Items]</t>
        </is>
      </c>
      <c r="B14" s="4" t="inlineStr">
        <is>
          <t xml:space="preserve"> </t>
        </is>
      </c>
    </row>
    <row r="15">
      <c r="A15" s="4" t="inlineStr">
        <is>
          <t>Number of Transactions | Transaction</t>
        </is>
      </c>
      <c r="B15" s="5" t="n">
        <v>8</v>
      </c>
    </row>
    <row r="16">
      <c r="A16" s="4" t="inlineStr">
        <is>
          <t>Sq. Ft. (in millions)/Units | Unit</t>
        </is>
      </c>
      <c r="B16" s="5" t="n">
        <v>552</v>
      </c>
    </row>
    <row r="17">
      <c r="A17" s="4" t="inlineStr">
        <is>
          <t>Purchase Price | $</t>
        </is>
      </c>
      <c r="B17" s="6" t="n">
        <v>220196</v>
      </c>
      <c r="C17" s="4" t="inlineStr">
        <is>
          <t>[1]</t>
        </is>
      </c>
    </row>
    <row r="18">
      <c r="A18" s="4" t="inlineStr">
        <is>
          <t>Industrial Assets</t>
        </is>
      </c>
      <c r="B18" s="4" t="inlineStr">
        <is>
          <t xml:space="preserve"> </t>
        </is>
      </c>
    </row>
    <row r="19">
      <c r="A19" s="3" t="inlineStr">
        <is>
          <t>Real Estate Properties [Line Items]</t>
        </is>
      </c>
      <c r="B19" s="4" t="inlineStr">
        <is>
          <t xml:space="preserve"> </t>
        </is>
      </c>
    </row>
    <row r="20">
      <c r="A20" s="4" t="inlineStr">
        <is>
          <t>Number of Transactions | Transaction</t>
        </is>
      </c>
      <c r="B20" s="5" t="n">
        <v>6</v>
      </c>
    </row>
    <row r="21">
      <c r="A21" s="4" t="inlineStr">
        <is>
          <t>Number of Properties | Property</t>
        </is>
      </c>
      <c r="B21" s="5" t="n">
        <v>61</v>
      </c>
    </row>
    <row r="22">
      <c r="A22" s="4" t="inlineStr">
        <is>
          <t>Sq. Ft. (in thousands)/Units | ft²</t>
        </is>
      </c>
      <c r="B22" s="5" t="n">
        <v>7500000</v>
      </c>
    </row>
    <row r="23">
      <c r="A23" s="4" t="inlineStr">
        <is>
          <t>Purchase Price | $</t>
        </is>
      </c>
      <c r="B23" s="6" t="n">
        <v>972791</v>
      </c>
      <c r="C23" s="4" t="inlineStr">
        <is>
          <t>[1]</t>
        </is>
      </c>
    </row>
    <row r="24">
      <c r="A24" s="4" t="inlineStr">
        <is>
          <t>Self-Storage Properties</t>
        </is>
      </c>
      <c r="B24" s="4" t="inlineStr">
        <is>
          <t xml:space="preserve"> </t>
        </is>
      </c>
    </row>
    <row r="25">
      <c r="A25" s="3" t="inlineStr">
        <is>
          <t>Real Estate Properties [Line Items]</t>
        </is>
      </c>
      <c r="B25" s="4" t="inlineStr">
        <is>
          <t xml:space="preserve"> </t>
        </is>
      </c>
    </row>
    <row r="26">
      <c r="A26" s="4" t="inlineStr">
        <is>
          <t>Number of Transactions | Transaction</t>
        </is>
      </c>
      <c r="B26" s="5" t="n">
        <v>1</v>
      </c>
    </row>
    <row r="27">
      <c r="A27" s="4" t="inlineStr">
        <is>
          <t>Number of Properties | Property</t>
        </is>
      </c>
      <c r="B27" s="5" t="n">
        <v>1</v>
      </c>
    </row>
    <row r="28">
      <c r="A28" s="4" t="inlineStr">
        <is>
          <t>Sq. Ft. (in thousands)/Units | ft²</t>
        </is>
      </c>
      <c r="B28" s="5" t="n">
        <v>90000</v>
      </c>
    </row>
    <row r="29">
      <c r="A29" s="4" t="inlineStr">
        <is>
          <t>Purchase Price | $</t>
        </is>
      </c>
      <c r="B29" s="6" t="n">
        <v>42091</v>
      </c>
      <c r="C29" s="4" t="inlineStr">
        <is>
          <t>[1]</t>
        </is>
      </c>
    </row>
    <row r="30">
      <c r="A30" s="4" t="inlineStr">
        <is>
          <t>Office Buildings</t>
        </is>
      </c>
      <c r="B30" s="4" t="inlineStr">
        <is>
          <t xml:space="preserve"> </t>
        </is>
      </c>
    </row>
    <row r="31">
      <c r="A31" s="3" t="inlineStr">
        <is>
          <t>Real Estate Properties [Line Items]</t>
        </is>
      </c>
      <c r="B31" s="4" t="inlineStr">
        <is>
          <t xml:space="preserve"> </t>
        </is>
      </c>
    </row>
    <row r="32">
      <c r="A32" s="4" t="inlineStr">
        <is>
          <t>Number of Transactions | Transaction</t>
        </is>
      </c>
      <c r="B32" s="5" t="n">
        <v>1</v>
      </c>
    </row>
    <row r="33">
      <c r="A33" s="4" t="inlineStr">
        <is>
          <t>Number of Properties | Property</t>
        </is>
      </c>
      <c r="B33" s="5" t="n">
        <v>1</v>
      </c>
    </row>
    <row r="34">
      <c r="A34" s="4" t="inlineStr">
        <is>
          <t>Sq. Ft. (in thousands)/Units | ft²</t>
        </is>
      </c>
      <c r="B34" s="5" t="n">
        <v>340000</v>
      </c>
    </row>
    <row r="35">
      <c r="A35" s="4" t="inlineStr">
        <is>
          <t>Purchase Price | $</t>
        </is>
      </c>
      <c r="B35" s="6" t="n">
        <v>150945</v>
      </c>
      <c r="C35" s="4" t="inlineStr">
        <is>
          <t>[1]</t>
        </is>
      </c>
    </row>
    <row r="36"/>
    <row r="37">
      <c r="A37" s="4" t="inlineStr">
        <is>
          <t>[1]Purchase price is inclusive of acquisition-related costs.</t>
        </is>
      </c>
    </row>
  </sheetData>
  <mergeCells count="5">
    <mergeCell ref="A1:A2"/>
    <mergeCell ref="B1:C1"/>
    <mergeCell ref="B2:C2"/>
    <mergeCell ref="A36:C36"/>
    <mergeCell ref="A37:C3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etails of Properties Acquired (Details) (Parenthetical) - Property</t>
        </is>
      </c>
      <c r="B1" s="2" t="inlineStr">
        <is>
          <t>Sep. 30, 2022</t>
        </is>
      </c>
      <c r="C1" s="2" t="inlineStr">
        <is>
          <t>Dec. 31, 2021</t>
        </is>
      </c>
    </row>
    <row r="2">
      <c r="A2" s="3" t="inlineStr">
        <is>
          <t>Real Estate Properties [Line Items]</t>
        </is>
      </c>
      <c r="B2" s="4" t="inlineStr">
        <is>
          <t xml:space="preserve"> </t>
        </is>
      </c>
      <c r="C2" s="4" t="inlineStr">
        <is>
          <t xml:space="preserve"> </t>
        </is>
      </c>
    </row>
    <row r="3">
      <c r="A3" s="4" t="inlineStr">
        <is>
          <t>Number of acquired real estate properties</t>
        </is>
      </c>
      <c r="B3" s="5" t="n">
        <v>130</v>
      </c>
      <c r="C3" s="5" t="n">
        <v>244</v>
      </c>
    </row>
    <row r="4">
      <c r="A4" s="4" t="inlineStr">
        <is>
          <t>Single Family Rental Homes</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Number of acquired real estate properties</t>
        </is>
      </c>
      <c r="B6" s="5" t="n">
        <v>552</v>
      </c>
      <c r="C6" s="5" t="n">
        <v>2595</v>
      </c>
    </row>
    <row r="7">
      <c r="A7" s="4" t="inlineStr">
        <is>
          <t>Single Family Rental Homes | 95% Interest</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acquired real estate properties</t>
        </is>
      </c>
      <c r="B9" s="5" t="n">
        <v>552</v>
      </c>
      <c r="C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 Schedule of Purchase Price Allocation of Properties (Details) $ in Thousands</t>
        </is>
      </c>
      <c r="B1" s="2" t="inlineStr">
        <is>
          <t>Sep. 30, 2022 USD ($)</t>
        </is>
      </c>
    </row>
    <row r="2">
      <c r="A2" s="3" t="inlineStr">
        <is>
          <t>Real Estate Investment Property Net [Abstract]</t>
        </is>
      </c>
      <c r="B2" s="4" t="inlineStr">
        <is>
          <t xml:space="preserve"> </t>
        </is>
      </c>
    </row>
    <row r="3">
      <c r="A3" s="4" t="inlineStr">
        <is>
          <t>Building and building improvements</t>
        </is>
      </c>
      <c r="B3" s="6" t="n">
        <v>4678123</v>
      </c>
    </row>
    <row r="4">
      <c r="A4" s="4" t="inlineStr">
        <is>
          <t>Land and land improvements</t>
        </is>
      </c>
      <c r="B4" s="5" t="n">
        <v>816318</v>
      </c>
    </row>
    <row r="5">
      <c r="A5" s="4" t="inlineStr">
        <is>
          <t>Furniture, fixtures and equipment</t>
        </is>
      </c>
      <c r="B5" s="5" t="n">
        <v>58225</v>
      </c>
    </row>
    <row r="6">
      <c r="A6" s="4" t="inlineStr">
        <is>
          <t>In-place lease intangibles</t>
        </is>
      </c>
      <c r="B6" s="5" t="n">
        <v>84997</v>
      </c>
    </row>
    <row r="7">
      <c r="A7" s="4" t="inlineStr">
        <is>
          <t>Above-market lease intangibles</t>
        </is>
      </c>
      <c r="B7" s="5" t="n">
        <v>11874</v>
      </c>
    </row>
    <row r="8">
      <c r="A8" s="4" t="inlineStr">
        <is>
          <t>Below-market lease intangibles</t>
        </is>
      </c>
      <c r="B8" s="5" t="n">
        <v>-24451</v>
      </c>
    </row>
    <row r="9">
      <c r="A9" s="4" t="inlineStr">
        <is>
          <t>Other</t>
        </is>
      </c>
      <c r="B9" s="5" t="n">
        <v>6723</v>
      </c>
    </row>
    <row r="10">
      <c r="A10" s="4" t="inlineStr">
        <is>
          <t>Total purchase price</t>
        </is>
      </c>
      <c r="B10" s="5" t="n">
        <v>5631809</v>
      </c>
      <c r="C10" s="4" t="inlineStr">
        <is>
          <t>[1]</t>
        </is>
      </c>
    </row>
    <row r="11">
      <c r="A11" s="4" t="inlineStr">
        <is>
          <t>Assumed mortgage notes</t>
        </is>
      </c>
      <c r="B11" s="5" t="n">
        <v>-211009</v>
      </c>
    </row>
    <row r="12">
      <c r="A12" s="4" t="inlineStr">
        <is>
          <t>Non-controlling interests</t>
        </is>
      </c>
      <c r="B12" s="5" t="n">
        <v>-13430</v>
      </c>
    </row>
    <row r="13">
      <c r="A13" s="4" t="inlineStr">
        <is>
          <t>Net purchase price</t>
        </is>
      </c>
      <c r="B13" s="6" t="n">
        <v>5407370</v>
      </c>
    </row>
    <row r="14"/>
    <row r="15">
      <c r="A15" s="4" t="inlineStr">
        <is>
          <t>[1]The weighted-average amortization periods for the above-market lease intangibles, acquired in-place lease intangibles and below- market lease intangibles for the properties acquired during the nine months ended September 30, 2022 were 8 years, 4 years and 10 years, respectively.</t>
        </is>
      </c>
    </row>
  </sheetData>
  <mergeCells count="3">
    <mergeCell ref="B1:C1"/>
    <mergeCell ref="A14:C14"/>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Purchase Price Allocation of Properties (Details) (Parenthetical) $ in Millions</t>
        </is>
      </c>
      <c r="B1" s="2" t="inlineStr">
        <is>
          <t>9 Months Ended</t>
        </is>
      </c>
    </row>
    <row r="2">
      <c r="B2" s="2" t="inlineStr">
        <is>
          <t>Sep. 30, 2022 USD ($)</t>
        </is>
      </c>
    </row>
    <row r="3">
      <c r="A3" s="3" t="inlineStr">
        <is>
          <t>Real Estate Properties [Line Items]</t>
        </is>
      </c>
      <c r="B3" s="4" t="inlineStr">
        <is>
          <t xml:space="preserve"> </t>
        </is>
      </c>
    </row>
    <row r="4">
      <c r="A4" s="4" t="inlineStr">
        <is>
          <t>Acquisition related costs</t>
        </is>
      </c>
      <c r="B4" s="10" t="n">
        <v>42.5</v>
      </c>
    </row>
    <row r="5">
      <c r="A5" s="4" t="inlineStr">
        <is>
          <t>In-place Lease Intangibles</t>
        </is>
      </c>
      <c r="B5" s="4" t="inlineStr">
        <is>
          <t xml:space="preserve"> </t>
        </is>
      </c>
    </row>
    <row r="6">
      <c r="A6" s="3" t="inlineStr">
        <is>
          <t>Real Estate Properties [Line Items]</t>
        </is>
      </c>
      <c r="B6" s="4" t="inlineStr">
        <is>
          <t xml:space="preserve"> </t>
        </is>
      </c>
    </row>
    <row r="7">
      <c r="A7" s="4" t="inlineStr">
        <is>
          <t>Weighted-average amortization period</t>
        </is>
      </c>
      <c r="B7" s="4" t="inlineStr">
        <is>
          <t>4 years</t>
        </is>
      </c>
    </row>
    <row r="8">
      <c r="A8" s="4" t="inlineStr">
        <is>
          <t>Above Market Leases Intangibles</t>
        </is>
      </c>
      <c r="B8" s="4" t="inlineStr">
        <is>
          <t xml:space="preserve"> </t>
        </is>
      </c>
    </row>
    <row r="9">
      <c r="A9" s="3" t="inlineStr">
        <is>
          <t>Real Estate Properties [Line Items]</t>
        </is>
      </c>
      <c r="B9" s="4" t="inlineStr">
        <is>
          <t xml:space="preserve"> </t>
        </is>
      </c>
    </row>
    <row r="10">
      <c r="A10" s="4" t="inlineStr">
        <is>
          <t>Weighted-average amortization period</t>
        </is>
      </c>
      <c r="B10" s="4" t="inlineStr">
        <is>
          <t>8 years</t>
        </is>
      </c>
    </row>
    <row r="11">
      <c r="A11" s="4" t="inlineStr">
        <is>
          <t>Below Market Leases Intangibles</t>
        </is>
      </c>
      <c r="B11" s="4" t="inlineStr">
        <is>
          <t xml:space="preserve"> </t>
        </is>
      </c>
    </row>
    <row r="12">
      <c r="A12" s="3" t="inlineStr">
        <is>
          <t>Real Estate Properties [Line Items]</t>
        </is>
      </c>
      <c r="B12" s="4" t="inlineStr">
        <is>
          <t xml:space="preserve"> </t>
        </is>
      </c>
    </row>
    <row r="13">
      <c r="A13" s="4" t="inlineStr">
        <is>
          <t>Weighted-average amortization period</t>
        </is>
      </c>
      <c r="B13" s="4"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Gross Carrying Amount and Accumulated Amortization of Intangible Assets and Liabilities (Details) - USD ($) $ in Thousands</t>
        </is>
      </c>
      <c r="B1" s="2" t="inlineStr">
        <is>
          <t>Sep. 30, 2022</t>
        </is>
      </c>
      <c r="C1" s="2" t="inlineStr">
        <is>
          <t>Dec. 31, 2021</t>
        </is>
      </c>
    </row>
    <row r="2">
      <c r="A2" s="3" t="inlineStr">
        <is>
          <t>Intangible assets:</t>
        </is>
      </c>
      <c r="B2" s="4" t="inlineStr">
        <is>
          <t xml:space="preserve"> </t>
        </is>
      </c>
      <c r="C2" s="4" t="inlineStr">
        <is>
          <t xml:space="preserve"> </t>
        </is>
      </c>
    </row>
    <row r="3">
      <c r="A3" s="4" t="inlineStr">
        <is>
          <t>Total intangible assets, gross</t>
        </is>
      </c>
      <c r="B3" s="6" t="n">
        <v>471969</v>
      </c>
      <c r="C3" s="6" t="n">
        <v>528796</v>
      </c>
    </row>
    <row r="4">
      <c r="A4" s="4" t="inlineStr">
        <is>
          <t>Total accumulated amortization</t>
        </is>
      </c>
      <c r="B4" s="5" t="n">
        <v>-176265</v>
      </c>
      <c r="C4" s="5" t="n">
        <v>-159681</v>
      </c>
    </row>
    <row r="5">
      <c r="A5" s="4" t="inlineStr">
        <is>
          <t>Intangible assets, net</t>
        </is>
      </c>
      <c r="B5" s="5" t="n">
        <v>295704</v>
      </c>
      <c r="C5" s="5" t="n">
        <v>369115</v>
      </c>
    </row>
    <row r="6">
      <c r="A6" s="3" t="inlineStr">
        <is>
          <t>Intangible liabilities:</t>
        </is>
      </c>
      <c r="B6" s="4" t="inlineStr">
        <is>
          <t xml:space="preserve"> </t>
        </is>
      </c>
      <c r="C6" s="4" t="inlineStr">
        <is>
          <t xml:space="preserve"> </t>
        </is>
      </c>
    </row>
    <row r="7">
      <c r="A7" s="4" t="inlineStr">
        <is>
          <t>Below-market lease intangibles</t>
        </is>
      </c>
      <c r="B7" s="5" t="n">
        <v>86565</v>
      </c>
      <c r="C7" s="5" t="n">
        <v>65143</v>
      </c>
    </row>
    <row r="8">
      <c r="A8" s="4" t="inlineStr">
        <is>
          <t>Total intangible liabilities</t>
        </is>
      </c>
      <c r="B8" s="5" t="n">
        <v>86565</v>
      </c>
      <c r="C8" s="5" t="n">
        <v>65143</v>
      </c>
    </row>
    <row r="9">
      <c r="A9" s="4" t="inlineStr">
        <is>
          <t>Below-market lease amortization</t>
        </is>
      </c>
      <c r="B9" s="5" t="n">
        <v>-15627</v>
      </c>
      <c r="C9" s="5" t="n">
        <v>-9523</v>
      </c>
    </row>
    <row r="10">
      <c r="A10" s="4" t="inlineStr">
        <is>
          <t>Total accumulated amortization</t>
        </is>
      </c>
      <c r="B10" s="5" t="n">
        <v>-15627</v>
      </c>
      <c r="C10" s="5" t="n">
        <v>-9523</v>
      </c>
    </row>
    <row r="11">
      <c r="A11" s="4" t="inlineStr">
        <is>
          <t>Intangible liabilities, net</t>
        </is>
      </c>
      <c r="B11" s="5" t="n">
        <v>70938</v>
      </c>
      <c r="C11" s="5" t="n">
        <v>55620</v>
      </c>
    </row>
    <row r="12">
      <c r="A12" s="4" t="inlineStr">
        <is>
          <t>In-place Lease Intangible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Total intangible assets, gross</t>
        </is>
      </c>
      <c r="B14" s="5" t="n">
        <v>383765</v>
      </c>
      <c r="C14" s="5" t="n">
        <v>448447</v>
      </c>
    </row>
    <row r="15">
      <c r="A15" s="4" t="inlineStr">
        <is>
          <t>Total accumulated amortization</t>
        </is>
      </c>
      <c r="B15" s="5" t="n">
        <v>-155306</v>
      </c>
      <c r="C15" s="5" t="n">
        <v>-144663</v>
      </c>
    </row>
    <row r="16">
      <c r="A16" s="4" t="inlineStr">
        <is>
          <t>Intangible assets, net</t>
        </is>
      </c>
      <c r="B16" s="5" t="n">
        <v>228459</v>
      </c>
      <c r="C16" s="4" t="inlineStr">
        <is>
          <t xml:space="preserve"> </t>
        </is>
      </c>
    </row>
    <row r="17">
      <c r="A17" s="4" t="inlineStr">
        <is>
          <t>Above Market Leases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Total intangible assets, gross</t>
        </is>
      </c>
      <c r="B19" s="5" t="n">
        <v>44905</v>
      </c>
      <c r="C19" s="5" t="n">
        <v>36696</v>
      </c>
    </row>
    <row r="20">
      <c r="A20" s="4" t="inlineStr">
        <is>
          <t>Total accumulated amortization</t>
        </is>
      </c>
      <c r="B20" s="5" t="n">
        <v>-11869</v>
      </c>
      <c r="C20" s="5" t="n">
        <v>-7718</v>
      </c>
    </row>
    <row r="21">
      <c r="A21" s="4" t="inlineStr">
        <is>
          <t>Intangible assets, net</t>
        </is>
      </c>
      <c r="B21" s="5" t="n">
        <v>33036</v>
      </c>
      <c r="C21" s="4" t="inlineStr">
        <is>
          <t xml:space="preserve"> </t>
        </is>
      </c>
    </row>
    <row r="22">
      <c r="A22" s="4" t="inlineStr">
        <is>
          <t>Other</t>
        </is>
      </c>
      <c r="B22" s="4" t="inlineStr">
        <is>
          <t xml:space="preserve"> </t>
        </is>
      </c>
      <c r="C22" s="4" t="inlineStr">
        <is>
          <t xml:space="preserve"> </t>
        </is>
      </c>
    </row>
    <row r="23">
      <c r="A23" s="3" t="inlineStr">
        <is>
          <t>Intangible assets:</t>
        </is>
      </c>
      <c r="B23" s="4" t="inlineStr">
        <is>
          <t xml:space="preserve"> </t>
        </is>
      </c>
      <c r="C23" s="4" t="inlineStr">
        <is>
          <t xml:space="preserve"> </t>
        </is>
      </c>
    </row>
    <row r="24">
      <c r="A24" s="4" t="inlineStr">
        <is>
          <t>Total intangible assets, gross</t>
        </is>
      </c>
      <c r="B24" s="5" t="n">
        <v>43299</v>
      </c>
      <c r="C24" s="5" t="n">
        <v>43653</v>
      </c>
    </row>
    <row r="25">
      <c r="A25" s="4" t="inlineStr">
        <is>
          <t>Total accumulated amortization</t>
        </is>
      </c>
      <c r="B25" s="5" t="n">
        <v>-9090</v>
      </c>
      <c r="C25" s="6" t="n">
        <v>-7300</v>
      </c>
    </row>
    <row r="26">
      <c r="A26" s="4" t="inlineStr">
        <is>
          <t>Intangible assets, net</t>
        </is>
      </c>
      <c r="B26" s="6" t="n">
        <v>34209</v>
      </c>
      <c r="C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34" customWidth="1" min="6" max="6"/>
    <col width="27" customWidth="1" min="7" max="7"/>
    <col width="37" customWidth="1" min="8" max="8"/>
    <col width="49" customWidth="1" min="9" max="9"/>
    <col width="27" customWidth="1" min="10" max="10"/>
    <col width="26" customWidth="1" min="11" max="11"/>
  </cols>
  <sheetData>
    <row r="1">
      <c r="A1" s="1" t="inlineStr">
        <is>
          <t>Condensed Consolidated Statement of Changes in Equity (Unaudited) - USD ($) $ in Thousands</t>
        </is>
      </c>
      <c r="B1" s="2" t="inlineStr">
        <is>
          <t>Total</t>
        </is>
      </c>
      <c r="C1" s="2" t="inlineStr">
        <is>
          <t>Common Stock Common Stock Class T</t>
        </is>
      </c>
      <c r="D1" s="2" t="inlineStr">
        <is>
          <t>Common Stock Common Stock Class S</t>
        </is>
      </c>
      <c r="E1" s="2" t="inlineStr">
        <is>
          <t>Common Stock Common Stock Class D</t>
        </is>
      </c>
      <c r="F1" s="2" t="inlineStr">
        <is>
          <t>Common Stock Common Stock Class I</t>
        </is>
      </c>
      <c r="G1" s="2" t="inlineStr">
        <is>
          <t>Additional Paid-In Capital</t>
        </is>
      </c>
      <c r="H1" s="2" t="inlineStr">
        <is>
          <t>Accumulated Other Comprehensive Loss</t>
        </is>
      </c>
      <c r="I1" s="2" t="inlineStr">
        <is>
          <t>Accumulated Deficit and Cumulative Distributions</t>
        </is>
      </c>
      <c r="J1" s="2" t="inlineStr">
        <is>
          <t>Total Stockholders' Equity</t>
        </is>
      </c>
      <c r="K1" s="2" t="inlineStr">
        <is>
          <t>Non-Controlling Interests</t>
        </is>
      </c>
    </row>
    <row r="2">
      <c r="A2" s="4" t="inlineStr">
        <is>
          <t>Balance at Dec. 31, 2020</t>
        </is>
      </c>
      <c r="B2" s="6" t="n">
        <v>1606416</v>
      </c>
      <c r="C2" s="6" t="n">
        <v>25</v>
      </c>
      <c r="D2" s="6" t="n">
        <v>464</v>
      </c>
      <c r="E2" s="6" t="n">
        <v>28</v>
      </c>
      <c r="F2" s="6" t="n">
        <v>392</v>
      </c>
      <c r="G2" s="6" t="n">
        <v>1819526</v>
      </c>
      <c r="H2" s="4" t="inlineStr">
        <is>
          <t xml:space="preserve"> </t>
        </is>
      </c>
      <c r="I2" s="6" t="n">
        <v>-224198</v>
      </c>
      <c r="J2" s="6" t="n">
        <v>1596237</v>
      </c>
      <c r="K2" s="6" t="n">
        <v>10179</v>
      </c>
    </row>
    <row r="3">
      <c r="A3" s="4" t="inlineStr">
        <is>
          <t>Common stock issued</t>
        </is>
      </c>
      <c r="B3" s="5" t="n">
        <v>611874</v>
      </c>
      <c r="C3" s="5" t="n">
        <v>2</v>
      </c>
      <c r="D3" s="5" t="n">
        <v>141</v>
      </c>
      <c r="E3" s="5" t="n">
        <v>18</v>
      </c>
      <c r="F3" s="5" t="n">
        <v>121</v>
      </c>
      <c r="G3" s="5" t="n">
        <v>611592</v>
      </c>
      <c r="H3" s="4" t="inlineStr">
        <is>
          <t xml:space="preserve"> </t>
        </is>
      </c>
      <c r="I3" s="4" t="inlineStr">
        <is>
          <t xml:space="preserve"> </t>
        </is>
      </c>
      <c r="J3" s="5" t="n">
        <v>611874</v>
      </c>
      <c r="K3" s="4" t="inlineStr">
        <is>
          <t xml:space="preserve"> </t>
        </is>
      </c>
    </row>
    <row r="4">
      <c r="A4" s="4" t="inlineStr">
        <is>
          <t>Offering costs</t>
        </is>
      </c>
      <c r="B4" s="5" t="n">
        <v>-30594</v>
      </c>
      <c r="C4" s="4" t="inlineStr">
        <is>
          <t xml:space="preserve"> </t>
        </is>
      </c>
      <c r="D4" s="4" t="inlineStr">
        <is>
          <t xml:space="preserve"> </t>
        </is>
      </c>
      <c r="E4" s="4" t="inlineStr">
        <is>
          <t xml:space="preserve"> </t>
        </is>
      </c>
      <c r="F4" s="4" t="inlineStr">
        <is>
          <t xml:space="preserve"> </t>
        </is>
      </c>
      <c r="G4" s="5" t="n">
        <v>-30594</v>
      </c>
      <c r="H4" s="4" t="inlineStr">
        <is>
          <t xml:space="preserve"> </t>
        </is>
      </c>
      <c r="I4" s="4" t="inlineStr">
        <is>
          <t xml:space="preserve"> </t>
        </is>
      </c>
      <c r="J4" s="5" t="n">
        <v>-30594</v>
      </c>
      <c r="K4" s="4" t="inlineStr">
        <is>
          <t xml:space="preserve"> </t>
        </is>
      </c>
    </row>
    <row r="5">
      <c r="A5" s="4" t="inlineStr">
        <is>
          <t>Distribution reinvestments</t>
        </is>
      </c>
      <c r="B5" s="5" t="n">
        <v>14101</v>
      </c>
      <c r="C5" s="4" t="inlineStr">
        <is>
          <t xml:space="preserve"> </t>
        </is>
      </c>
      <c r="D5" s="5" t="n">
        <v>4</v>
      </c>
      <c r="E5" s="4" t="inlineStr">
        <is>
          <t xml:space="preserve"> </t>
        </is>
      </c>
      <c r="F5" s="5" t="n">
        <v>2</v>
      </c>
      <c r="G5" s="5" t="n">
        <v>14095</v>
      </c>
      <c r="H5" s="4" t="inlineStr">
        <is>
          <t xml:space="preserve"> </t>
        </is>
      </c>
      <c r="I5" s="4" t="inlineStr">
        <is>
          <t xml:space="preserve"> </t>
        </is>
      </c>
      <c r="J5" s="5" t="n">
        <v>14101</v>
      </c>
      <c r="K5" s="4" t="inlineStr">
        <is>
          <t xml:space="preserve"> </t>
        </is>
      </c>
    </row>
    <row r="6">
      <c r="A6" s="4" t="inlineStr">
        <is>
          <t>Amortization of restricted stock grants</t>
        </is>
      </c>
      <c r="B6" s="5" t="n">
        <v>53</v>
      </c>
      <c r="C6" s="4" t="inlineStr">
        <is>
          <t xml:space="preserve"> </t>
        </is>
      </c>
      <c r="D6" s="4" t="inlineStr">
        <is>
          <t xml:space="preserve"> </t>
        </is>
      </c>
      <c r="E6" s="4" t="inlineStr">
        <is>
          <t xml:space="preserve"> </t>
        </is>
      </c>
      <c r="F6" s="4" t="inlineStr">
        <is>
          <t xml:space="preserve"> </t>
        </is>
      </c>
      <c r="G6" s="5" t="n">
        <v>53</v>
      </c>
      <c r="H6" s="4" t="inlineStr">
        <is>
          <t xml:space="preserve"> </t>
        </is>
      </c>
      <c r="I6" s="4" t="inlineStr">
        <is>
          <t xml:space="preserve"> </t>
        </is>
      </c>
      <c r="J6" s="5" t="n">
        <v>53</v>
      </c>
      <c r="K6" s="4" t="inlineStr">
        <is>
          <t xml:space="preserve"> </t>
        </is>
      </c>
    </row>
    <row r="7">
      <c r="A7" s="4" t="inlineStr">
        <is>
          <t>Common stock repurchased</t>
        </is>
      </c>
      <c r="B7" s="5" t="n">
        <v>-12259</v>
      </c>
      <c r="C7" s="4" t="inlineStr">
        <is>
          <t xml:space="preserve"> </t>
        </is>
      </c>
      <c r="D7" s="5" t="n">
        <v>-4</v>
      </c>
      <c r="E7" s="4" t="inlineStr">
        <is>
          <t xml:space="preserve"> </t>
        </is>
      </c>
      <c r="F7" s="5" t="n">
        <v>-1</v>
      </c>
      <c r="G7" s="5" t="n">
        <v>-12254</v>
      </c>
      <c r="H7" s="4" t="inlineStr">
        <is>
          <t xml:space="preserve"> </t>
        </is>
      </c>
      <c r="I7" s="4" t="inlineStr">
        <is>
          <t xml:space="preserve"> </t>
        </is>
      </c>
      <c r="J7" s="5" t="n">
        <v>-12259</v>
      </c>
      <c r="K7" s="4" t="inlineStr">
        <is>
          <t xml:space="preserve"> </t>
        </is>
      </c>
    </row>
    <row r="8">
      <c r="A8" s="4" t="inlineStr">
        <is>
          <t>Net income (loss) (allocated to redeemable non-controlling interests)</t>
        </is>
      </c>
      <c r="B8" s="5" t="n">
        <v>-199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889</v>
      </c>
      <c r="J8" s="5" t="n">
        <v>-19889</v>
      </c>
      <c r="K8" s="5" t="n">
        <v>-21</v>
      </c>
    </row>
    <row r="9">
      <c r="A9" s="4" t="inlineStr">
        <is>
          <t>Distributions to non-controlling interests</t>
        </is>
      </c>
      <c r="B9" s="5" t="n">
        <v>-3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4</v>
      </c>
    </row>
    <row r="10">
      <c r="A10" s="4" t="inlineStr">
        <is>
          <t>Distributions declared on common stock (see Note 11)</t>
        </is>
      </c>
      <c r="B10" s="5" t="n">
        <v>-305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0509</v>
      </c>
      <c r="J10" s="5" t="n">
        <v>-30509</v>
      </c>
      <c r="K10" s="4" t="inlineStr">
        <is>
          <t xml:space="preserve"> </t>
        </is>
      </c>
    </row>
    <row r="11">
      <c r="A11" s="4" t="inlineStr">
        <is>
          <t>Allocation to redeemable non-controlling interests</t>
        </is>
      </c>
      <c r="B11" s="5" t="n">
        <v>-839</v>
      </c>
      <c r="C11" s="4" t="inlineStr">
        <is>
          <t xml:space="preserve"> </t>
        </is>
      </c>
      <c r="D11" s="4" t="inlineStr">
        <is>
          <t xml:space="preserve"> </t>
        </is>
      </c>
      <c r="E11" s="4" t="inlineStr">
        <is>
          <t xml:space="preserve"> </t>
        </is>
      </c>
      <c r="F11" s="4" t="inlineStr">
        <is>
          <t xml:space="preserve"> </t>
        </is>
      </c>
      <c r="G11" s="5" t="n">
        <v>-839</v>
      </c>
      <c r="H11" s="4" t="inlineStr">
        <is>
          <t xml:space="preserve"> </t>
        </is>
      </c>
      <c r="I11" s="4" t="inlineStr">
        <is>
          <t xml:space="preserve"> </t>
        </is>
      </c>
      <c r="J11" s="5" t="n">
        <v>-839</v>
      </c>
      <c r="K11" s="4" t="inlineStr">
        <is>
          <t xml:space="preserve"> </t>
        </is>
      </c>
    </row>
    <row r="12">
      <c r="A12" s="4" t="inlineStr">
        <is>
          <t>Balance at Mar. 31, 2021</t>
        </is>
      </c>
      <c r="B12" s="5" t="n">
        <v>2138029</v>
      </c>
      <c r="C12" s="5" t="n">
        <v>27</v>
      </c>
      <c r="D12" s="5" t="n">
        <v>605</v>
      </c>
      <c r="E12" s="5" t="n">
        <v>46</v>
      </c>
      <c r="F12" s="5" t="n">
        <v>514</v>
      </c>
      <c r="G12" s="5" t="n">
        <v>2401579</v>
      </c>
      <c r="H12" s="4" t="inlineStr">
        <is>
          <t xml:space="preserve"> </t>
        </is>
      </c>
      <c r="I12" s="5" t="n">
        <v>-274596</v>
      </c>
      <c r="J12" s="5" t="n">
        <v>2128175</v>
      </c>
      <c r="K12" s="5" t="n">
        <v>9854</v>
      </c>
    </row>
    <row r="13">
      <c r="A13" s="4" t="inlineStr">
        <is>
          <t>Balance at Dec. 31, 2020</t>
        </is>
      </c>
      <c r="B13" s="5" t="n">
        <v>1606416</v>
      </c>
      <c r="C13" s="5" t="n">
        <v>25</v>
      </c>
      <c r="D13" s="5" t="n">
        <v>464</v>
      </c>
      <c r="E13" s="5" t="n">
        <v>28</v>
      </c>
      <c r="F13" s="5" t="n">
        <v>392</v>
      </c>
      <c r="G13" s="5" t="n">
        <v>1819526</v>
      </c>
      <c r="H13" s="4" t="inlineStr">
        <is>
          <t xml:space="preserve"> </t>
        </is>
      </c>
      <c r="I13" s="5" t="n">
        <v>-224198</v>
      </c>
      <c r="J13" s="5" t="n">
        <v>1596237</v>
      </c>
      <c r="K13" s="5" t="n">
        <v>10179</v>
      </c>
    </row>
    <row r="14">
      <c r="A14" s="4" t="inlineStr">
        <is>
          <t>Allocation to redeemable non-controlling interests</t>
        </is>
      </c>
      <c r="B14" s="5" t="n">
        <v>-555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Sep. 30, 2021</t>
        </is>
      </c>
      <c r="B15" s="5" t="n">
        <v>4854375</v>
      </c>
      <c r="C15" s="5" t="n">
        <v>40</v>
      </c>
      <c r="D15" s="5" t="n">
        <v>1216</v>
      </c>
      <c r="E15" s="5" t="n">
        <v>188</v>
      </c>
      <c r="F15" s="5" t="n">
        <v>1148</v>
      </c>
      <c r="G15" s="5" t="n">
        <v>5378498</v>
      </c>
      <c r="H15" s="4" t="inlineStr">
        <is>
          <t xml:space="preserve"> </t>
        </is>
      </c>
      <c r="I15" s="5" t="n">
        <v>-539203</v>
      </c>
      <c r="J15" s="5" t="n">
        <v>4841887</v>
      </c>
      <c r="K15" s="5" t="n">
        <v>12488</v>
      </c>
    </row>
    <row r="16">
      <c r="A16" s="4" t="inlineStr">
        <is>
          <t>Balance at Mar. 31, 2021</t>
        </is>
      </c>
      <c r="B16" s="5" t="n">
        <v>2138029</v>
      </c>
      <c r="C16" s="5" t="n">
        <v>27</v>
      </c>
      <c r="D16" s="5" t="n">
        <v>605</v>
      </c>
      <c r="E16" s="5" t="n">
        <v>46</v>
      </c>
      <c r="F16" s="5" t="n">
        <v>514</v>
      </c>
      <c r="G16" s="5" t="n">
        <v>2401579</v>
      </c>
      <c r="H16" s="4" t="inlineStr">
        <is>
          <t xml:space="preserve"> </t>
        </is>
      </c>
      <c r="I16" s="5" t="n">
        <v>-274596</v>
      </c>
      <c r="J16" s="5" t="n">
        <v>2128175</v>
      </c>
      <c r="K16" s="5" t="n">
        <v>9854</v>
      </c>
    </row>
    <row r="17">
      <c r="A17" s="4" t="inlineStr">
        <is>
          <t>Common stock issued</t>
        </is>
      </c>
      <c r="B17" s="5" t="n">
        <v>1368383</v>
      </c>
      <c r="C17" s="5" t="n">
        <v>6</v>
      </c>
      <c r="D17" s="5" t="n">
        <v>297</v>
      </c>
      <c r="E17" s="5" t="n">
        <v>45</v>
      </c>
      <c r="F17" s="5" t="n">
        <v>274</v>
      </c>
      <c r="G17" s="5" t="n">
        <v>1367761</v>
      </c>
      <c r="H17" s="4" t="inlineStr">
        <is>
          <t xml:space="preserve"> </t>
        </is>
      </c>
      <c r="I17" s="4" t="inlineStr">
        <is>
          <t xml:space="preserve"> </t>
        </is>
      </c>
      <c r="J17" s="5" t="n">
        <v>1368383</v>
      </c>
      <c r="K17" s="4" t="inlineStr">
        <is>
          <t xml:space="preserve"> </t>
        </is>
      </c>
    </row>
    <row r="18">
      <c r="A18" s="4" t="inlineStr">
        <is>
          <t>Offering costs</t>
        </is>
      </c>
      <c r="B18" s="5" t="n">
        <v>-68577</v>
      </c>
      <c r="C18" s="4" t="inlineStr">
        <is>
          <t xml:space="preserve"> </t>
        </is>
      </c>
      <c r="D18" s="4" t="inlineStr">
        <is>
          <t xml:space="preserve"> </t>
        </is>
      </c>
      <c r="E18" s="4" t="inlineStr">
        <is>
          <t xml:space="preserve"> </t>
        </is>
      </c>
      <c r="F18" s="4" t="inlineStr">
        <is>
          <t xml:space="preserve"> </t>
        </is>
      </c>
      <c r="G18" s="5" t="n">
        <v>-68577</v>
      </c>
      <c r="H18" s="4" t="inlineStr">
        <is>
          <t xml:space="preserve"> </t>
        </is>
      </c>
      <c r="I18" s="4" t="inlineStr">
        <is>
          <t xml:space="preserve"> </t>
        </is>
      </c>
      <c r="J18" s="5" t="n">
        <v>-68577</v>
      </c>
      <c r="K18" s="4" t="inlineStr">
        <is>
          <t xml:space="preserve"> </t>
        </is>
      </c>
    </row>
    <row r="19">
      <c r="A19" s="4" t="inlineStr">
        <is>
          <t>Distribution reinvestments</t>
        </is>
      </c>
      <c r="B19" s="5" t="n">
        <v>17749</v>
      </c>
      <c r="C19" s="4" t="inlineStr">
        <is>
          <t xml:space="preserve"> </t>
        </is>
      </c>
      <c r="D19" s="5" t="n">
        <v>5</v>
      </c>
      <c r="E19" s="4" t="inlineStr">
        <is>
          <t xml:space="preserve"> </t>
        </is>
      </c>
      <c r="F19" s="5" t="n">
        <v>3</v>
      </c>
      <c r="G19" s="5" t="n">
        <v>17741</v>
      </c>
      <c r="H19" s="4" t="inlineStr">
        <is>
          <t xml:space="preserve"> </t>
        </is>
      </c>
      <c r="I19" s="4" t="inlineStr">
        <is>
          <t xml:space="preserve"> </t>
        </is>
      </c>
      <c r="J19" s="5" t="n">
        <v>17749</v>
      </c>
      <c r="K19" s="4" t="inlineStr">
        <is>
          <t xml:space="preserve"> </t>
        </is>
      </c>
    </row>
    <row r="20">
      <c r="A20" s="4" t="inlineStr">
        <is>
          <t>Amortization of restricted stock grants</t>
        </is>
      </c>
      <c r="B20" s="5" t="n">
        <v>162</v>
      </c>
      <c r="C20" s="4" t="inlineStr">
        <is>
          <t xml:space="preserve"> </t>
        </is>
      </c>
      <c r="D20" s="4" t="inlineStr">
        <is>
          <t xml:space="preserve"> </t>
        </is>
      </c>
      <c r="E20" s="4" t="inlineStr">
        <is>
          <t xml:space="preserve"> </t>
        </is>
      </c>
      <c r="F20" s="4" t="inlineStr">
        <is>
          <t xml:space="preserve"> </t>
        </is>
      </c>
      <c r="G20" s="5" t="n">
        <v>162</v>
      </c>
      <c r="H20" s="4" t="inlineStr">
        <is>
          <t xml:space="preserve"> </t>
        </is>
      </c>
      <c r="I20" s="4" t="inlineStr">
        <is>
          <t xml:space="preserve"> </t>
        </is>
      </c>
      <c r="J20" s="5" t="n">
        <v>162</v>
      </c>
      <c r="K20" s="4" t="inlineStr">
        <is>
          <t xml:space="preserve"> </t>
        </is>
      </c>
    </row>
    <row r="21">
      <c r="A21" s="4" t="inlineStr">
        <is>
          <t>Common stock repurchased</t>
        </is>
      </c>
      <c r="B21" s="5" t="n">
        <v>-16827</v>
      </c>
      <c r="C21" s="4" t="inlineStr">
        <is>
          <t xml:space="preserve"> </t>
        </is>
      </c>
      <c r="D21" s="5" t="n">
        <v>-3</v>
      </c>
      <c r="E21" s="4" t="inlineStr">
        <is>
          <t xml:space="preserve"> </t>
        </is>
      </c>
      <c r="F21" s="5" t="n">
        <v>-5</v>
      </c>
      <c r="G21" s="5" t="n">
        <v>-16819</v>
      </c>
      <c r="H21" s="4" t="inlineStr">
        <is>
          <t xml:space="preserve"> </t>
        </is>
      </c>
      <c r="I21" s="4" t="inlineStr">
        <is>
          <t xml:space="preserve"> </t>
        </is>
      </c>
      <c r="J21" s="5" t="n">
        <v>-16827</v>
      </c>
      <c r="K21" s="4" t="inlineStr">
        <is>
          <t xml:space="preserve"> </t>
        </is>
      </c>
    </row>
    <row r="22">
      <c r="A22" s="4" t="inlineStr">
        <is>
          <t>Net income (loss) (allocated to redeemable non-controlling interests)</t>
        </is>
      </c>
      <c r="B22" s="5" t="n">
        <v>-4410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43981</v>
      </c>
      <c r="J22" s="5" t="n">
        <v>-43981</v>
      </c>
      <c r="K22" s="5" t="n">
        <v>-122</v>
      </c>
    </row>
    <row r="23">
      <c r="A23" s="4" t="inlineStr">
        <is>
          <t>Distributions to non-controlling interests</t>
        </is>
      </c>
      <c r="B23" s="5" t="n">
        <v>-24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46</v>
      </c>
    </row>
    <row r="24">
      <c r="A24" s="4" t="inlineStr">
        <is>
          <t>Distributions declared on common stock (see Note 11)</t>
        </is>
      </c>
      <c r="B24" s="5" t="n">
        <v>-452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5219</v>
      </c>
      <c r="J24" s="5" t="n">
        <v>-45219</v>
      </c>
      <c r="K24" s="4" t="inlineStr">
        <is>
          <t xml:space="preserve"> </t>
        </is>
      </c>
    </row>
    <row r="25">
      <c r="A25" s="4" t="inlineStr">
        <is>
          <t>Allocation to redeemable non-controlling interests</t>
        </is>
      </c>
      <c r="B25" s="5" t="n">
        <v>-1465</v>
      </c>
      <c r="C25" s="4" t="inlineStr">
        <is>
          <t xml:space="preserve"> </t>
        </is>
      </c>
      <c r="D25" s="4" t="inlineStr">
        <is>
          <t xml:space="preserve"> </t>
        </is>
      </c>
      <c r="E25" s="4" t="inlineStr">
        <is>
          <t xml:space="preserve"> </t>
        </is>
      </c>
      <c r="F25" s="4" t="inlineStr">
        <is>
          <t xml:space="preserve"> </t>
        </is>
      </c>
      <c r="G25" s="5" t="n">
        <v>-1465</v>
      </c>
      <c r="H25" s="4" t="inlineStr">
        <is>
          <t xml:space="preserve"> </t>
        </is>
      </c>
      <c r="I25" s="4" t="inlineStr">
        <is>
          <t xml:space="preserve"> </t>
        </is>
      </c>
      <c r="J25" s="5" t="n">
        <v>-1465</v>
      </c>
      <c r="K25" s="4" t="inlineStr">
        <is>
          <t xml:space="preserve"> </t>
        </is>
      </c>
    </row>
    <row r="26">
      <c r="A26" s="4" t="inlineStr">
        <is>
          <t>Balance at Jun. 30, 2021</t>
        </is>
      </c>
      <c r="B26" s="5" t="n">
        <v>3347886</v>
      </c>
      <c r="C26" s="5" t="n">
        <v>33</v>
      </c>
      <c r="D26" s="5" t="n">
        <v>904</v>
      </c>
      <c r="E26" s="5" t="n">
        <v>91</v>
      </c>
      <c r="F26" s="5" t="n">
        <v>786</v>
      </c>
      <c r="G26" s="5" t="n">
        <v>3700382</v>
      </c>
      <c r="H26" s="4" t="inlineStr">
        <is>
          <t xml:space="preserve"> </t>
        </is>
      </c>
      <c r="I26" s="5" t="n">
        <v>-363796</v>
      </c>
      <c r="J26" s="5" t="n">
        <v>3338400</v>
      </c>
      <c r="K26" s="5" t="n">
        <v>9486</v>
      </c>
    </row>
    <row r="27">
      <c r="A27" s="4" t="inlineStr">
        <is>
          <t>Common stock issued</t>
        </is>
      </c>
      <c r="B27" s="5" t="n">
        <v>1747984</v>
      </c>
      <c r="C27" s="5" t="n">
        <v>7</v>
      </c>
      <c r="D27" s="5" t="n">
        <v>308</v>
      </c>
      <c r="E27" s="5" t="n">
        <v>97</v>
      </c>
      <c r="F27" s="5" t="n">
        <v>360</v>
      </c>
      <c r="G27" s="5" t="n">
        <v>1747212</v>
      </c>
      <c r="H27" s="4" t="inlineStr">
        <is>
          <t xml:space="preserve"> </t>
        </is>
      </c>
      <c r="I27" s="4" t="inlineStr">
        <is>
          <t xml:space="preserve"> </t>
        </is>
      </c>
      <c r="J27" s="5" t="n">
        <v>1747984</v>
      </c>
      <c r="K27" s="4" t="inlineStr">
        <is>
          <t xml:space="preserve"> </t>
        </is>
      </c>
    </row>
    <row r="28">
      <c r="A28" s="4" t="inlineStr">
        <is>
          <t>Offering costs</t>
        </is>
      </c>
      <c r="B28" s="5" t="n">
        <v>-81819</v>
      </c>
      <c r="C28" s="4" t="inlineStr">
        <is>
          <t xml:space="preserve"> </t>
        </is>
      </c>
      <c r="D28" s="4" t="inlineStr">
        <is>
          <t xml:space="preserve"> </t>
        </is>
      </c>
      <c r="E28" s="4" t="inlineStr">
        <is>
          <t xml:space="preserve"> </t>
        </is>
      </c>
      <c r="F28" s="4" t="inlineStr">
        <is>
          <t xml:space="preserve"> </t>
        </is>
      </c>
      <c r="G28" s="5" t="n">
        <v>-81819</v>
      </c>
      <c r="H28" s="4" t="inlineStr">
        <is>
          <t xml:space="preserve"> </t>
        </is>
      </c>
      <c r="I28" s="4" t="inlineStr">
        <is>
          <t xml:space="preserve"> </t>
        </is>
      </c>
      <c r="J28" s="5" t="n">
        <v>-81819</v>
      </c>
      <c r="K28" s="4" t="inlineStr">
        <is>
          <t xml:space="preserve"> </t>
        </is>
      </c>
    </row>
    <row r="29">
      <c r="A29" s="4" t="inlineStr">
        <is>
          <t>Distribution reinvestments</t>
        </is>
      </c>
      <c r="B29" s="5" t="n">
        <v>26523</v>
      </c>
      <c r="C29" s="4" t="inlineStr">
        <is>
          <t xml:space="preserve"> </t>
        </is>
      </c>
      <c r="D29" s="5" t="n">
        <v>6</v>
      </c>
      <c r="E29" s="4" t="inlineStr">
        <is>
          <t xml:space="preserve"> </t>
        </is>
      </c>
      <c r="F29" s="5" t="n">
        <v>5</v>
      </c>
      <c r="G29" s="5" t="n">
        <v>26512</v>
      </c>
      <c r="H29" s="4" t="inlineStr">
        <is>
          <t xml:space="preserve"> </t>
        </is>
      </c>
      <c r="I29" s="4" t="inlineStr">
        <is>
          <t xml:space="preserve"> </t>
        </is>
      </c>
      <c r="J29" s="5" t="n">
        <v>26523</v>
      </c>
      <c r="K29" s="4" t="inlineStr">
        <is>
          <t xml:space="preserve"> </t>
        </is>
      </c>
    </row>
    <row r="30">
      <c r="A30" s="4" t="inlineStr">
        <is>
          <t>Amortization of restricted stock grants</t>
        </is>
      </c>
      <c r="B30" s="5" t="n">
        <v>161</v>
      </c>
      <c r="C30" s="4" t="inlineStr">
        <is>
          <t xml:space="preserve"> </t>
        </is>
      </c>
      <c r="D30" s="4" t="inlineStr">
        <is>
          <t xml:space="preserve"> </t>
        </is>
      </c>
      <c r="E30" s="4" t="inlineStr">
        <is>
          <t xml:space="preserve"> </t>
        </is>
      </c>
      <c r="F30" s="4" t="inlineStr">
        <is>
          <t xml:space="preserve"> </t>
        </is>
      </c>
      <c r="G30" s="5" t="n">
        <v>161</v>
      </c>
      <c r="H30" s="4" t="inlineStr">
        <is>
          <t xml:space="preserve"> </t>
        </is>
      </c>
      <c r="I30" s="4" t="inlineStr">
        <is>
          <t xml:space="preserve"> </t>
        </is>
      </c>
      <c r="J30" s="5" t="n">
        <v>161</v>
      </c>
      <c r="K30" s="4" t="inlineStr">
        <is>
          <t xml:space="preserve"> </t>
        </is>
      </c>
    </row>
    <row r="31">
      <c r="A31" s="4" t="inlineStr">
        <is>
          <t>Common stock repurchased</t>
        </is>
      </c>
      <c r="B31" s="5" t="n">
        <v>-10703</v>
      </c>
      <c r="C31" s="4" t="inlineStr">
        <is>
          <t xml:space="preserve"> </t>
        </is>
      </c>
      <c r="D31" s="5" t="n">
        <v>-2</v>
      </c>
      <c r="E31" s="4" t="inlineStr">
        <is>
          <t xml:space="preserve"> </t>
        </is>
      </c>
      <c r="F31" s="5" t="n">
        <v>-3</v>
      </c>
      <c r="G31" s="5" t="n">
        <v>-10698</v>
      </c>
      <c r="H31" s="4" t="inlineStr">
        <is>
          <t xml:space="preserve"> </t>
        </is>
      </c>
      <c r="I31" s="4" t="inlineStr">
        <is>
          <t xml:space="preserve"> </t>
        </is>
      </c>
      <c r="J31" s="5" t="n">
        <v>-10703</v>
      </c>
      <c r="K31" s="4" t="inlineStr">
        <is>
          <t xml:space="preserve"> </t>
        </is>
      </c>
    </row>
    <row r="32">
      <c r="A32" s="4" t="inlineStr">
        <is>
          <t>Net income (loss) (allocated to redeemable non-controlling interests)</t>
        </is>
      </c>
      <c r="B32" s="5" t="n">
        <v>-1094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9252</v>
      </c>
      <c r="J32" s="5" t="n">
        <v>-109252</v>
      </c>
      <c r="K32" s="5" t="n">
        <v>-176</v>
      </c>
    </row>
    <row r="33">
      <c r="A33" s="4" t="inlineStr">
        <is>
          <t>Contributions from non-controlling interests</t>
        </is>
      </c>
      <c r="B33" s="5" t="n">
        <v>35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537</v>
      </c>
    </row>
    <row r="34">
      <c r="A34" s="4" t="inlineStr">
        <is>
          <t>Distributions to non-controlling interests</t>
        </is>
      </c>
      <c r="B34" s="5" t="n">
        <v>-3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9</v>
      </c>
    </row>
    <row r="35">
      <c r="A35" s="4" t="inlineStr">
        <is>
          <t>Distributions declared on common stock (see Note 11)</t>
        </is>
      </c>
      <c r="B35" s="5" t="n">
        <v>-661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66155</v>
      </c>
      <c r="J35" s="5" t="n">
        <v>-66155</v>
      </c>
      <c r="K35" s="4" t="inlineStr">
        <is>
          <t xml:space="preserve"> </t>
        </is>
      </c>
    </row>
    <row r="36">
      <c r="A36" s="4" t="inlineStr">
        <is>
          <t>Allocation to redeemable non-controlling interests</t>
        </is>
      </c>
      <c r="B36" s="5" t="n">
        <v>-3252</v>
      </c>
      <c r="C36" s="4" t="inlineStr">
        <is>
          <t xml:space="preserve"> </t>
        </is>
      </c>
      <c r="D36" s="4" t="inlineStr">
        <is>
          <t xml:space="preserve"> </t>
        </is>
      </c>
      <c r="E36" s="4" t="inlineStr">
        <is>
          <t xml:space="preserve"> </t>
        </is>
      </c>
      <c r="F36" s="4" t="inlineStr">
        <is>
          <t xml:space="preserve"> </t>
        </is>
      </c>
      <c r="G36" s="5" t="n">
        <v>-3252</v>
      </c>
      <c r="H36" s="4" t="inlineStr">
        <is>
          <t xml:space="preserve"> </t>
        </is>
      </c>
      <c r="I36" s="4" t="inlineStr">
        <is>
          <t xml:space="preserve"> </t>
        </is>
      </c>
      <c r="J36" s="5" t="n">
        <v>-3252</v>
      </c>
      <c r="K36" s="4" t="inlineStr">
        <is>
          <t xml:space="preserve"> </t>
        </is>
      </c>
    </row>
    <row r="37">
      <c r="A37" s="4" t="inlineStr">
        <is>
          <t>Balance at Sep. 30, 2021</t>
        </is>
      </c>
      <c r="B37" s="5" t="n">
        <v>4854375</v>
      </c>
      <c r="C37" s="5" t="n">
        <v>40</v>
      </c>
      <c r="D37" s="5" t="n">
        <v>1216</v>
      </c>
      <c r="E37" s="5" t="n">
        <v>188</v>
      </c>
      <c r="F37" s="5" t="n">
        <v>1148</v>
      </c>
      <c r="G37" s="5" t="n">
        <v>5378498</v>
      </c>
      <c r="H37" s="4" t="inlineStr">
        <is>
          <t xml:space="preserve"> </t>
        </is>
      </c>
      <c r="I37" s="5" t="n">
        <v>-539203</v>
      </c>
      <c r="J37" s="5" t="n">
        <v>4841887</v>
      </c>
      <c r="K37" s="5" t="n">
        <v>12488</v>
      </c>
    </row>
    <row r="38">
      <c r="A38" s="4" t="inlineStr">
        <is>
          <t>Balance at Dec. 31, 2021</t>
        </is>
      </c>
      <c r="B38" s="5" t="n">
        <v>6673718</v>
      </c>
      <c r="C38" s="5" t="n">
        <v>46</v>
      </c>
      <c r="D38" s="5" t="n">
        <v>1544</v>
      </c>
      <c r="E38" s="5" t="n">
        <v>221</v>
      </c>
      <c r="F38" s="5" t="n">
        <v>1636</v>
      </c>
      <c r="G38" s="5" t="n">
        <v>7388885</v>
      </c>
      <c r="H38" s="6" t="n">
        <v>-530</v>
      </c>
      <c r="I38" s="5" t="n">
        <v>-757575</v>
      </c>
      <c r="J38" s="5" t="n">
        <v>6634227</v>
      </c>
      <c r="K38" s="5" t="n">
        <v>39491</v>
      </c>
    </row>
    <row r="39">
      <c r="A39" s="4" t="inlineStr">
        <is>
          <t>Common stock issued</t>
        </is>
      </c>
      <c r="B39" s="5" t="n">
        <v>2067821</v>
      </c>
      <c r="C39" s="5" t="n">
        <v>8</v>
      </c>
      <c r="D39" s="5" t="n">
        <v>346</v>
      </c>
      <c r="E39" s="5" t="n">
        <v>54</v>
      </c>
      <c r="F39" s="5" t="n">
        <v>388</v>
      </c>
      <c r="G39" s="5" t="n">
        <v>2067025</v>
      </c>
      <c r="H39" s="4" t="inlineStr">
        <is>
          <t xml:space="preserve"> </t>
        </is>
      </c>
      <c r="I39" s="4" t="inlineStr">
        <is>
          <t xml:space="preserve"> </t>
        </is>
      </c>
      <c r="J39" s="5" t="n">
        <v>2067821</v>
      </c>
      <c r="K39" s="4" t="inlineStr">
        <is>
          <t xml:space="preserve"> </t>
        </is>
      </c>
    </row>
    <row r="40">
      <c r="A40" s="4" t="inlineStr">
        <is>
          <t>Offering costs</t>
        </is>
      </c>
      <c r="B40" s="5" t="n">
        <v>-93736</v>
      </c>
      <c r="C40" s="4" t="inlineStr">
        <is>
          <t xml:space="preserve"> </t>
        </is>
      </c>
      <c r="D40" s="4" t="inlineStr">
        <is>
          <t xml:space="preserve"> </t>
        </is>
      </c>
      <c r="E40" s="4" t="inlineStr">
        <is>
          <t xml:space="preserve"> </t>
        </is>
      </c>
      <c r="F40" s="4" t="inlineStr">
        <is>
          <t xml:space="preserve"> </t>
        </is>
      </c>
      <c r="G40" s="5" t="n">
        <v>-93736</v>
      </c>
      <c r="H40" s="4" t="inlineStr">
        <is>
          <t xml:space="preserve"> </t>
        </is>
      </c>
      <c r="I40" s="4" t="inlineStr">
        <is>
          <t xml:space="preserve"> </t>
        </is>
      </c>
      <c r="J40" s="5" t="n">
        <v>-93736</v>
      </c>
      <c r="K40" s="4" t="inlineStr">
        <is>
          <t xml:space="preserve"> </t>
        </is>
      </c>
    </row>
    <row r="41">
      <c r="A41" s="4" t="inlineStr">
        <is>
          <t>Distribution reinvestments</t>
        </is>
      </c>
      <c r="B41" s="5" t="n">
        <v>44740</v>
      </c>
      <c r="C41" s="4" t="inlineStr">
        <is>
          <t xml:space="preserve"> </t>
        </is>
      </c>
      <c r="D41" s="5" t="n">
        <v>8</v>
      </c>
      <c r="E41" s="5" t="n">
        <v>1</v>
      </c>
      <c r="F41" s="5" t="n">
        <v>7</v>
      </c>
      <c r="G41" s="5" t="n">
        <v>44724</v>
      </c>
      <c r="H41" s="4" t="inlineStr">
        <is>
          <t xml:space="preserve"> </t>
        </is>
      </c>
      <c r="I41" s="4" t="inlineStr">
        <is>
          <t xml:space="preserve"> </t>
        </is>
      </c>
      <c r="J41" s="5" t="n">
        <v>44740</v>
      </c>
      <c r="K41" s="4" t="inlineStr">
        <is>
          <t xml:space="preserve"> </t>
        </is>
      </c>
    </row>
    <row r="42">
      <c r="A42" s="4" t="inlineStr">
        <is>
          <t>Amortization of restricted stock grants</t>
        </is>
      </c>
      <c r="B42" s="5" t="n">
        <v>206</v>
      </c>
      <c r="C42" s="4" t="inlineStr">
        <is>
          <t xml:space="preserve"> </t>
        </is>
      </c>
      <c r="D42" s="4" t="inlineStr">
        <is>
          <t xml:space="preserve"> </t>
        </is>
      </c>
      <c r="E42" s="4" t="inlineStr">
        <is>
          <t xml:space="preserve"> </t>
        </is>
      </c>
      <c r="F42" s="4" t="inlineStr">
        <is>
          <t xml:space="preserve"> </t>
        </is>
      </c>
      <c r="G42" s="5" t="n">
        <v>206</v>
      </c>
      <c r="H42" s="4" t="inlineStr">
        <is>
          <t xml:space="preserve"> </t>
        </is>
      </c>
      <c r="I42" s="4" t="inlineStr">
        <is>
          <t xml:space="preserve"> </t>
        </is>
      </c>
      <c r="J42" s="5" t="n">
        <v>206</v>
      </c>
      <c r="K42" s="4" t="inlineStr">
        <is>
          <t xml:space="preserve"> </t>
        </is>
      </c>
    </row>
    <row r="43">
      <c r="A43" s="4" t="inlineStr">
        <is>
          <t>Common stock repurchased</t>
        </is>
      </c>
      <c r="B43" s="5" t="n">
        <v>-47010</v>
      </c>
      <c r="C43" s="4" t="inlineStr">
        <is>
          <t xml:space="preserve"> </t>
        </is>
      </c>
      <c r="D43" s="5" t="n">
        <v>-11</v>
      </c>
      <c r="E43" s="5" t="n">
        <v>-1</v>
      </c>
      <c r="F43" s="5" t="n">
        <v>-7</v>
      </c>
      <c r="G43" s="5" t="n">
        <v>-46991</v>
      </c>
      <c r="H43" s="4" t="inlineStr">
        <is>
          <t xml:space="preserve"> </t>
        </is>
      </c>
      <c r="I43" s="4" t="inlineStr">
        <is>
          <t xml:space="preserve"> </t>
        </is>
      </c>
      <c r="J43" s="5" t="n">
        <v>-47010</v>
      </c>
      <c r="K43" s="4" t="inlineStr">
        <is>
          <t xml:space="preserve"> </t>
        </is>
      </c>
    </row>
    <row r="44">
      <c r="A44" s="4" t="inlineStr">
        <is>
          <t>Net income (loss) (allocated to redeemable non-controlling interests)</t>
        </is>
      </c>
      <c r="B44" s="5" t="n">
        <v>2578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860</v>
      </c>
      <c r="J44" s="5" t="n">
        <v>24860</v>
      </c>
      <c r="K44" s="5" t="n">
        <v>923</v>
      </c>
    </row>
    <row r="45">
      <c r="A45" s="4" t="inlineStr">
        <is>
          <t>Contributions from non-controlling interests</t>
        </is>
      </c>
      <c r="B45" s="5" t="n">
        <v>168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86</v>
      </c>
    </row>
    <row r="46">
      <c r="A46" s="4" t="inlineStr">
        <is>
          <t>Distributions to non-controlling interests</t>
        </is>
      </c>
      <c r="B46" s="5" t="n">
        <v>-66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64</v>
      </c>
    </row>
    <row r="47">
      <c r="A47" s="4" t="inlineStr">
        <is>
          <t>Distributions declared on common stock (see Note 11)</t>
        </is>
      </c>
      <c r="B47" s="5" t="n">
        <v>-1126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12669</v>
      </c>
      <c r="J47" s="5" t="n">
        <v>-112669</v>
      </c>
      <c r="K47" s="4" t="inlineStr">
        <is>
          <t xml:space="preserve"> </t>
        </is>
      </c>
    </row>
    <row r="48">
      <c r="A48" s="4" t="inlineStr">
        <is>
          <t>Other comprehensive loss, net</t>
        </is>
      </c>
      <c r="B48" s="5" t="n">
        <v>-4388</v>
      </c>
      <c r="C48" s="4" t="inlineStr">
        <is>
          <t xml:space="preserve"> </t>
        </is>
      </c>
      <c r="D48" s="4" t="inlineStr">
        <is>
          <t xml:space="preserve"> </t>
        </is>
      </c>
      <c r="E48" s="4" t="inlineStr">
        <is>
          <t xml:space="preserve"> </t>
        </is>
      </c>
      <c r="F48" s="4" t="inlineStr">
        <is>
          <t xml:space="preserve"> </t>
        </is>
      </c>
      <c r="G48" s="4" t="inlineStr">
        <is>
          <t xml:space="preserve"> </t>
        </is>
      </c>
      <c r="H48" s="5" t="n">
        <v>-4388</v>
      </c>
      <c r="I48" s="4" t="inlineStr">
        <is>
          <t xml:space="preserve"> </t>
        </is>
      </c>
      <c r="J48" s="5" t="n">
        <v>-4388</v>
      </c>
      <c r="K48" s="4" t="inlineStr">
        <is>
          <t xml:space="preserve"> </t>
        </is>
      </c>
    </row>
    <row r="49">
      <c r="A49" s="4" t="inlineStr">
        <is>
          <t>Allocation to redeemable non-controlling interests</t>
        </is>
      </c>
      <c r="B49" s="5" t="n">
        <v>-12381</v>
      </c>
      <c r="C49" s="4" t="inlineStr">
        <is>
          <t xml:space="preserve"> </t>
        </is>
      </c>
      <c r="D49" s="4" t="inlineStr">
        <is>
          <t xml:space="preserve"> </t>
        </is>
      </c>
      <c r="E49" s="4" t="inlineStr">
        <is>
          <t xml:space="preserve"> </t>
        </is>
      </c>
      <c r="F49" s="4" t="inlineStr">
        <is>
          <t xml:space="preserve"> </t>
        </is>
      </c>
      <c r="G49" s="5" t="n">
        <v>-12381</v>
      </c>
      <c r="H49" s="4" t="inlineStr">
        <is>
          <t xml:space="preserve"> </t>
        </is>
      </c>
      <c r="I49" s="4" t="inlineStr">
        <is>
          <t xml:space="preserve"> </t>
        </is>
      </c>
      <c r="J49" s="5" t="n">
        <v>-12381</v>
      </c>
      <c r="K49" s="4" t="inlineStr">
        <is>
          <t xml:space="preserve"> </t>
        </is>
      </c>
    </row>
    <row r="50">
      <c r="A50" s="4" t="inlineStr">
        <is>
          <t>Balance at Mar. 31, 2022</t>
        </is>
      </c>
      <c r="B50" s="5" t="n">
        <v>8543106</v>
      </c>
      <c r="C50" s="5" t="n">
        <v>54</v>
      </c>
      <c r="D50" s="5" t="n">
        <v>1887</v>
      </c>
      <c r="E50" s="5" t="n">
        <v>275</v>
      </c>
      <c r="F50" s="5" t="n">
        <v>2024</v>
      </c>
      <c r="G50" s="5" t="n">
        <v>9347732</v>
      </c>
      <c r="H50" s="5" t="n">
        <v>-4918</v>
      </c>
      <c r="I50" s="5" t="n">
        <v>-845384</v>
      </c>
      <c r="J50" s="5" t="n">
        <v>8501670</v>
      </c>
      <c r="K50" s="5" t="n">
        <v>41436</v>
      </c>
    </row>
    <row r="51">
      <c r="A51" s="4" t="inlineStr">
        <is>
          <t>Balance at Dec. 31, 2021</t>
        </is>
      </c>
      <c r="B51" s="5" t="n">
        <v>6673718</v>
      </c>
      <c r="C51" s="5" t="n">
        <v>46</v>
      </c>
      <c r="D51" s="5" t="n">
        <v>1544</v>
      </c>
      <c r="E51" s="5" t="n">
        <v>221</v>
      </c>
      <c r="F51" s="5" t="n">
        <v>1636</v>
      </c>
      <c r="G51" s="5" t="n">
        <v>7388885</v>
      </c>
      <c r="H51" s="5" t="n">
        <v>-530</v>
      </c>
      <c r="I51" s="5" t="n">
        <v>-757575</v>
      </c>
      <c r="J51" s="5" t="n">
        <v>6634227</v>
      </c>
      <c r="K51" s="5" t="n">
        <v>39491</v>
      </c>
    </row>
    <row r="52">
      <c r="A52" s="4" t="inlineStr">
        <is>
          <t>Other comprehensive loss, net</t>
        </is>
      </c>
      <c r="B52" s="5" t="n">
        <v>-7944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llocation to redeemable non-controlling interests</t>
        </is>
      </c>
      <c r="B53" s="5" t="n">
        <v>-3408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at Sep. 30, 2022</t>
        </is>
      </c>
      <c r="B54" s="5" t="n">
        <v>10469781</v>
      </c>
      <c r="C54" s="5" t="n">
        <v>57</v>
      </c>
      <c r="D54" s="5" t="n">
        <v>2243</v>
      </c>
      <c r="E54" s="5" t="n">
        <v>320</v>
      </c>
      <c r="F54" s="5" t="n">
        <v>2484</v>
      </c>
      <c r="G54" s="5" t="n">
        <v>11583230</v>
      </c>
      <c r="H54" s="5" t="n">
        <v>-79970</v>
      </c>
      <c r="I54" s="5" t="n">
        <v>-1093310</v>
      </c>
      <c r="J54" s="5" t="n">
        <v>10415054</v>
      </c>
      <c r="K54" s="5" t="n">
        <v>54727</v>
      </c>
    </row>
    <row r="55">
      <c r="A55" s="4" t="inlineStr">
        <is>
          <t>Balance at Mar. 31, 2022</t>
        </is>
      </c>
      <c r="B55" s="5" t="n">
        <v>8543106</v>
      </c>
      <c r="C55" s="5" t="n">
        <v>54</v>
      </c>
      <c r="D55" s="5" t="n">
        <v>1887</v>
      </c>
      <c r="E55" s="5" t="n">
        <v>275</v>
      </c>
      <c r="F55" s="5" t="n">
        <v>2024</v>
      </c>
      <c r="G55" s="5" t="n">
        <v>9347732</v>
      </c>
      <c r="H55" s="5" t="n">
        <v>-4918</v>
      </c>
      <c r="I55" s="5" t="n">
        <v>-845384</v>
      </c>
      <c r="J55" s="5" t="n">
        <v>8501670</v>
      </c>
      <c r="K55" s="5" t="n">
        <v>41436</v>
      </c>
    </row>
    <row r="56">
      <c r="A56" s="4" t="inlineStr">
        <is>
          <t>Common stock issued</t>
        </is>
      </c>
      <c r="B56" s="5" t="n">
        <v>1774789</v>
      </c>
      <c r="C56" s="5" t="n">
        <v>1</v>
      </c>
      <c r="D56" s="5" t="n">
        <v>271</v>
      </c>
      <c r="E56" s="5" t="n">
        <v>24</v>
      </c>
      <c r="F56" s="5" t="n">
        <v>356</v>
      </c>
      <c r="G56" s="5" t="n">
        <v>1774137</v>
      </c>
      <c r="H56" s="4" t="inlineStr">
        <is>
          <t xml:space="preserve"> </t>
        </is>
      </c>
      <c r="I56" s="4" t="inlineStr">
        <is>
          <t xml:space="preserve"> </t>
        </is>
      </c>
      <c r="J56" s="5" t="n">
        <v>1774789</v>
      </c>
      <c r="K56" s="4" t="inlineStr">
        <is>
          <t xml:space="preserve"> </t>
        </is>
      </c>
    </row>
    <row r="57">
      <c r="A57" s="4" t="inlineStr">
        <is>
          <t>Offering costs</t>
        </is>
      </c>
      <c r="B57" s="5" t="n">
        <v>-71148</v>
      </c>
      <c r="C57" s="4" t="inlineStr">
        <is>
          <t xml:space="preserve"> </t>
        </is>
      </c>
      <c r="D57" s="4" t="inlineStr">
        <is>
          <t xml:space="preserve"> </t>
        </is>
      </c>
      <c r="E57" s="4" t="inlineStr">
        <is>
          <t xml:space="preserve"> </t>
        </is>
      </c>
      <c r="F57" s="4" t="inlineStr">
        <is>
          <t xml:space="preserve"> </t>
        </is>
      </c>
      <c r="G57" s="5" t="n">
        <v>-71148</v>
      </c>
      <c r="H57" s="4" t="inlineStr">
        <is>
          <t xml:space="preserve"> </t>
        </is>
      </c>
      <c r="I57" s="4" t="inlineStr">
        <is>
          <t xml:space="preserve"> </t>
        </is>
      </c>
      <c r="J57" s="5" t="n">
        <v>-71148</v>
      </c>
      <c r="K57" s="4" t="inlineStr">
        <is>
          <t xml:space="preserve"> </t>
        </is>
      </c>
    </row>
    <row r="58">
      <c r="A58" s="4" t="inlineStr">
        <is>
          <t>Distribution reinvestments</t>
        </is>
      </c>
      <c r="B58" s="5" t="n">
        <v>55029</v>
      </c>
      <c r="C58" s="5" t="n">
        <v>1</v>
      </c>
      <c r="D58" s="5" t="n">
        <v>9</v>
      </c>
      <c r="E58" s="5" t="n">
        <v>2</v>
      </c>
      <c r="F58" s="5" t="n">
        <v>9</v>
      </c>
      <c r="G58" s="5" t="n">
        <v>55008</v>
      </c>
      <c r="H58" s="4" t="inlineStr">
        <is>
          <t xml:space="preserve"> </t>
        </is>
      </c>
      <c r="I58" s="4" t="inlineStr">
        <is>
          <t xml:space="preserve"> </t>
        </is>
      </c>
      <c r="J58" s="5" t="n">
        <v>55029</v>
      </c>
      <c r="K58" s="4" t="inlineStr">
        <is>
          <t xml:space="preserve"> </t>
        </is>
      </c>
    </row>
    <row r="59">
      <c r="A59" s="4" t="inlineStr">
        <is>
          <t>Amortization of restricted stock grants</t>
        </is>
      </c>
      <c r="B59" s="5" t="n">
        <v>207</v>
      </c>
      <c r="C59" s="4" t="inlineStr">
        <is>
          <t xml:space="preserve"> </t>
        </is>
      </c>
      <c r="D59" s="4" t="inlineStr">
        <is>
          <t xml:space="preserve"> </t>
        </is>
      </c>
      <c r="E59" s="4" t="inlineStr">
        <is>
          <t xml:space="preserve"> </t>
        </is>
      </c>
      <c r="F59" s="4" t="inlineStr">
        <is>
          <t xml:space="preserve"> </t>
        </is>
      </c>
      <c r="G59" s="5" t="n">
        <v>207</v>
      </c>
      <c r="H59" s="4" t="inlineStr">
        <is>
          <t xml:space="preserve"> </t>
        </is>
      </c>
      <c r="I59" s="4" t="inlineStr">
        <is>
          <t xml:space="preserve"> </t>
        </is>
      </c>
      <c r="J59" s="5" t="n">
        <v>207</v>
      </c>
      <c r="K59" s="4" t="inlineStr">
        <is>
          <t xml:space="preserve"> </t>
        </is>
      </c>
    </row>
    <row r="60">
      <c r="A60" s="4" t="inlineStr">
        <is>
          <t>Common stock repurchased</t>
        </is>
      </c>
      <c r="B60" s="5" t="n">
        <v>-118271</v>
      </c>
      <c r="C60" s="4" t="inlineStr">
        <is>
          <t xml:space="preserve"> </t>
        </is>
      </c>
      <c r="D60" s="5" t="n">
        <v>-9</v>
      </c>
      <c r="E60" s="4" t="inlineStr">
        <is>
          <t xml:space="preserve"> </t>
        </is>
      </c>
      <c r="F60" s="5" t="n">
        <v>-33</v>
      </c>
      <c r="G60" s="5" t="n">
        <v>-118229</v>
      </c>
      <c r="H60" s="4" t="inlineStr">
        <is>
          <t xml:space="preserve"> </t>
        </is>
      </c>
      <c r="I60" s="4" t="inlineStr">
        <is>
          <t xml:space="preserve"> </t>
        </is>
      </c>
      <c r="J60" s="5" t="n">
        <v>-118271</v>
      </c>
      <c r="K60" s="4" t="inlineStr">
        <is>
          <t xml:space="preserve"> </t>
        </is>
      </c>
    </row>
    <row r="61">
      <c r="A61" s="4" t="inlineStr">
        <is>
          <t>Net income (loss) (allocated to redeemable non-controlling interests)</t>
        </is>
      </c>
      <c r="B61" s="5" t="n">
        <v>-10093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01363</v>
      </c>
      <c r="J61" s="5" t="n">
        <v>-101363</v>
      </c>
      <c r="K61" s="5" t="n">
        <v>432</v>
      </c>
    </row>
    <row r="62">
      <c r="A62" s="4" t="inlineStr">
        <is>
          <t>Contributions from non-controlling interests</t>
        </is>
      </c>
      <c r="B62" s="5" t="n">
        <v>11828</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1828</v>
      </c>
    </row>
    <row r="63">
      <c r="A63" s="4" t="inlineStr">
        <is>
          <t>Distributions to non-controlling interests</t>
        </is>
      </c>
      <c r="B63" s="5" t="n">
        <v>-64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643</v>
      </c>
    </row>
    <row r="64">
      <c r="A64" s="4" t="inlineStr">
        <is>
          <t>Distributions declared on common stock (see Note 11)</t>
        </is>
      </c>
      <c r="B64" s="5" t="n">
        <v>-1327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2700</v>
      </c>
      <c r="J64" s="5" t="n">
        <v>-132700</v>
      </c>
      <c r="K64" s="4" t="inlineStr">
        <is>
          <t xml:space="preserve"> </t>
        </is>
      </c>
    </row>
    <row r="65">
      <c r="A65" s="4" t="inlineStr">
        <is>
          <t>Other comprehensive loss, net</t>
        </is>
      </c>
      <c r="B65" s="5" t="n">
        <v>-28850</v>
      </c>
      <c r="C65" s="4" t="inlineStr">
        <is>
          <t xml:space="preserve"> </t>
        </is>
      </c>
      <c r="D65" s="4" t="inlineStr">
        <is>
          <t xml:space="preserve"> </t>
        </is>
      </c>
      <c r="E65" s="4" t="inlineStr">
        <is>
          <t xml:space="preserve"> </t>
        </is>
      </c>
      <c r="F65" s="4" t="inlineStr">
        <is>
          <t xml:space="preserve"> </t>
        </is>
      </c>
      <c r="G65" s="4" t="inlineStr">
        <is>
          <t xml:space="preserve"> </t>
        </is>
      </c>
      <c r="H65" s="5" t="n">
        <v>-28850</v>
      </c>
      <c r="I65" s="4" t="inlineStr">
        <is>
          <t xml:space="preserve"> </t>
        </is>
      </c>
      <c r="J65" s="5" t="n">
        <v>-28850</v>
      </c>
      <c r="K65" s="4" t="inlineStr">
        <is>
          <t xml:space="preserve"> </t>
        </is>
      </c>
    </row>
    <row r="66">
      <c r="A66" s="4" t="inlineStr">
        <is>
          <t>Allocation to redeemable non-controlling interests</t>
        </is>
      </c>
      <c r="B66" s="5" t="n">
        <v>-18119</v>
      </c>
      <c r="C66" s="4" t="inlineStr">
        <is>
          <t xml:space="preserve"> </t>
        </is>
      </c>
      <c r="D66" s="4" t="inlineStr">
        <is>
          <t xml:space="preserve"> </t>
        </is>
      </c>
      <c r="E66" s="4" t="inlineStr">
        <is>
          <t xml:space="preserve"> </t>
        </is>
      </c>
      <c r="F66" s="4" t="inlineStr">
        <is>
          <t xml:space="preserve"> </t>
        </is>
      </c>
      <c r="G66" s="5" t="n">
        <v>-18119</v>
      </c>
      <c r="H66" s="4" t="inlineStr">
        <is>
          <t xml:space="preserve"> </t>
        </is>
      </c>
      <c r="I66" s="4" t="inlineStr">
        <is>
          <t xml:space="preserve"> </t>
        </is>
      </c>
      <c r="J66" s="5" t="n">
        <v>-18119</v>
      </c>
      <c r="K66" s="4" t="inlineStr">
        <is>
          <t xml:space="preserve"> </t>
        </is>
      </c>
    </row>
    <row r="67">
      <c r="A67" s="4" t="inlineStr">
        <is>
          <t>Balance at Jun. 30, 2022</t>
        </is>
      </c>
      <c r="B67" s="5" t="n">
        <v>9914297</v>
      </c>
      <c r="C67" s="5" t="n">
        <v>56</v>
      </c>
      <c r="D67" s="5" t="n">
        <v>2158</v>
      </c>
      <c r="E67" s="5" t="n">
        <v>301</v>
      </c>
      <c r="F67" s="5" t="n">
        <v>2356</v>
      </c>
      <c r="G67" s="5" t="n">
        <v>10969588</v>
      </c>
      <c r="H67" s="5" t="n">
        <v>-33768</v>
      </c>
      <c r="I67" s="5" t="n">
        <v>-1079447</v>
      </c>
      <c r="J67" s="5" t="n">
        <v>9861244</v>
      </c>
      <c r="K67" s="5" t="n">
        <v>53053</v>
      </c>
    </row>
    <row r="68">
      <c r="A68" s="4" t="inlineStr">
        <is>
          <t>Common stock issued</t>
        </is>
      </c>
      <c r="B68" s="5" t="n">
        <v>986460</v>
      </c>
      <c r="C68" s="5" t="n">
        <v>1</v>
      </c>
      <c r="D68" s="5" t="n">
        <v>118</v>
      </c>
      <c r="E68" s="5" t="n">
        <v>17</v>
      </c>
      <c r="F68" s="5" t="n">
        <v>221</v>
      </c>
      <c r="G68" s="5" t="n">
        <v>986103</v>
      </c>
      <c r="H68" s="4" t="inlineStr">
        <is>
          <t xml:space="preserve"> </t>
        </is>
      </c>
      <c r="I68" s="4" t="inlineStr">
        <is>
          <t xml:space="preserve"> </t>
        </is>
      </c>
      <c r="J68" s="5" t="n">
        <v>986460</v>
      </c>
      <c r="K68" s="4" t="inlineStr">
        <is>
          <t xml:space="preserve"> </t>
        </is>
      </c>
    </row>
    <row r="69">
      <c r="A69" s="4" t="inlineStr">
        <is>
          <t>Offering costs</t>
        </is>
      </c>
      <c r="B69" s="5" t="n">
        <v>-26783</v>
      </c>
      <c r="C69" s="4" t="inlineStr">
        <is>
          <t xml:space="preserve"> </t>
        </is>
      </c>
      <c r="D69" s="4" t="inlineStr">
        <is>
          <t xml:space="preserve"> </t>
        </is>
      </c>
      <c r="E69" s="4" t="inlineStr">
        <is>
          <t xml:space="preserve"> </t>
        </is>
      </c>
      <c r="F69" s="4" t="inlineStr">
        <is>
          <t xml:space="preserve"> </t>
        </is>
      </c>
      <c r="G69" s="5" t="n">
        <v>-26783</v>
      </c>
      <c r="H69" s="4" t="inlineStr">
        <is>
          <t xml:space="preserve"> </t>
        </is>
      </c>
      <c r="I69" s="4" t="inlineStr">
        <is>
          <t xml:space="preserve"> </t>
        </is>
      </c>
      <c r="J69" s="5" t="n">
        <v>-26783</v>
      </c>
      <c r="K69" s="4" t="inlineStr">
        <is>
          <t xml:space="preserve"> </t>
        </is>
      </c>
    </row>
    <row r="70">
      <c r="A70" s="4" t="inlineStr">
        <is>
          <t>Distribution reinvestments</t>
        </is>
      </c>
      <c r="B70" s="5" t="n">
        <v>59938</v>
      </c>
      <c r="C70" s="4" t="inlineStr">
        <is>
          <t xml:space="preserve"> </t>
        </is>
      </c>
      <c r="D70" s="5" t="n">
        <v>10</v>
      </c>
      <c r="E70" s="5" t="n">
        <v>2</v>
      </c>
      <c r="F70" s="5" t="n">
        <v>10</v>
      </c>
      <c r="G70" s="5" t="n">
        <v>59916</v>
      </c>
      <c r="H70" s="4" t="inlineStr">
        <is>
          <t xml:space="preserve"> </t>
        </is>
      </c>
      <c r="I70" s="4" t="inlineStr">
        <is>
          <t xml:space="preserve"> </t>
        </is>
      </c>
      <c r="J70" s="5" t="n">
        <v>59938</v>
      </c>
      <c r="K70" s="4" t="inlineStr">
        <is>
          <t xml:space="preserve"> </t>
        </is>
      </c>
    </row>
    <row r="71">
      <c r="A71" s="4" t="inlineStr">
        <is>
          <t>Amortization of restricted stock grants</t>
        </is>
      </c>
      <c r="B71" s="5" t="n">
        <v>206</v>
      </c>
      <c r="C71" s="4" t="inlineStr">
        <is>
          <t xml:space="preserve"> </t>
        </is>
      </c>
      <c r="D71" s="4" t="inlineStr">
        <is>
          <t xml:space="preserve"> </t>
        </is>
      </c>
      <c r="E71" s="4" t="inlineStr">
        <is>
          <t xml:space="preserve"> </t>
        </is>
      </c>
      <c r="F71" s="4" t="inlineStr">
        <is>
          <t xml:space="preserve"> </t>
        </is>
      </c>
      <c r="G71" s="5" t="n">
        <v>206</v>
      </c>
      <c r="H71" s="4" t="inlineStr">
        <is>
          <t xml:space="preserve"> </t>
        </is>
      </c>
      <c r="I71" s="4" t="inlineStr">
        <is>
          <t xml:space="preserve"> </t>
        </is>
      </c>
      <c r="J71" s="5" t="n">
        <v>206</v>
      </c>
      <c r="K71" s="4" t="inlineStr">
        <is>
          <t xml:space="preserve"> </t>
        </is>
      </c>
    </row>
    <row r="72">
      <c r="A72" s="4" t="inlineStr">
        <is>
          <t>Common stock repurchased</t>
        </is>
      </c>
      <c r="B72" s="5" t="n">
        <v>-402360</v>
      </c>
      <c r="C72" s="4" t="inlineStr">
        <is>
          <t xml:space="preserve"> </t>
        </is>
      </c>
      <c r="D72" s="5" t="n">
        <v>-43</v>
      </c>
      <c r="E72" s="4" t="inlineStr">
        <is>
          <t xml:space="preserve"> </t>
        </is>
      </c>
      <c r="F72" s="5" t="n">
        <v>-103</v>
      </c>
      <c r="G72" s="5" t="n">
        <v>-402214</v>
      </c>
      <c r="H72" s="4" t="inlineStr">
        <is>
          <t xml:space="preserve"> </t>
        </is>
      </c>
      <c r="I72" s="4" t="inlineStr">
        <is>
          <t xml:space="preserve"> </t>
        </is>
      </c>
      <c r="J72" s="5" t="n">
        <v>-402360</v>
      </c>
      <c r="K72" s="4" t="inlineStr">
        <is>
          <t xml:space="preserve"> </t>
        </is>
      </c>
    </row>
    <row r="73">
      <c r="A73" s="4" t="inlineStr">
        <is>
          <t>Net income (loss) (allocated to redeemable non-controlling interests)</t>
        </is>
      </c>
      <c r="B73" s="5" t="n">
        <v>13006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28675</v>
      </c>
      <c r="J73" s="5" t="n">
        <v>128675</v>
      </c>
      <c r="K73" s="5" t="n">
        <v>1390</v>
      </c>
    </row>
    <row r="74">
      <c r="A74" s="4" t="inlineStr">
        <is>
          <t>Contributions from non-controlling interests</t>
        </is>
      </c>
      <c r="B74" s="5" t="n">
        <v>84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842</v>
      </c>
    </row>
    <row r="75">
      <c r="A75" s="4" t="inlineStr">
        <is>
          <t>Distributions to non-controlling interests</t>
        </is>
      </c>
      <c r="B75" s="5" t="n">
        <v>-55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558</v>
      </c>
    </row>
    <row r="76">
      <c r="A76" s="4" t="inlineStr">
        <is>
          <t>Distributions declared on common stock (see Note 11)</t>
        </is>
      </c>
      <c r="B76" s="5" t="n">
        <v>-14253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142538</v>
      </c>
      <c r="J76" s="5" t="n">
        <v>-142538</v>
      </c>
      <c r="K76" s="4" t="inlineStr">
        <is>
          <t xml:space="preserve"> </t>
        </is>
      </c>
    </row>
    <row r="77">
      <c r="A77" s="4" t="inlineStr">
        <is>
          <t>Other comprehensive loss, net</t>
        </is>
      </c>
      <c r="B77" s="5" t="n">
        <v>-46202</v>
      </c>
      <c r="C77" s="4" t="inlineStr">
        <is>
          <t xml:space="preserve"> </t>
        </is>
      </c>
      <c r="D77" s="4" t="inlineStr">
        <is>
          <t xml:space="preserve"> </t>
        </is>
      </c>
      <c r="E77" s="4" t="inlineStr">
        <is>
          <t xml:space="preserve"> </t>
        </is>
      </c>
      <c r="F77" s="4" t="inlineStr">
        <is>
          <t xml:space="preserve"> </t>
        </is>
      </c>
      <c r="G77" s="4" t="inlineStr">
        <is>
          <t xml:space="preserve"> </t>
        </is>
      </c>
      <c r="H77" s="5" t="n">
        <v>-46202</v>
      </c>
      <c r="I77" s="4" t="inlineStr">
        <is>
          <t xml:space="preserve"> </t>
        </is>
      </c>
      <c r="J77" s="5" t="n">
        <v>-46202</v>
      </c>
      <c r="K77" s="4" t="inlineStr">
        <is>
          <t xml:space="preserve"> </t>
        </is>
      </c>
    </row>
    <row r="78">
      <c r="A78" s="4" t="inlineStr">
        <is>
          <t>Allocation to redeemable non-controlling interests</t>
        </is>
      </c>
      <c r="B78" s="5" t="n">
        <v>-3586</v>
      </c>
      <c r="C78" s="4" t="inlineStr">
        <is>
          <t xml:space="preserve"> </t>
        </is>
      </c>
      <c r="D78" s="4" t="inlineStr">
        <is>
          <t xml:space="preserve"> </t>
        </is>
      </c>
      <c r="E78" s="4" t="inlineStr">
        <is>
          <t xml:space="preserve"> </t>
        </is>
      </c>
      <c r="F78" s="4" t="inlineStr">
        <is>
          <t xml:space="preserve"> </t>
        </is>
      </c>
      <c r="G78" s="5" t="n">
        <v>-3586</v>
      </c>
      <c r="H78" s="4" t="inlineStr">
        <is>
          <t xml:space="preserve"> </t>
        </is>
      </c>
      <c r="I78" s="4" t="inlineStr">
        <is>
          <t xml:space="preserve"> </t>
        </is>
      </c>
      <c r="J78" s="5" t="n">
        <v>-3586</v>
      </c>
      <c r="K78" s="4" t="inlineStr">
        <is>
          <t xml:space="preserve"> </t>
        </is>
      </c>
    </row>
    <row r="79">
      <c r="A79" s="4" t="inlineStr">
        <is>
          <t>Balance at Sep. 30, 2022</t>
        </is>
      </c>
      <c r="B79" s="6" t="n">
        <v>10469781</v>
      </c>
      <c r="C79" s="6" t="n">
        <v>57</v>
      </c>
      <c r="D79" s="6" t="n">
        <v>2243</v>
      </c>
      <c r="E79" s="6" t="n">
        <v>320</v>
      </c>
      <c r="F79" s="6" t="n">
        <v>2484</v>
      </c>
      <c r="G79" s="6" t="n">
        <v>11583230</v>
      </c>
      <c r="H79" s="6" t="n">
        <v>-79970</v>
      </c>
      <c r="I79" s="6" t="n">
        <v>-1093310</v>
      </c>
      <c r="J79" s="6" t="n">
        <v>10415054</v>
      </c>
      <c r="K79" s="6" t="n">
        <v>547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ummary of Estimated Future Amortization on Intangible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Intangible assets, net</t>
        </is>
      </c>
      <c r="B3" s="6" t="n">
        <v>295704</v>
      </c>
      <c r="C3" s="6" t="n">
        <v>369115</v>
      </c>
    </row>
    <row r="4">
      <c r="A4" s="4" t="inlineStr">
        <is>
          <t>In-place Lease Intangible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2022 (remaining)</t>
        </is>
      </c>
      <c r="B6" s="5" t="n">
        <v>20625</v>
      </c>
      <c r="C6" s="4" t="inlineStr">
        <is>
          <t xml:space="preserve"> </t>
        </is>
      </c>
    </row>
    <row r="7">
      <c r="A7" s="4" t="inlineStr">
        <is>
          <t>2023</t>
        </is>
      </c>
      <c r="B7" s="5" t="n">
        <v>49329</v>
      </c>
      <c r="C7" s="4" t="inlineStr">
        <is>
          <t xml:space="preserve"> </t>
        </is>
      </c>
    </row>
    <row r="8">
      <c r="A8" s="4" t="inlineStr">
        <is>
          <t>2024</t>
        </is>
      </c>
      <c r="B8" s="5" t="n">
        <v>35207</v>
      </c>
      <c r="C8" s="4" t="inlineStr">
        <is>
          <t xml:space="preserve"> </t>
        </is>
      </c>
    </row>
    <row r="9">
      <c r="A9" s="4" t="inlineStr">
        <is>
          <t>2025</t>
        </is>
      </c>
      <c r="B9" s="5" t="n">
        <v>26683</v>
      </c>
      <c r="C9" s="4" t="inlineStr">
        <is>
          <t xml:space="preserve"> </t>
        </is>
      </c>
    </row>
    <row r="10">
      <c r="A10" s="4" t="inlineStr">
        <is>
          <t>2026</t>
        </is>
      </c>
      <c r="B10" s="5" t="n">
        <v>18697</v>
      </c>
      <c r="C10" s="4" t="inlineStr">
        <is>
          <t xml:space="preserve"> </t>
        </is>
      </c>
    </row>
    <row r="11">
      <c r="A11" s="4" t="inlineStr">
        <is>
          <t>Thereafter</t>
        </is>
      </c>
      <c r="B11" s="5" t="n">
        <v>77918</v>
      </c>
      <c r="C11" s="4" t="inlineStr">
        <is>
          <t xml:space="preserve"> </t>
        </is>
      </c>
    </row>
    <row r="12">
      <c r="A12" s="4" t="inlineStr">
        <is>
          <t>Intangible assets, net</t>
        </is>
      </c>
      <c r="B12" s="5" t="n">
        <v>228459</v>
      </c>
      <c r="C12" s="4" t="inlineStr">
        <is>
          <t xml:space="preserve"> </t>
        </is>
      </c>
    </row>
    <row r="13">
      <c r="A13" s="4" t="inlineStr">
        <is>
          <t>Above Market Leases Intangible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2022 (remaining)</t>
        </is>
      </c>
      <c r="B15" s="5" t="n">
        <v>1736</v>
      </c>
      <c r="C15" s="4" t="inlineStr">
        <is>
          <t xml:space="preserve"> </t>
        </is>
      </c>
    </row>
    <row r="16">
      <c r="A16" s="4" t="inlineStr">
        <is>
          <t>2023</t>
        </is>
      </c>
      <c r="B16" s="5" t="n">
        <v>7049</v>
      </c>
      <c r="C16" s="4" t="inlineStr">
        <is>
          <t xml:space="preserve"> </t>
        </is>
      </c>
    </row>
    <row r="17">
      <c r="A17" s="4" t="inlineStr">
        <is>
          <t>2024</t>
        </is>
      </c>
      <c r="B17" s="5" t="n">
        <v>5549</v>
      </c>
      <c r="C17" s="4" t="inlineStr">
        <is>
          <t xml:space="preserve"> </t>
        </is>
      </c>
    </row>
    <row r="18">
      <c r="A18" s="4" t="inlineStr">
        <is>
          <t>2025</t>
        </is>
      </c>
      <c r="B18" s="5" t="n">
        <v>4180</v>
      </c>
      <c r="C18" s="4" t="inlineStr">
        <is>
          <t xml:space="preserve"> </t>
        </is>
      </c>
    </row>
    <row r="19">
      <c r="A19" s="4" t="inlineStr">
        <is>
          <t>2026</t>
        </is>
      </c>
      <c r="B19" s="5" t="n">
        <v>3582</v>
      </c>
      <c r="C19" s="4" t="inlineStr">
        <is>
          <t xml:space="preserve"> </t>
        </is>
      </c>
    </row>
    <row r="20">
      <c r="A20" s="4" t="inlineStr">
        <is>
          <t>Thereafter</t>
        </is>
      </c>
      <c r="B20" s="5" t="n">
        <v>10940</v>
      </c>
      <c r="C20" s="4" t="inlineStr">
        <is>
          <t xml:space="preserve"> </t>
        </is>
      </c>
    </row>
    <row r="21">
      <c r="A21" s="4" t="inlineStr">
        <is>
          <t>Intangible assets, net</t>
        </is>
      </c>
      <c r="B21" s="5" t="n">
        <v>33036</v>
      </c>
      <c r="C21" s="4" t="inlineStr">
        <is>
          <t xml:space="preserve"> </t>
        </is>
      </c>
    </row>
    <row r="22">
      <c r="A22" s="4" t="inlineStr">
        <is>
          <t>Other</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2022 (remaining)</t>
        </is>
      </c>
      <c r="B24" s="5" t="n">
        <v>3565</v>
      </c>
      <c r="C24" s="4" t="inlineStr">
        <is>
          <t xml:space="preserve"> </t>
        </is>
      </c>
    </row>
    <row r="25">
      <c r="A25" s="4" t="inlineStr">
        <is>
          <t>2023</t>
        </is>
      </c>
      <c r="B25" s="5" t="n">
        <v>5613</v>
      </c>
      <c r="C25" s="4" t="inlineStr">
        <is>
          <t xml:space="preserve"> </t>
        </is>
      </c>
    </row>
    <row r="26">
      <c r="A26" s="4" t="inlineStr">
        <is>
          <t>2024</t>
        </is>
      </c>
      <c r="B26" s="5" t="n">
        <v>5599</v>
      </c>
      <c r="C26" s="4" t="inlineStr">
        <is>
          <t xml:space="preserve"> </t>
        </is>
      </c>
    </row>
    <row r="27">
      <c r="A27" s="4" t="inlineStr">
        <is>
          <t>2025</t>
        </is>
      </c>
      <c r="B27" s="5" t="n">
        <v>5192</v>
      </c>
      <c r="C27" s="4" t="inlineStr">
        <is>
          <t xml:space="preserve"> </t>
        </is>
      </c>
    </row>
    <row r="28">
      <c r="A28" s="4" t="inlineStr">
        <is>
          <t>2026</t>
        </is>
      </c>
      <c r="B28" s="5" t="n">
        <v>2507</v>
      </c>
      <c r="C28" s="4" t="inlineStr">
        <is>
          <t xml:space="preserve"> </t>
        </is>
      </c>
    </row>
    <row r="29">
      <c r="A29" s="4" t="inlineStr">
        <is>
          <t>Thereafter</t>
        </is>
      </c>
      <c r="B29" s="5" t="n">
        <v>11733</v>
      </c>
      <c r="C29" s="4" t="inlineStr">
        <is>
          <t xml:space="preserve"> </t>
        </is>
      </c>
    </row>
    <row r="30">
      <c r="A30" s="4" t="inlineStr">
        <is>
          <t>Intangible assets, net</t>
        </is>
      </c>
      <c r="B30" s="5" t="n">
        <v>34209</v>
      </c>
      <c r="C30" s="4" t="inlineStr">
        <is>
          <t xml:space="preserve"> </t>
        </is>
      </c>
    </row>
    <row r="31">
      <c r="A31" s="4" t="inlineStr">
        <is>
          <t>Below Market Leases Intangibles</t>
        </is>
      </c>
      <c r="B31" s="4" t="inlineStr">
        <is>
          <t xml:space="preserve"> </t>
        </is>
      </c>
      <c r="C31" s="4" t="inlineStr">
        <is>
          <t xml:space="preserve"> </t>
        </is>
      </c>
    </row>
    <row r="32">
      <c r="A32" s="3" t="inlineStr">
        <is>
          <t>Below-market Lease Intangibles</t>
        </is>
      </c>
      <c r="B32" s="4" t="inlineStr">
        <is>
          <t xml:space="preserve"> </t>
        </is>
      </c>
      <c r="C32" s="4" t="inlineStr">
        <is>
          <t xml:space="preserve"> </t>
        </is>
      </c>
    </row>
    <row r="33">
      <c r="A33" s="4" t="inlineStr">
        <is>
          <t>2022 (remaining)</t>
        </is>
      </c>
      <c r="B33" s="5" t="n">
        <v>-3435</v>
      </c>
      <c r="C33" s="4" t="inlineStr">
        <is>
          <t xml:space="preserve"> </t>
        </is>
      </c>
    </row>
    <row r="34">
      <c r="A34" s="4" t="inlineStr">
        <is>
          <t>2023</t>
        </is>
      </c>
      <c r="B34" s="5" t="n">
        <v>-11014</v>
      </c>
      <c r="C34" s="4" t="inlineStr">
        <is>
          <t xml:space="preserve"> </t>
        </is>
      </c>
    </row>
    <row r="35">
      <c r="A35" s="4" t="inlineStr">
        <is>
          <t>2024</t>
        </is>
      </c>
      <c r="B35" s="5" t="n">
        <v>-9321</v>
      </c>
      <c r="C35" s="4" t="inlineStr">
        <is>
          <t xml:space="preserve"> </t>
        </is>
      </c>
    </row>
    <row r="36">
      <c r="A36" s="4" t="inlineStr">
        <is>
          <t>2025</t>
        </is>
      </c>
      <c r="B36" s="5" t="n">
        <v>-7215</v>
      </c>
      <c r="C36" s="4" t="inlineStr">
        <is>
          <t xml:space="preserve"> </t>
        </is>
      </c>
    </row>
    <row r="37">
      <c r="A37" s="4" t="inlineStr">
        <is>
          <t>2026</t>
        </is>
      </c>
      <c r="B37" s="5" t="n">
        <v>-6301</v>
      </c>
      <c r="C37" s="4" t="inlineStr">
        <is>
          <t xml:space="preserve"> </t>
        </is>
      </c>
    </row>
    <row r="38">
      <c r="A38" s="4" t="inlineStr">
        <is>
          <t>Thereafter</t>
        </is>
      </c>
      <c r="B38" s="5" t="n">
        <v>-33652</v>
      </c>
      <c r="C38" s="4" t="inlineStr">
        <is>
          <t xml:space="preserve"> </t>
        </is>
      </c>
    </row>
    <row r="39">
      <c r="A39" s="4" t="inlineStr">
        <is>
          <t>Intangible liabilities, net</t>
        </is>
      </c>
      <c r="B39" s="6" t="n">
        <v>-70938</v>
      </c>
      <c r="C3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Investments in Real Estate Debt - Summary of Investments in Real Estate Debt (Details) $ in Thousands</t>
        </is>
      </c>
      <c r="C1" s="2" t="inlineStr">
        <is>
          <t>9 Months Ended</t>
        </is>
      </c>
      <c r="D1" s="2" t="inlineStr">
        <is>
          <t>12 Months Ended</t>
        </is>
      </c>
    </row>
    <row r="2">
      <c r="C2" s="2" t="inlineStr">
        <is>
          <t>Sep. 30, 2022 USD ($) Position</t>
        </is>
      </c>
      <c r="D2" s="2" t="inlineStr">
        <is>
          <t>Dec. 31, 2021 USD ($) Position</t>
        </is>
      </c>
    </row>
    <row r="3">
      <c r="A3" s="3" t="inlineStr">
        <is>
          <t>Schedule Of Trading Securities And Other Trading Assets [Line Items]</t>
        </is>
      </c>
      <c r="C3" s="4" t="inlineStr">
        <is>
          <t xml:space="preserve"> </t>
        </is>
      </c>
      <c r="D3" s="4" t="inlineStr">
        <is>
          <t xml:space="preserve"> </t>
        </is>
      </c>
    </row>
    <row r="4">
      <c r="A4" s="4" t="inlineStr">
        <is>
          <t>Number of Positions | Position</t>
        </is>
      </c>
      <c r="C4" s="5" t="n">
        <v>10</v>
      </c>
      <c r="D4" s="5" t="n">
        <v>56</v>
      </c>
    </row>
    <row r="5">
      <c r="A5" s="4" t="inlineStr">
        <is>
          <t>Weighted Average Coupon</t>
        </is>
      </c>
      <c r="B5" s="4" t="inlineStr">
        <is>
          <t>[1]</t>
        </is>
      </c>
      <c r="C5" s="4" t="inlineStr">
        <is>
          <t>L + 5.34%</t>
        </is>
      </c>
      <c r="D5" s="4" t="inlineStr">
        <is>
          <t xml:space="preserve"> </t>
        </is>
      </c>
    </row>
    <row r="6">
      <c r="A6" s="4" t="inlineStr">
        <is>
          <t>Weighted Average Coupon</t>
        </is>
      </c>
      <c r="B6" s="4" t="inlineStr">
        <is>
          <t>[1]</t>
        </is>
      </c>
      <c r="C6" s="4" t="inlineStr">
        <is>
          <t xml:space="preserve"> </t>
        </is>
      </c>
      <c r="D6" s="9" t="n">
        <v>0.0441</v>
      </c>
    </row>
    <row r="7">
      <c r="A7" s="4" t="inlineStr">
        <is>
          <t>Weighted Average Maturity Date</t>
        </is>
      </c>
      <c r="B7" s="4" t="inlineStr">
        <is>
          <t>[2]</t>
        </is>
      </c>
      <c r="C7" s="4" t="inlineStr">
        <is>
          <t>Apr. 19,  2029</t>
        </is>
      </c>
      <c r="D7" s="4" t="inlineStr">
        <is>
          <t>Apr.  08,  2033</t>
        </is>
      </c>
    </row>
    <row r="8">
      <c r="A8" s="4" t="inlineStr">
        <is>
          <t>Cost Basis</t>
        </is>
      </c>
      <c r="C8" s="6" t="n">
        <v>1870334</v>
      </c>
      <c r="D8" s="6" t="n">
        <v>969590</v>
      </c>
    </row>
    <row r="9">
      <c r="A9" s="4" t="inlineStr">
        <is>
          <t>Investments in real estate debt</t>
        </is>
      </c>
      <c r="C9" s="6" t="n">
        <v>1676546</v>
      </c>
      <c r="D9" s="6" t="n">
        <v>954077</v>
      </c>
    </row>
    <row r="10">
      <c r="A10" s="4" t="inlineStr">
        <is>
          <t>CMBS - floating, August 20, 2037</t>
        </is>
      </c>
      <c r="C10" s="4" t="inlineStr">
        <is>
          <t xml:space="preserve"> </t>
        </is>
      </c>
      <c r="D10" s="4" t="inlineStr">
        <is>
          <t xml:space="preserve"> </t>
        </is>
      </c>
    </row>
    <row r="11">
      <c r="A11" s="3" t="inlineStr">
        <is>
          <t>Schedule Of Trading Securities And Other Trading Assets [Line Items]</t>
        </is>
      </c>
      <c r="C11" s="4" t="inlineStr">
        <is>
          <t xml:space="preserve"> </t>
        </is>
      </c>
      <c r="D11" s="4" t="inlineStr">
        <is>
          <t xml:space="preserve"> </t>
        </is>
      </c>
    </row>
    <row r="12">
      <c r="A12" s="4" t="inlineStr">
        <is>
          <t>Number of Positions | Position</t>
        </is>
      </c>
      <c r="C12" s="5" t="n">
        <v>8</v>
      </c>
      <c r="D12" s="4" t="inlineStr">
        <is>
          <t xml:space="preserve"> </t>
        </is>
      </c>
    </row>
    <row r="13">
      <c r="A13" s="4" t="inlineStr">
        <is>
          <t>Weighted Average Coupon</t>
        </is>
      </c>
      <c r="B13" s="4" t="inlineStr">
        <is>
          <t>[1]</t>
        </is>
      </c>
      <c r="C13" s="4" t="inlineStr">
        <is>
          <t>L + 6.73%</t>
        </is>
      </c>
      <c r="D13" s="4" t="inlineStr">
        <is>
          <t xml:space="preserve"> </t>
        </is>
      </c>
    </row>
    <row r="14">
      <c r="A14" s="4" t="inlineStr">
        <is>
          <t>Weighted Average Maturity Date</t>
        </is>
      </c>
      <c r="B14" s="4" t="inlineStr">
        <is>
          <t>[2]</t>
        </is>
      </c>
      <c r="C14" s="4" t="inlineStr">
        <is>
          <t>Aug. 20,  2037</t>
        </is>
      </c>
      <c r="D14" s="4" t="inlineStr">
        <is>
          <t xml:space="preserve"> </t>
        </is>
      </c>
    </row>
    <row r="15">
      <c r="A15" s="4" t="inlineStr">
        <is>
          <t>Cost Basis</t>
        </is>
      </c>
      <c r="C15" s="6" t="n">
        <v>408917</v>
      </c>
      <c r="D15" s="4" t="inlineStr">
        <is>
          <t xml:space="preserve"> </t>
        </is>
      </c>
    </row>
    <row r="16">
      <c r="A16" s="4" t="inlineStr">
        <is>
          <t>Investments in real estate debt</t>
        </is>
      </c>
      <c r="C16" s="6" t="n">
        <v>389336</v>
      </c>
      <c r="D16" s="4" t="inlineStr">
        <is>
          <t xml:space="preserve"> </t>
        </is>
      </c>
    </row>
    <row r="17">
      <c r="A17" s="4" t="inlineStr">
        <is>
          <t>Real Estate Debt Securities</t>
        </is>
      </c>
      <c r="C17" s="4" t="inlineStr">
        <is>
          <t xml:space="preserve"> </t>
        </is>
      </c>
      <c r="D17" s="4" t="inlineStr">
        <is>
          <t xml:space="preserve"> </t>
        </is>
      </c>
    </row>
    <row r="18">
      <c r="A18" s="3" t="inlineStr">
        <is>
          <t>Schedule Of Trading Securities And Other Trading Assets [Line Items]</t>
        </is>
      </c>
      <c r="C18" s="4" t="inlineStr">
        <is>
          <t xml:space="preserve"> </t>
        </is>
      </c>
      <c r="D18" s="4" t="inlineStr">
        <is>
          <t xml:space="preserve"> </t>
        </is>
      </c>
    </row>
    <row r="19">
      <c r="A19" s="4" t="inlineStr">
        <is>
          <t>Number of Positions | Position</t>
        </is>
      </c>
      <c r="C19" s="5" t="n">
        <v>8</v>
      </c>
      <c r="D19" s="5" t="n">
        <v>55</v>
      </c>
    </row>
    <row r="20">
      <c r="A20" s="4" t="inlineStr">
        <is>
          <t>Weighted Average Coupon</t>
        </is>
      </c>
      <c r="B20" s="4" t="inlineStr">
        <is>
          <t>[1]</t>
        </is>
      </c>
      <c r="C20" s="4" t="inlineStr">
        <is>
          <t>L + 6.73%</t>
        </is>
      </c>
      <c r="D20" s="4" t="inlineStr">
        <is>
          <t xml:space="preserve"> </t>
        </is>
      </c>
    </row>
    <row r="21">
      <c r="A21" s="4" t="inlineStr">
        <is>
          <t>Weighted Average Coupon</t>
        </is>
      </c>
      <c r="B21" s="4" t="inlineStr">
        <is>
          <t>[1]</t>
        </is>
      </c>
      <c r="C21" s="4" t="inlineStr">
        <is>
          <t xml:space="preserve"> </t>
        </is>
      </c>
      <c r="D21" s="9" t="n">
        <v>0.0334</v>
      </c>
    </row>
    <row r="22">
      <c r="A22" s="4" t="inlineStr">
        <is>
          <t>Weighted Average Maturity Date</t>
        </is>
      </c>
      <c r="B22" s="4" t="inlineStr">
        <is>
          <t>[2]</t>
        </is>
      </c>
      <c r="C22" s="4" t="inlineStr">
        <is>
          <t>Aug. 20,  2037</t>
        </is>
      </c>
      <c r="D22" s="4" t="inlineStr">
        <is>
          <t>Jan.  05,  2041</t>
        </is>
      </c>
    </row>
    <row r="23">
      <c r="A23" s="4" t="inlineStr">
        <is>
          <t>Cost Basis</t>
        </is>
      </c>
      <c r="C23" s="6" t="n">
        <v>408917</v>
      </c>
      <c r="D23" s="6" t="n">
        <v>465050</v>
      </c>
    </row>
    <row r="24">
      <c r="A24" s="4" t="inlineStr">
        <is>
          <t>Investments in real estate debt</t>
        </is>
      </c>
      <c r="C24" s="6" t="n">
        <v>389336</v>
      </c>
      <c r="D24" s="6" t="n">
        <v>466475</v>
      </c>
    </row>
    <row r="25">
      <c r="A25" s="4" t="inlineStr">
        <is>
          <t>Term Loan</t>
        </is>
      </c>
      <c r="C25" s="4" t="inlineStr">
        <is>
          <t xml:space="preserve"> </t>
        </is>
      </c>
      <c r="D25" s="4" t="inlineStr">
        <is>
          <t xml:space="preserve"> </t>
        </is>
      </c>
    </row>
    <row r="26">
      <c r="A26" s="3" t="inlineStr">
        <is>
          <t>Schedule Of Trading Securities And Other Trading Assets [Line Items]</t>
        </is>
      </c>
      <c r="C26" s="4" t="inlineStr">
        <is>
          <t xml:space="preserve"> </t>
        </is>
      </c>
      <c r="D26" s="4" t="inlineStr">
        <is>
          <t xml:space="preserve"> </t>
        </is>
      </c>
    </row>
    <row r="27">
      <c r="A27" s="4" t="inlineStr">
        <is>
          <t>Number of Positions | Position</t>
        </is>
      </c>
      <c r="C27" s="5" t="n">
        <v>2</v>
      </c>
      <c r="D27" s="5" t="n">
        <v>1</v>
      </c>
    </row>
    <row r="28">
      <c r="A28" s="4" t="inlineStr">
        <is>
          <t>Weighted Average Coupon</t>
        </is>
      </c>
      <c r="B28" s="4" t="inlineStr">
        <is>
          <t>[1]</t>
        </is>
      </c>
      <c r="C28" s="4" t="inlineStr">
        <is>
          <t>L + 4.96%</t>
        </is>
      </c>
      <c r="D28" s="4" t="inlineStr">
        <is>
          <t>L + 5.35%</t>
        </is>
      </c>
    </row>
    <row r="29">
      <c r="A29" s="4" t="inlineStr">
        <is>
          <t>Weighted Average Maturity Date</t>
        </is>
      </c>
      <c r="B29" s="4" t="inlineStr">
        <is>
          <t>[2]</t>
        </is>
      </c>
      <c r="C29" s="4" t="inlineStr">
        <is>
          <t>Dec. 19,  2026</t>
        </is>
      </c>
      <c r="D29" s="4" t="inlineStr">
        <is>
          <t>Feb. 26,  2026</t>
        </is>
      </c>
    </row>
    <row r="30">
      <c r="A30" s="4" t="inlineStr">
        <is>
          <t>Cost Basis</t>
        </is>
      </c>
      <c r="C30" s="6" t="n">
        <v>1461417</v>
      </c>
      <c r="D30" s="6" t="n">
        <v>504540</v>
      </c>
    </row>
    <row r="31">
      <c r="A31" s="4" t="inlineStr">
        <is>
          <t>Investments in real estate debt</t>
        </is>
      </c>
      <c r="C31" s="6" t="n">
        <v>1287210</v>
      </c>
      <c r="D31" s="6" t="n">
        <v>487602</v>
      </c>
    </row>
    <row r="32">
      <c r="A32" s="4" t="inlineStr">
        <is>
          <t>RMBS</t>
        </is>
      </c>
      <c r="C32" s="4" t="inlineStr">
        <is>
          <t xml:space="preserve"> </t>
        </is>
      </c>
      <c r="D32" s="4" t="inlineStr">
        <is>
          <t xml:space="preserve"> </t>
        </is>
      </c>
    </row>
    <row r="33">
      <c r="A33" s="3" t="inlineStr">
        <is>
          <t>Schedule Of Trading Securities And Other Trading Assets [Line Items]</t>
        </is>
      </c>
      <c r="C33" s="4" t="inlineStr">
        <is>
          <t xml:space="preserve"> </t>
        </is>
      </c>
      <c r="D33" s="4" t="inlineStr">
        <is>
          <t xml:space="preserve"> </t>
        </is>
      </c>
    </row>
    <row r="34">
      <c r="A34" s="4" t="inlineStr">
        <is>
          <t>Number of Positions | Position</t>
        </is>
      </c>
      <c r="C34" s="4" t="inlineStr">
        <is>
          <t xml:space="preserve"> </t>
        </is>
      </c>
      <c r="D34" s="5" t="n">
        <v>50</v>
      </c>
    </row>
    <row r="35">
      <c r="A35" s="4" t="inlineStr">
        <is>
          <t>Weighted Average Coupon</t>
        </is>
      </c>
      <c r="B35" s="4" t="inlineStr">
        <is>
          <t>[1]</t>
        </is>
      </c>
      <c r="C35" s="4" t="inlineStr">
        <is>
          <t xml:space="preserve"> </t>
        </is>
      </c>
      <c r="D35" s="9" t="n">
        <v>0.0307</v>
      </c>
    </row>
    <row r="36">
      <c r="A36" s="4" t="inlineStr">
        <is>
          <t>Weighted Average Maturity Date</t>
        </is>
      </c>
      <c r="B36" s="4" t="inlineStr">
        <is>
          <t>[2]</t>
        </is>
      </c>
      <c r="C36" s="4" t="inlineStr">
        <is>
          <t xml:space="preserve"> </t>
        </is>
      </c>
      <c r="D36" s="4" t="inlineStr">
        <is>
          <t>Jul.  09,  2045</t>
        </is>
      </c>
    </row>
    <row r="37">
      <c r="A37" s="4" t="inlineStr">
        <is>
          <t>Cost Basis</t>
        </is>
      </c>
      <c r="C37" s="4" t="inlineStr">
        <is>
          <t xml:space="preserve"> </t>
        </is>
      </c>
      <c r="D37" s="6" t="n">
        <v>165600</v>
      </c>
    </row>
    <row r="38">
      <c r="A38" s="4" t="inlineStr">
        <is>
          <t>Investments in real estate debt</t>
        </is>
      </c>
      <c r="C38" s="4" t="inlineStr">
        <is>
          <t xml:space="preserve"> </t>
        </is>
      </c>
      <c r="D38" s="6" t="n">
        <v>168309</v>
      </c>
    </row>
    <row r="39">
      <c r="A39" s="4" t="inlineStr">
        <is>
          <t>CMBS - floating, July 15, 2038</t>
        </is>
      </c>
      <c r="C39" s="4" t="inlineStr">
        <is>
          <t xml:space="preserve"> </t>
        </is>
      </c>
      <c r="D39" s="4" t="inlineStr">
        <is>
          <t xml:space="preserve"> </t>
        </is>
      </c>
    </row>
    <row r="40">
      <c r="A40" s="3" t="inlineStr">
        <is>
          <t>Schedule Of Trading Securities And Other Trading Assets [Line Items]</t>
        </is>
      </c>
      <c r="C40" s="4" t="inlineStr">
        <is>
          <t xml:space="preserve"> </t>
        </is>
      </c>
      <c r="D40" s="4" t="inlineStr">
        <is>
          <t xml:space="preserve"> </t>
        </is>
      </c>
    </row>
    <row r="41">
      <c r="A41" s="4" t="inlineStr">
        <is>
          <t>Number of Positions | Position</t>
        </is>
      </c>
      <c r="C41" s="4" t="inlineStr">
        <is>
          <t xml:space="preserve"> </t>
        </is>
      </c>
      <c r="D41" s="5" t="n">
        <v>4</v>
      </c>
    </row>
    <row r="42">
      <c r="A42" s="4" t="inlineStr">
        <is>
          <t>Weighted Average Coupon</t>
        </is>
      </c>
      <c r="B42" s="4" t="inlineStr">
        <is>
          <t>[1]</t>
        </is>
      </c>
      <c r="C42" s="4" t="inlineStr">
        <is>
          <t xml:space="preserve"> </t>
        </is>
      </c>
      <c r="D42" s="4" t="inlineStr">
        <is>
          <t>L + 3.46%</t>
        </is>
      </c>
    </row>
    <row r="43">
      <c r="A43" s="4" t="inlineStr">
        <is>
          <t>Weighted Average Maturity Date</t>
        </is>
      </c>
      <c r="B43" s="4" t="inlineStr">
        <is>
          <t>[2]</t>
        </is>
      </c>
      <c r="C43" s="4" t="inlineStr">
        <is>
          <t xml:space="preserve"> </t>
        </is>
      </c>
      <c r="D43" s="4" t="inlineStr">
        <is>
          <t>Jul. 15,  2038</t>
        </is>
      </c>
    </row>
    <row r="44">
      <c r="A44" s="4" t="inlineStr">
        <is>
          <t>Cost Basis</t>
        </is>
      </c>
      <c r="C44" s="4" t="inlineStr">
        <is>
          <t xml:space="preserve"> </t>
        </is>
      </c>
      <c r="D44" s="6" t="n">
        <v>296928</v>
      </c>
    </row>
    <row r="45">
      <c r="A45" s="4" t="inlineStr">
        <is>
          <t>Investments in real estate debt</t>
        </is>
      </c>
      <c r="C45" s="4" t="inlineStr">
        <is>
          <t xml:space="preserve"> </t>
        </is>
      </c>
      <c r="D45" s="6" t="n">
        <v>295465</v>
      </c>
    </row>
    <row r="46">
      <c r="A46" s="4" t="inlineStr">
        <is>
          <t>CMBS - fixed</t>
        </is>
      </c>
      <c r="C46" s="4" t="inlineStr">
        <is>
          <t xml:space="preserve"> </t>
        </is>
      </c>
      <c r="D46" s="4" t="inlineStr">
        <is>
          <t xml:space="preserve"> </t>
        </is>
      </c>
    </row>
    <row r="47">
      <c r="A47" s="3" t="inlineStr">
        <is>
          <t>Schedule Of Trading Securities And Other Trading Assets [Line Items]</t>
        </is>
      </c>
      <c r="C47" s="4" t="inlineStr">
        <is>
          <t xml:space="preserve"> </t>
        </is>
      </c>
      <c r="D47" s="4" t="inlineStr">
        <is>
          <t xml:space="preserve"> </t>
        </is>
      </c>
    </row>
    <row r="48">
      <c r="A48" s="4" t="inlineStr">
        <is>
          <t>Number of Positions | Position</t>
        </is>
      </c>
      <c r="C48" s="4" t="inlineStr">
        <is>
          <t xml:space="preserve"> </t>
        </is>
      </c>
      <c r="D48" s="5" t="n">
        <v>1</v>
      </c>
    </row>
    <row r="49">
      <c r="A49" s="4" t="inlineStr">
        <is>
          <t>Weighted Average Coupon</t>
        </is>
      </c>
      <c r="B49" s="4" t="inlineStr">
        <is>
          <t>[1]</t>
        </is>
      </c>
      <c r="C49" s="4" t="inlineStr">
        <is>
          <t xml:space="preserve"> </t>
        </is>
      </c>
      <c r="D49" s="9" t="n">
        <v>0.0626</v>
      </c>
    </row>
    <row r="50">
      <c r="A50" s="4" t="inlineStr">
        <is>
          <t>Weighted Average Maturity Date</t>
        </is>
      </c>
      <c r="B50" s="4" t="inlineStr">
        <is>
          <t>[2]</t>
        </is>
      </c>
      <c r="C50" s="4" t="inlineStr">
        <is>
          <t xml:space="preserve"> </t>
        </is>
      </c>
      <c r="D50" s="4" t="inlineStr">
        <is>
          <t>Jul. 25,  2039</t>
        </is>
      </c>
    </row>
    <row r="51">
      <c r="A51" s="4" t="inlineStr">
        <is>
          <t>Cost Basis</t>
        </is>
      </c>
      <c r="C51" s="4" t="inlineStr">
        <is>
          <t xml:space="preserve"> </t>
        </is>
      </c>
      <c r="D51" s="6" t="n">
        <v>2522</v>
      </c>
    </row>
    <row r="52">
      <c r="A52" s="4" t="inlineStr">
        <is>
          <t>Investments in real estate debt</t>
        </is>
      </c>
      <c r="C52" s="4" t="inlineStr">
        <is>
          <t xml:space="preserve"> </t>
        </is>
      </c>
      <c r="D52" s="6" t="n">
        <v>2701</v>
      </c>
    </row>
    <row r="53"/>
    <row r="54">
      <c r="A54" s="4" t="inlineStr">
        <is>
          <t>[1]The term “L” refers to the relevant benchmark rates, which includes one-month LIBOR, one-month Secured Overnight Financing Rate (“SOFR”), three-month Bank Bill Swap Bid Rate (“BBSY”), and Sterling Overnight Index Average (“SONIA”) as applicable to each security and loan.[2]Weighted average maturity date is based on the fully extended maturity date of the underlying collateral.</t>
        </is>
      </c>
    </row>
  </sheetData>
  <mergeCells count="3">
    <mergeCell ref="A1:B2"/>
    <mergeCell ref="A53:C53"/>
    <mergeCell ref="A54:C5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vestments in Real Estate Debt - Summary of Investments in Real Estate Debt (Parenthetical) (Details) $ in Thousands, £ in Millions, $ in Millions</t>
        </is>
      </c>
      <c r="C1" s="2" t="inlineStr">
        <is>
          <t>Jun. 21, 2022 AUD ($)</t>
        </is>
      </c>
      <c r="D1" s="2" t="inlineStr">
        <is>
          <t>Feb. 26, 2021 GBP (£)</t>
        </is>
      </c>
      <c r="E1" s="2" t="inlineStr">
        <is>
          <t>Sep. 30, 2022 USD ($)</t>
        </is>
      </c>
      <c r="F1" s="2" t="inlineStr">
        <is>
          <t>Dec. 31, 2021 USD ($)</t>
        </is>
      </c>
    </row>
    <row r="2">
      <c r="A2" s="3" t="inlineStr">
        <is>
          <t>Schedule Of Trading Securities And Other Trading Assets [Line Items]</t>
        </is>
      </c>
      <c r="C2" s="4" t="inlineStr">
        <is>
          <t xml:space="preserve"> </t>
        </is>
      </c>
      <c r="D2" s="4" t="inlineStr">
        <is>
          <t xml:space="preserve"> </t>
        </is>
      </c>
      <c r="E2" s="4" t="inlineStr">
        <is>
          <t xml:space="preserve"> </t>
        </is>
      </c>
      <c r="F2" s="4" t="inlineStr">
        <is>
          <t xml:space="preserve"> </t>
        </is>
      </c>
    </row>
    <row r="3">
      <c r="A3" s="4" t="inlineStr">
        <is>
          <t>Mortgage notes and revolving credit facility, net</t>
        </is>
      </c>
      <c r="B3" s="4" t="inlineStr">
        <is>
          <t>[1]</t>
        </is>
      </c>
      <c r="C3" s="4" t="inlineStr">
        <is>
          <t xml:space="preserve"> </t>
        </is>
      </c>
      <c r="D3" s="4" t="inlineStr">
        <is>
          <t xml:space="preserve"> </t>
        </is>
      </c>
      <c r="E3" s="6" t="n">
        <v>14348313</v>
      </c>
      <c r="F3" s="6" t="n">
        <v>11274411</v>
      </c>
    </row>
    <row r="4">
      <c r="A4" s="4" t="inlineStr">
        <is>
          <t>United Kingdom</t>
        </is>
      </c>
      <c r="C4" s="4" t="inlineStr">
        <is>
          <t xml:space="preserve"> </t>
        </is>
      </c>
      <c r="D4" s="4" t="inlineStr">
        <is>
          <t xml:space="preserve"> </t>
        </is>
      </c>
      <c r="E4" s="4" t="inlineStr">
        <is>
          <t xml:space="preserve"> </t>
        </is>
      </c>
      <c r="F4" s="4" t="inlineStr">
        <is>
          <t xml:space="preserve"> </t>
        </is>
      </c>
    </row>
    <row r="5">
      <c r="A5" s="3" t="inlineStr">
        <is>
          <t>Schedule Of Trading Securities And Other Trading Assets [Line Items]</t>
        </is>
      </c>
      <c r="C5" s="4" t="inlineStr">
        <is>
          <t xml:space="preserve"> </t>
        </is>
      </c>
      <c r="D5" s="4" t="inlineStr">
        <is>
          <t xml:space="preserve"> </t>
        </is>
      </c>
      <c r="E5" s="4" t="inlineStr">
        <is>
          <t xml:space="preserve"> </t>
        </is>
      </c>
      <c r="F5" s="4" t="inlineStr">
        <is>
          <t xml:space="preserve"> </t>
        </is>
      </c>
    </row>
    <row r="6">
      <c r="A6" s="4" t="inlineStr">
        <is>
          <t>Mortgage notes and revolving credit facility, net | £</t>
        </is>
      </c>
      <c r="C6" s="4" t="inlineStr">
        <is>
          <t xml:space="preserve"> </t>
        </is>
      </c>
      <c r="D6" s="11" t="n">
        <v>360</v>
      </c>
      <c r="E6" s="4" t="inlineStr">
        <is>
          <t xml:space="preserve"> </t>
        </is>
      </c>
      <c r="F6" s="4" t="inlineStr">
        <is>
          <t xml:space="preserve"> </t>
        </is>
      </c>
    </row>
    <row r="7">
      <c r="A7" s="4" t="inlineStr">
        <is>
          <t>Debt instrument, term</t>
        </is>
      </c>
      <c r="C7" s="4" t="inlineStr">
        <is>
          <t xml:space="preserve"> </t>
        </is>
      </c>
      <c r="D7" s="4" t="inlineStr">
        <is>
          <t>5 years</t>
        </is>
      </c>
      <c r="E7" s="4" t="inlineStr">
        <is>
          <t xml:space="preserve"> </t>
        </is>
      </c>
      <c r="F7" s="4" t="inlineStr">
        <is>
          <t xml:space="preserve"> </t>
        </is>
      </c>
    </row>
    <row r="8">
      <c r="A8" s="4" t="inlineStr">
        <is>
          <t>AUSTRALIA</t>
        </is>
      </c>
      <c r="C8" s="4" t="inlineStr">
        <is>
          <t xml:space="preserve"> </t>
        </is>
      </c>
      <c r="D8" s="4" t="inlineStr">
        <is>
          <t xml:space="preserve"> </t>
        </is>
      </c>
      <c r="E8" s="4" t="inlineStr">
        <is>
          <t xml:space="preserve"> </t>
        </is>
      </c>
      <c r="F8" s="4" t="inlineStr">
        <is>
          <t xml:space="preserve"> </t>
        </is>
      </c>
    </row>
    <row r="9">
      <c r="A9" s="3" t="inlineStr">
        <is>
          <t>Schedule Of Trading Securities And Other Trading Assets [Line Items]</t>
        </is>
      </c>
      <c r="C9" s="4" t="inlineStr">
        <is>
          <t xml:space="preserve"> </t>
        </is>
      </c>
      <c r="D9" s="4" t="inlineStr">
        <is>
          <t xml:space="preserve"> </t>
        </is>
      </c>
      <c r="E9" s="4" t="inlineStr">
        <is>
          <t xml:space="preserve"> </t>
        </is>
      </c>
      <c r="F9" s="4" t="inlineStr">
        <is>
          <t xml:space="preserve"> </t>
        </is>
      </c>
    </row>
    <row r="10">
      <c r="A10" s="4" t="inlineStr">
        <is>
          <t>Mortgage notes and revolving credit facility, net</t>
        </is>
      </c>
      <c r="C10" s="6" t="n">
        <v>1377</v>
      </c>
      <c r="D10" s="4" t="inlineStr">
        <is>
          <t xml:space="preserve"> </t>
        </is>
      </c>
      <c r="E10" s="4" t="inlineStr">
        <is>
          <t xml:space="preserve"> </t>
        </is>
      </c>
      <c r="F10" s="4" t="inlineStr">
        <is>
          <t xml:space="preserve"> </t>
        </is>
      </c>
    </row>
    <row r="11">
      <c r="A11" s="4" t="inlineStr">
        <is>
          <t>Debt instrument, term</t>
        </is>
      </c>
      <c r="C11" s="4" t="inlineStr">
        <is>
          <t>5 years</t>
        </is>
      </c>
      <c r="D11" s="4" t="inlineStr">
        <is>
          <t xml:space="preserve"> </t>
        </is>
      </c>
      <c r="E11" s="4" t="inlineStr">
        <is>
          <t xml:space="preserve"> </t>
        </is>
      </c>
      <c r="F11" s="4" t="inlineStr">
        <is>
          <t xml:space="preserve"> </t>
        </is>
      </c>
    </row>
    <row r="12"/>
    <row r="13">
      <c r="A13" s="4" t="inlineStr">
        <is>
          <t>[1]The majority of the Company’s mortgages contain prepayment provisions including (but not limited to) lockout periods, yield or spread maintenance provisions and fixed penalties.</t>
        </is>
      </c>
    </row>
  </sheetData>
  <mergeCells count="3">
    <mergeCell ref="A1:B1"/>
    <mergeCell ref="A12:E12"/>
    <mergeCell ref="A13:E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Debt - Summary of Affiliate Investments in Real Estate Debt (Details) - USD ($) $ in Thousands</t>
        </is>
      </c>
      <c r="B1" s="2" t="inlineStr">
        <is>
          <t>Sep. 30, 2022</t>
        </is>
      </c>
      <c r="C1" s="2" t="inlineStr">
        <is>
          <t>Dec. 31, 2021</t>
        </is>
      </c>
    </row>
    <row r="2">
      <c r="A2" s="3" t="inlineStr">
        <is>
          <t>Schedule Of Trading Securities And Other Trading Assets [Line Items]</t>
        </is>
      </c>
      <c r="B2" s="4" t="inlineStr">
        <is>
          <t xml:space="preserve"> </t>
        </is>
      </c>
      <c r="C2" s="4" t="inlineStr">
        <is>
          <t xml:space="preserve"> </t>
        </is>
      </c>
    </row>
    <row r="3">
      <c r="A3" s="4" t="inlineStr">
        <is>
          <t>Investments in real estate debt</t>
        </is>
      </c>
      <c r="B3" s="6" t="n">
        <v>1676546</v>
      </c>
      <c r="C3" s="6" t="n">
        <v>954077</v>
      </c>
    </row>
    <row r="4">
      <c r="A4" s="4" t="inlineStr">
        <is>
          <t>Affiliated Entity</t>
        </is>
      </c>
      <c r="B4" s="4" t="inlineStr">
        <is>
          <t xml:space="preserve"> </t>
        </is>
      </c>
      <c r="C4" s="4" t="inlineStr">
        <is>
          <t xml:space="preserve"> </t>
        </is>
      </c>
    </row>
    <row r="5">
      <c r="A5" s="3" t="inlineStr">
        <is>
          <t>Schedule Of Trading Securities And Other Trading Assets [Line Items]</t>
        </is>
      </c>
      <c r="B5" s="4" t="inlineStr">
        <is>
          <t xml:space="preserve"> </t>
        </is>
      </c>
      <c r="C5" s="4" t="inlineStr">
        <is>
          <t xml:space="preserve"> </t>
        </is>
      </c>
    </row>
    <row r="6">
      <c r="A6" s="4" t="inlineStr">
        <is>
          <t>Investments in real estate debt</t>
        </is>
      </c>
      <c r="B6" s="5" t="n">
        <v>389336</v>
      </c>
      <c r="C6" s="5" t="n">
        <v>295465</v>
      </c>
    </row>
    <row r="7">
      <c r="A7" s="4" t="inlineStr">
        <is>
          <t>Affiliated Entity | CMBS</t>
        </is>
      </c>
      <c r="B7" s="4" t="inlineStr">
        <is>
          <t xml:space="preserve"> </t>
        </is>
      </c>
      <c r="C7" s="4" t="inlineStr">
        <is>
          <t xml:space="preserve"> </t>
        </is>
      </c>
    </row>
    <row r="8">
      <c r="A8" s="3" t="inlineStr">
        <is>
          <t>Schedule Of Trading Securities And Other Trading Assets [Line Items]</t>
        </is>
      </c>
      <c r="B8" s="4" t="inlineStr">
        <is>
          <t xml:space="preserve"> </t>
        </is>
      </c>
      <c r="C8" s="4" t="inlineStr">
        <is>
          <t xml:space="preserve"> </t>
        </is>
      </c>
    </row>
    <row r="9">
      <c r="A9" s="4" t="inlineStr">
        <is>
          <t>Investments in real estate debt</t>
        </is>
      </c>
      <c r="B9" s="6" t="n">
        <v>389336</v>
      </c>
      <c r="C9" s="6" t="n">
        <v>295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vestments in Real Estate Debt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Investments [Abstract]</t>
        </is>
      </c>
      <c r="B3" s="4" t="inlineStr">
        <is>
          <t xml:space="preserve"> </t>
        </is>
      </c>
      <c r="C3" s="4" t="inlineStr">
        <is>
          <t xml:space="preserve"> </t>
        </is>
      </c>
      <c r="D3" s="4" t="inlineStr">
        <is>
          <t xml:space="preserve"> </t>
        </is>
      </c>
      <c r="E3" s="4" t="inlineStr">
        <is>
          <t xml:space="preserve"> </t>
        </is>
      </c>
    </row>
    <row r="4">
      <c r="A4" s="4" t="inlineStr">
        <is>
          <t>Unrealized gains on investments in real estate debt</t>
        </is>
      </c>
      <c r="B4" s="6" t="n">
        <v>2800000</v>
      </c>
      <c r="C4" s="4" t="inlineStr">
        <is>
          <t xml:space="preserve"> </t>
        </is>
      </c>
      <c r="D4" s="4" t="inlineStr">
        <is>
          <t xml:space="preserve"> </t>
        </is>
      </c>
      <c r="E4" s="4" t="inlineStr">
        <is>
          <t xml:space="preserve"> </t>
        </is>
      </c>
    </row>
    <row r="5">
      <c r="A5" s="4" t="inlineStr">
        <is>
          <t>Unrealized losses on investments in real estate debt</t>
        </is>
      </c>
      <c r="B5" s="4" t="inlineStr">
        <is>
          <t xml:space="preserve"> </t>
        </is>
      </c>
      <c r="C5" s="6" t="n">
        <v>-4600000</v>
      </c>
      <c r="D5" s="6" t="n">
        <v>-22600000</v>
      </c>
      <c r="E5" s="6" t="n">
        <v>-6200000</v>
      </c>
    </row>
    <row r="6">
      <c r="A6" s="4" t="inlineStr">
        <is>
          <t>Realized losses investments in real estate debt securities</t>
        </is>
      </c>
      <c r="B6" s="6" t="n">
        <v>-7600000</v>
      </c>
      <c r="C6" s="6" t="n">
        <v>0</v>
      </c>
      <c r="D6" s="6" t="n">
        <v>-7600000</v>
      </c>
      <c r="E6" s="6"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 Notes and Revolving Credit Facility - Summary of Mortgage Notes and Revolving Credit Facility Secured by Company's Properties (Details) - USD ($) $ in Thousands</t>
        </is>
      </c>
      <c r="C1" s="2" t="inlineStr">
        <is>
          <t>9 Months Ended</t>
        </is>
      </c>
    </row>
    <row r="2">
      <c r="C2" s="2" t="inlineStr">
        <is>
          <t>Sep. 30, 2022</t>
        </is>
      </c>
      <c r="D2" s="2" t="inlineStr">
        <is>
          <t>Dec. 31, 2021</t>
        </is>
      </c>
    </row>
    <row r="3">
      <c r="A3" s="3" t="inlineStr">
        <is>
          <t>Debt Instrument [Line Items]</t>
        </is>
      </c>
      <c r="C3" s="4" t="inlineStr">
        <is>
          <t xml:space="preserve"> </t>
        </is>
      </c>
      <c r="D3" s="4" t="inlineStr">
        <is>
          <t xml:space="preserve"> </t>
        </is>
      </c>
    </row>
    <row r="4">
      <c r="A4" s="4" t="inlineStr">
        <is>
          <t>Principal Balance Outstanding</t>
        </is>
      </c>
      <c r="B4" s="4" t="inlineStr">
        <is>
          <t>[1]</t>
        </is>
      </c>
      <c r="C4" s="6" t="n">
        <v>14455777</v>
      </c>
      <c r="D4" s="6" t="n">
        <v>11354191</v>
      </c>
    </row>
    <row r="5">
      <c r="A5" s="4" t="inlineStr">
        <is>
          <t>Deferred financing costs, net</t>
        </is>
      </c>
      <c r="B5" s="4" t="inlineStr">
        <is>
          <t>[1]</t>
        </is>
      </c>
      <c r="C5" s="5" t="n">
        <v>-101209</v>
      </c>
      <c r="D5" s="5" t="n">
        <v>-80410</v>
      </c>
    </row>
    <row r="6">
      <c r="A6" s="4" t="inlineStr">
        <is>
          <t>(Discount) premium on assumed debt, net</t>
        </is>
      </c>
      <c r="B6" s="4" t="inlineStr">
        <is>
          <t>[1]</t>
        </is>
      </c>
      <c r="C6" s="5" t="n">
        <v>-6255</v>
      </c>
      <c r="D6" s="5" t="n">
        <v>630</v>
      </c>
    </row>
    <row r="7">
      <c r="A7" s="4" t="inlineStr">
        <is>
          <t>Mortgage notes and revolving credit facility, net</t>
        </is>
      </c>
      <c r="B7" s="4" t="inlineStr">
        <is>
          <t>[1]</t>
        </is>
      </c>
      <c r="C7" s="5" t="n">
        <v>14348313</v>
      </c>
      <c r="D7" s="5" t="n">
        <v>11274411</v>
      </c>
    </row>
    <row r="8">
      <c r="A8" s="4" t="inlineStr">
        <is>
          <t>Fixed Rate Loans</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Principal Balance Outstanding</t>
        </is>
      </c>
      <c r="B10" s="4" t="inlineStr">
        <is>
          <t>[1]</t>
        </is>
      </c>
      <c r="C10" s="5" t="n">
        <v>3824846</v>
      </c>
      <c r="D10" s="5" t="n">
        <v>3110689</v>
      </c>
    </row>
    <row r="11">
      <c r="A11" s="4" t="inlineStr">
        <is>
          <t>Variable Rate Loans</t>
        </is>
      </c>
      <c r="C11" s="4" t="inlineStr">
        <is>
          <t xml:space="preserve"> </t>
        </is>
      </c>
      <c r="D11" s="4" t="inlineStr">
        <is>
          <t xml:space="preserve"> </t>
        </is>
      </c>
    </row>
    <row r="12">
      <c r="A12" s="3" t="inlineStr">
        <is>
          <t>Debt Instrument [Line Items]</t>
        </is>
      </c>
      <c r="C12" s="4" t="inlineStr">
        <is>
          <t xml:space="preserve"> </t>
        </is>
      </c>
      <c r="D12" s="4" t="inlineStr">
        <is>
          <t xml:space="preserve"> </t>
        </is>
      </c>
    </row>
    <row r="13">
      <c r="A13" s="4" t="inlineStr">
        <is>
          <t>Principal Balance Outstanding</t>
        </is>
      </c>
      <c r="B13" s="4" t="inlineStr">
        <is>
          <t>[1]</t>
        </is>
      </c>
      <c r="C13" s="5" t="n">
        <v>10630931</v>
      </c>
      <c r="D13" s="5" t="n">
        <v>8243502</v>
      </c>
    </row>
    <row r="14">
      <c r="A14" s="4" t="inlineStr">
        <is>
          <t>Variable Rate Revolving Credit Facilities | Variable Rate Loans</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Maximum Facility Size</t>
        </is>
      </c>
      <c r="B16" s="4" t="inlineStr">
        <is>
          <t>[2]</t>
        </is>
      </c>
      <c r="C16" s="5" t="n">
        <v>1200000</v>
      </c>
      <c r="D16" s="4" t="inlineStr">
        <is>
          <t xml:space="preserve"> </t>
        </is>
      </c>
    </row>
    <row r="17">
      <c r="A17" s="4" t="inlineStr">
        <is>
          <t>Principal Balance Outstanding</t>
        </is>
      </c>
      <c r="B17" s="4" t="inlineStr">
        <is>
          <t>[1],[2]</t>
        </is>
      </c>
      <c r="C17" s="6" t="n">
        <v>992960</v>
      </c>
      <c r="D17" s="5" t="n">
        <v>1190683</v>
      </c>
    </row>
    <row r="18">
      <c r="A18" s="4" t="inlineStr">
        <is>
          <t>Variable Rate Revolving Credit Facilities | Variable Rate Loans | Weighted Average</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Weighted Average Maturity Date</t>
        </is>
      </c>
      <c r="B20" s="4" t="inlineStr">
        <is>
          <t>[2],[3]</t>
        </is>
      </c>
      <c r="C20" s="4" t="inlineStr">
        <is>
          <t>Dec.  01,  2023</t>
        </is>
      </c>
      <c r="D20" s="4" t="inlineStr">
        <is>
          <t xml:space="preserve"> </t>
        </is>
      </c>
    </row>
    <row r="21">
      <c r="A21" s="4" t="inlineStr">
        <is>
          <t>Variable Rate Revolving Credit Facilities | One-Month LIBOR | Variable Rate Loans | Weighted Average</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Debt Instrument, Basis Spread on Variable Rate</t>
        </is>
      </c>
      <c r="B23" s="4" t="inlineStr">
        <is>
          <t>[2],[4]</t>
        </is>
      </c>
      <c r="C23" s="9" t="n">
        <v>0.0185</v>
      </c>
      <c r="D23" s="4" t="inlineStr">
        <is>
          <t xml:space="preserve"> </t>
        </is>
      </c>
    </row>
    <row r="24">
      <c r="A24" s="4" t="inlineStr">
        <is>
          <t>Debt instrument, interest rate description</t>
        </is>
      </c>
      <c r="B24" s="4" t="inlineStr">
        <is>
          <t>[2],[4]</t>
        </is>
      </c>
      <c r="C24" s="4" t="inlineStr">
        <is>
          <t>L + 1.85%</t>
        </is>
      </c>
      <c r="D24" s="4" t="inlineStr">
        <is>
          <t xml:space="preserve"> </t>
        </is>
      </c>
    </row>
    <row r="25">
      <c r="A25" s="4" t="inlineStr">
        <is>
          <t>Fixed Rate Mortgages | Fixed Rate Loans</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Weighted Average Interest Rate</t>
        </is>
      </c>
      <c r="B27" s="4" t="inlineStr">
        <is>
          <t>[4]</t>
        </is>
      </c>
      <c r="C27" s="9" t="n">
        <v>0.0307</v>
      </c>
      <c r="D27" s="4" t="inlineStr">
        <is>
          <t xml:space="preserve"> </t>
        </is>
      </c>
    </row>
    <row r="28">
      <c r="A28" s="4" t="inlineStr">
        <is>
          <t>Principal Balance Outstanding</t>
        </is>
      </c>
      <c r="B28" s="4" t="inlineStr">
        <is>
          <t>[1]</t>
        </is>
      </c>
      <c r="C28" s="6" t="n">
        <v>3824846</v>
      </c>
      <c r="D28" s="5" t="n">
        <v>3110689</v>
      </c>
    </row>
    <row r="29">
      <c r="A29" s="4" t="inlineStr">
        <is>
          <t>Fixed Rate Mortgages | Fixed Rate Loans | Weighted Average</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Weighted Average Maturity Date</t>
        </is>
      </c>
      <c r="B31" s="4" t="inlineStr">
        <is>
          <t>[3]</t>
        </is>
      </c>
      <c r="C31" s="4" t="inlineStr">
        <is>
          <t>Dec. 14,  2030</t>
        </is>
      </c>
      <c r="D31" s="4" t="inlineStr">
        <is>
          <t xml:space="preserve"> </t>
        </is>
      </c>
    </row>
    <row r="32">
      <c r="A32" s="4" t="inlineStr">
        <is>
          <t>Floating Rate Mortgages | Variable Rate Loans</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Principal Balance Outstanding</t>
        </is>
      </c>
      <c r="B34" s="4" t="inlineStr">
        <is>
          <t>[1]</t>
        </is>
      </c>
      <c r="C34" s="6" t="n">
        <v>9637971</v>
      </c>
      <c r="D34" s="6" t="n">
        <v>7052819</v>
      </c>
    </row>
    <row r="35">
      <c r="A35" s="4" t="inlineStr">
        <is>
          <t>Floating Rate Mortgages | Variable Rate Loans | Weighted Average</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Weighted Average Maturity Date</t>
        </is>
      </c>
      <c r="B37" s="4" t="inlineStr">
        <is>
          <t>[3]</t>
        </is>
      </c>
      <c r="C37" s="4" t="inlineStr">
        <is>
          <t>Sep.  08,  2026</t>
        </is>
      </c>
      <c r="D37" s="4" t="inlineStr">
        <is>
          <t xml:space="preserve"> </t>
        </is>
      </c>
    </row>
    <row r="38">
      <c r="A38" s="4" t="inlineStr">
        <is>
          <t>Floating Rate Mortgages | One-Month LIBOR | Variable Rate Loans | Weighted Average</t>
        </is>
      </c>
      <c r="C38" s="4" t="inlineStr">
        <is>
          <t xml:space="preserve"> </t>
        </is>
      </c>
      <c r="D38" s="4" t="inlineStr">
        <is>
          <t xml:space="preserve"> </t>
        </is>
      </c>
    </row>
    <row r="39">
      <c r="A39" s="3" t="inlineStr">
        <is>
          <t>Debt Instrument [Line Items]</t>
        </is>
      </c>
      <c r="C39" s="4" t="inlineStr">
        <is>
          <t xml:space="preserve"> </t>
        </is>
      </c>
      <c r="D39" s="4" t="inlineStr">
        <is>
          <t xml:space="preserve"> </t>
        </is>
      </c>
    </row>
    <row r="40">
      <c r="A40" s="4" t="inlineStr">
        <is>
          <t>Debt Instrument, Basis Spread on Variable Rate</t>
        </is>
      </c>
      <c r="B40" s="4" t="inlineStr">
        <is>
          <t>[4]</t>
        </is>
      </c>
      <c r="C40" s="9" t="n">
        <v>0.0178</v>
      </c>
      <c r="D40" s="4" t="inlineStr">
        <is>
          <t xml:space="preserve"> </t>
        </is>
      </c>
    </row>
    <row r="41">
      <c r="A41" s="4" t="inlineStr">
        <is>
          <t>Debt instrument, interest rate description</t>
        </is>
      </c>
      <c r="B41" s="4" t="inlineStr">
        <is>
          <t>[4]</t>
        </is>
      </c>
      <c r="C41" s="4" t="inlineStr">
        <is>
          <t>L + 1.78%</t>
        </is>
      </c>
      <c r="D41" s="4" t="inlineStr">
        <is>
          <t xml:space="preserve"> </t>
        </is>
      </c>
    </row>
    <row r="42"/>
    <row r="43">
      <c r="A43" s="4" t="inlineStr">
        <is>
          <t>[1]The majority of the Company’s mortgages contain prepayment provisions including (but not limited to) lockout periods, yield or spread maintenance provisions and fixed penalties.[2]The Company’s revolving credit facility can be drawn upon to fund the acquisition of future real estate investments. The repayment of the revolving credit facility is guaranteed by the Operating Partnership.[3]For loans where the Company, at its own discretion, has extension options, the maximum maturity date has been assumed.[4]The term “L” refers to the relevant floating benchmark rates, which includes one-month LIBOR, one-month SOFR, Federal Reserve Bank of New York (“NYFED”) 30 day SOFR, three-month Euro Interbank Offered Rate (“EURIBOR”) and three-month Copenhagen Interbank Offered Rate (“CIBOR”), as applicable to each loan.</t>
        </is>
      </c>
    </row>
  </sheetData>
  <mergeCells count="3">
    <mergeCell ref="A1:B2"/>
    <mergeCell ref="A42:C42"/>
    <mergeCell ref="A43:C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ortgage Notes and Revolving Credit Facility - Summary of Future Principal Payment Under Company's Mortgage Notes (Details) - USD ($) $ in Thousands</t>
        </is>
      </c>
      <c r="C1" s="2" t="inlineStr">
        <is>
          <t>Sep. 30, 2022</t>
        </is>
      </c>
      <c r="D1" s="2" t="inlineStr">
        <is>
          <t>Dec. 31, 2021</t>
        </is>
      </c>
    </row>
    <row r="2">
      <c r="A2" s="3" t="inlineStr">
        <is>
          <t>Debt Disclosure [Abstract]</t>
        </is>
      </c>
      <c r="C2" s="4" t="inlineStr">
        <is>
          <t xml:space="preserve"> </t>
        </is>
      </c>
      <c r="D2" s="4" t="inlineStr">
        <is>
          <t xml:space="preserve"> </t>
        </is>
      </c>
    </row>
    <row r="3">
      <c r="A3" s="4" t="inlineStr">
        <is>
          <t>2022 (remaining)</t>
        </is>
      </c>
      <c r="C3" s="6" t="n">
        <v>614383</v>
      </c>
      <c r="D3" s="4" t="inlineStr">
        <is>
          <t xml:space="preserve"> </t>
        </is>
      </c>
    </row>
    <row r="4">
      <c r="A4" s="4" t="inlineStr">
        <is>
          <t>2023</t>
        </is>
      </c>
      <c r="C4" s="5" t="n">
        <v>1285742</v>
      </c>
      <c r="D4" s="4" t="inlineStr">
        <is>
          <t xml:space="preserve"> </t>
        </is>
      </c>
    </row>
    <row r="5">
      <c r="A5" s="4" t="inlineStr">
        <is>
          <t>2024</t>
        </is>
      </c>
      <c r="C5" s="5" t="n">
        <v>486787</v>
      </c>
      <c r="D5" s="4" t="inlineStr">
        <is>
          <t xml:space="preserve"> </t>
        </is>
      </c>
    </row>
    <row r="6">
      <c r="A6" s="4" t="inlineStr">
        <is>
          <t>2025</t>
        </is>
      </c>
      <c r="C6" s="5" t="n">
        <v>881587</v>
      </c>
      <c r="D6" s="4" t="inlineStr">
        <is>
          <t xml:space="preserve"> </t>
        </is>
      </c>
    </row>
    <row r="7">
      <c r="A7" s="4" t="inlineStr">
        <is>
          <t>2026</t>
        </is>
      </c>
      <c r="C7" s="5" t="n">
        <v>4819928</v>
      </c>
      <c r="D7" s="4" t="inlineStr">
        <is>
          <t xml:space="preserve"> </t>
        </is>
      </c>
    </row>
    <row r="8">
      <c r="A8" s="4" t="inlineStr">
        <is>
          <t>Thereafter</t>
        </is>
      </c>
      <c r="C8" s="5" t="n">
        <v>6367350</v>
      </c>
      <c r="D8" s="4" t="inlineStr">
        <is>
          <t xml:space="preserve"> </t>
        </is>
      </c>
    </row>
    <row r="9">
      <c r="A9" s="4" t="inlineStr">
        <is>
          <t>Total</t>
        </is>
      </c>
      <c r="B9" s="4" t="inlineStr">
        <is>
          <t>[1]</t>
        </is>
      </c>
      <c r="C9" s="6" t="n">
        <v>14455777</v>
      </c>
      <c r="D9" s="6" t="n">
        <v>11354191</v>
      </c>
    </row>
    <row r="10"/>
    <row r="11">
      <c r="A11" s="4" t="inlineStr">
        <is>
          <t>[1]The majority of the Company’s mortgages contain prepayment provisions including (but not limited to) lockout periods, yield or spread maintenance provisions and fixed penalties.</t>
        </is>
      </c>
    </row>
  </sheetData>
  <mergeCells count="3">
    <mergeCell ref="A1:B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ortgage Notes and Revolving Credit Facility - Additional Information (Details) $ in Millions</t>
        </is>
      </c>
      <c r="B1" s="2" t="inlineStr">
        <is>
          <t>9 Months Ended</t>
        </is>
      </c>
    </row>
    <row r="2">
      <c r="B2" s="2" t="inlineStr">
        <is>
          <t>Sep. 30, 2022 USD ($)</t>
        </is>
      </c>
    </row>
    <row r="3">
      <c r="A3" s="3" t="inlineStr">
        <is>
          <t>Debt Disclosure [Abstract]</t>
        </is>
      </c>
      <c r="B3" s="4" t="inlineStr">
        <is>
          <t xml:space="preserve"> </t>
        </is>
      </c>
    </row>
    <row r="4">
      <c r="A4" s="4" t="inlineStr">
        <is>
          <t>Payment for leasing commissions, tenant and building improvements.</t>
        </is>
      </c>
      <c r="B4" s="10" t="n">
        <v>86.5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ecured Financings on Investments in Real Estate Debt - Schedule of Secured Financings on Investments in Real Estate Debt Transactions (Details) - USD ($) $ in Thousands</t>
        </is>
      </c>
      <c r="C1" s="2" t="inlineStr">
        <is>
          <t>9 Months Ended</t>
        </is>
      </c>
      <c r="D1" s="2" t="inlineStr">
        <is>
          <t>12 Months Ended</t>
        </is>
      </c>
    </row>
    <row r="2">
      <c r="C2" s="2" t="inlineStr">
        <is>
          <t>Sep. 30, 2022</t>
        </is>
      </c>
      <c r="D2" s="2" t="inlineStr">
        <is>
          <t>Dec. 31, 2021</t>
        </is>
      </c>
    </row>
    <row r="3">
      <c r="A3" s="3" t="inlineStr">
        <is>
          <t>Secured Financings On Investments In Real Estate Debt [Line Items]</t>
        </is>
      </c>
      <c r="C3" s="4" t="inlineStr">
        <is>
          <t xml:space="preserve"> </t>
        </is>
      </c>
      <c r="D3" s="4" t="inlineStr">
        <is>
          <t xml:space="preserve"> </t>
        </is>
      </c>
    </row>
    <row r="4">
      <c r="A4" s="4" t="inlineStr">
        <is>
          <t>Outstanding Balance</t>
        </is>
      </c>
      <c r="C4" s="6" t="n">
        <v>598568</v>
      </c>
      <c r="D4" s="6" t="n">
        <v>268181</v>
      </c>
    </row>
    <row r="5">
      <c r="A5" s="4" t="inlineStr">
        <is>
          <t>Asset Pledged as Collateral with Right | Securities Sold under Agreements to Repurchase</t>
        </is>
      </c>
      <c r="C5" s="4" t="inlineStr">
        <is>
          <t xml:space="preserve"> </t>
        </is>
      </c>
      <c r="D5" s="4" t="inlineStr">
        <is>
          <t xml:space="preserve"> </t>
        </is>
      </c>
    </row>
    <row r="6">
      <c r="A6" s="3" t="inlineStr">
        <is>
          <t>Secured Financings On Investments In Real Estate Debt [Line Items]</t>
        </is>
      </c>
      <c r="C6" s="4" t="inlineStr">
        <is>
          <t xml:space="preserve"> </t>
        </is>
      </c>
      <c r="D6" s="4" t="inlineStr">
        <is>
          <t xml:space="preserve"> </t>
        </is>
      </c>
    </row>
    <row r="7">
      <c r="A7" s="4" t="inlineStr">
        <is>
          <t>Collateral Assets</t>
        </is>
      </c>
      <c r="B7" s="4" t="inlineStr">
        <is>
          <t>[1]</t>
        </is>
      </c>
      <c r="C7" s="6" t="n">
        <v>1287210</v>
      </c>
      <c r="D7" s="6" t="n">
        <v>487602</v>
      </c>
    </row>
    <row r="8">
      <c r="A8" s="4" t="inlineStr">
        <is>
          <t>Barclays RA</t>
        </is>
      </c>
      <c r="C8" s="4" t="inlineStr">
        <is>
          <t xml:space="preserve"> </t>
        </is>
      </c>
      <c r="D8" s="4" t="inlineStr">
        <is>
          <t xml:space="preserve"> </t>
        </is>
      </c>
    </row>
    <row r="9">
      <c r="A9" s="3" t="inlineStr">
        <is>
          <t>Secured Financings On Investments In Real Estate Debt [Line Items]</t>
        </is>
      </c>
      <c r="C9" s="4" t="inlineStr">
        <is>
          <t xml:space="preserve"> </t>
        </is>
      </c>
      <c r="D9" s="4" t="inlineStr">
        <is>
          <t xml:space="preserve"> </t>
        </is>
      </c>
    </row>
    <row r="10">
      <c r="A10" s="4" t="inlineStr">
        <is>
          <t>Weighted Average Maturity Date</t>
        </is>
      </c>
      <c r="C10" s="4" t="inlineStr">
        <is>
          <t>Feb. 26,  2026</t>
        </is>
      </c>
      <c r="D10" s="4" t="inlineStr">
        <is>
          <t>Feb. 26,  2026</t>
        </is>
      </c>
    </row>
    <row r="11">
      <c r="A11" s="4" t="inlineStr">
        <is>
          <t>Weighted Average Coupon</t>
        </is>
      </c>
      <c r="C11" s="4" t="inlineStr">
        <is>
          <t>SONIA + 2.50%</t>
        </is>
      </c>
      <c r="D11" s="4" t="inlineStr">
        <is>
          <t>L + 2.50%</t>
        </is>
      </c>
    </row>
    <row r="12">
      <c r="A12" s="4" t="inlineStr">
        <is>
          <t>Outstanding Balance</t>
        </is>
      </c>
      <c r="C12" s="6" t="n">
        <v>111630</v>
      </c>
      <c r="D12" s="6" t="n">
        <v>268181</v>
      </c>
    </row>
    <row r="13">
      <c r="A13" s="4" t="inlineStr">
        <is>
          <t>Barclays RA | Asset Pledged as Collateral with Right | Securities Sold under Agreements to Repurchase</t>
        </is>
      </c>
      <c r="C13" s="4" t="inlineStr">
        <is>
          <t xml:space="preserve"> </t>
        </is>
      </c>
      <c r="D13" s="4" t="inlineStr">
        <is>
          <t xml:space="preserve"> </t>
        </is>
      </c>
    </row>
    <row r="14">
      <c r="A14" s="3" t="inlineStr">
        <is>
          <t>Secured Financings On Investments In Real Estate Debt [Line Items]</t>
        </is>
      </c>
      <c r="C14" s="4" t="inlineStr">
        <is>
          <t xml:space="preserve"> </t>
        </is>
      </c>
      <c r="D14" s="4" t="inlineStr">
        <is>
          <t xml:space="preserve"> </t>
        </is>
      </c>
    </row>
    <row r="15">
      <c r="A15" s="4" t="inlineStr">
        <is>
          <t>Collateral Assets</t>
        </is>
      </c>
      <c r="B15" s="4" t="inlineStr">
        <is>
          <t>[1]</t>
        </is>
      </c>
      <c r="C15" s="6" t="n">
        <v>401868</v>
      </c>
      <c r="D15" s="6" t="n">
        <v>487602</v>
      </c>
    </row>
    <row r="16">
      <c r="A16" s="4" t="inlineStr">
        <is>
          <t>Syndicated RA</t>
        </is>
      </c>
      <c r="C16" s="4" t="inlineStr">
        <is>
          <t xml:space="preserve"> </t>
        </is>
      </c>
      <c r="D16" s="4" t="inlineStr">
        <is>
          <t xml:space="preserve"> </t>
        </is>
      </c>
    </row>
    <row r="17">
      <c r="A17" s="3" t="inlineStr">
        <is>
          <t>Secured Financings On Investments In Real Estate Debt [Line Items]</t>
        </is>
      </c>
      <c r="C17" s="4" t="inlineStr">
        <is>
          <t xml:space="preserve"> </t>
        </is>
      </c>
      <c r="D17" s="4" t="inlineStr">
        <is>
          <t xml:space="preserve"> </t>
        </is>
      </c>
    </row>
    <row r="18">
      <c r="A18" s="4" t="inlineStr">
        <is>
          <t>Weighted Average Maturity Date</t>
        </is>
      </c>
      <c r="C18" s="4" t="inlineStr">
        <is>
          <t>Jun. 24,  2027</t>
        </is>
      </c>
      <c r="D18" s="4" t="inlineStr">
        <is>
          <t xml:space="preserve"> </t>
        </is>
      </c>
    </row>
    <row r="19">
      <c r="A19" s="4" t="inlineStr">
        <is>
          <t>Weighted Average Coupon</t>
        </is>
      </c>
      <c r="C19" s="4" t="inlineStr">
        <is>
          <t>BBSY + 2.65%</t>
        </is>
      </c>
      <c r="D19" s="4" t="inlineStr">
        <is>
          <t xml:space="preserve"> </t>
        </is>
      </c>
    </row>
    <row r="20">
      <c r="A20" s="4" t="inlineStr">
        <is>
          <t>Outstanding Balance</t>
        </is>
      </c>
      <c r="C20" s="6" t="n">
        <v>486938</v>
      </c>
      <c r="D20" s="4" t="inlineStr">
        <is>
          <t xml:space="preserve"> </t>
        </is>
      </c>
    </row>
    <row r="21">
      <c r="A21" s="4" t="inlineStr">
        <is>
          <t>Syndicated RA | Asset Pledged as Collateral with Right | Securities Sold under Agreements to Repurchase</t>
        </is>
      </c>
      <c r="C21" s="4" t="inlineStr">
        <is>
          <t xml:space="preserve"> </t>
        </is>
      </c>
      <c r="D21" s="4" t="inlineStr">
        <is>
          <t xml:space="preserve"> </t>
        </is>
      </c>
    </row>
    <row r="22">
      <c r="A22" s="3" t="inlineStr">
        <is>
          <t>Secured Financings On Investments In Real Estate Debt [Line Items]</t>
        </is>
      </c>
      <c r="C22" s="4" t="inlineStr">
        <is>
          <t xml:space="preserve"> </t>
        </is>
      </c>
      <c r="D22" s="4" t="inlineStr">
        <is>
          <t xml:space="preserve"> </t>
        </is>
      </c>
    </row>
    <row r="23">
      <c r="A23" s="4" t="inlineStr">
        <is>
          <t>Collateral Assets</t>
        </is>
      </c>
      <c r="B23" s="4" t="inlineStr">
        <is>
          <t>[1]</t>
        </is>
      </c>
      <c r="C23" s="6" t="n">
        <v>885342</v>
      </c>
      <c r="D23" s="4" t="inlineStr">
        <is>
          <t xml:space="preserve"> </t>
        </is>
      </c>
    </row>
    <row r="24"/>
    <row r="25">
      <c r="A25" s="4" t="inlineStr">
        <is>
          <t>[1]Represents the fair value of the Company’s term loan investment.</t>
        </is>
      </c>
    </row>
  </sheetData>
  <mergeCells count="3">
    <mergeCell ref="A1:B2"/>
    <mergeCell ref="A24:C24"/>
    <mergeCell ref="A25:C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Unsecured Line of Credit - Additional Information (Details) - USD ($) $ in Thousands</t>
        </is>
      </c>
      <c r="B1" s="2" t="inlineStr">
        <is>
          <t>1 Months Ended</t>
        </is>
      </c>
      <c r="C1" s="2" t="inlineStr">
        <is>
          <t>9 Months Ended</t>
        </is>
      </c>
    </row>
    <row r="2">
      <c r="B2" s="2" t="inlineStr">
        <is>
          <t>Jul. 31, 2021</t>
        </is>
      </c>
      <c r="C2" s="2" t="inlineStr">
        <is>
          <t>Sep. 30,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Uncommitted line of credit</t>
        </is>
      </c>
      <c r="B4" s="6" t="n">
        <v>100000</v>
      </c>
      <c r="C4" s="4" t="inlineStr">
        <is>
          <t xml:space="preserve"> </t>
        </is>
      </c>
      <c r="D4" s="4" t="inlineStr">
        <is>
          <t xml:space="preserve"> </t>
        </is>
      </c>
    </row>
    <row r="5">
      <c r="A5" s="4" t="inlineStr">
        <is>
          <t>Increase in borrowing capacity</t>
        </is>
      </c>
      <c r="B5" s="6" t="n">
        <v>450000</v>
      </c>
      <c r="C5" s="4" t="inlineStr">
        <is>
          <t xml:space="preserve"> </t>
        </is>
      </c>
      <c r="D5" s="4" t="inlineStr">
        <is>
          <t xml:space="preserve"> </t>
        </is>
      </c>
    </row>
    <row r="6">
      <c r="A6" s="4" t="inlineStr">
        <is>
          <t>Line of Credit Facility, Expiration Date</t>
        </is>
      </c>
      <c r="B6" s="4" t="inlineStr">
        <is>
          <t xml:space="preserve"> </t>
        </is>
      </c>
      <c r="C6" s="4" t="inlineStr">
        <is>
          <t>May 11,  2024</t>
        </is>
      </c>
      <c r="D6" s="4" t="inlineStr">
        <is>
          <t xml:space="preserve"> </t>
        </is>
      </c>
    </row>
    <row r="7">
      <c r="A7" s="4" t="inlineStr">
        <is>
          <t>Line of Credit Facility, Description</t>
        </is>
      </c>
      <c r="B7" s="4" t="inlineStr">
        <is>
          <t xml:space="preserve"> </t>
        </is>
      </c>
      <c r="C7" s="4" t="inlineStr">
        <is>
          <t>The Line of Credit expires on May 11, 2024, at which time the Company may request additional one-year extensions thereafter. Interest under the Line of Credit is determined based on one-month U.S. dollar-denominated SOFR plus 2.5%.</t>
        </is>
      </c>
      <c r="D7" s="4" t="inlineStr">
        <is>
          <t xml:space="preserve"> </t>
        </is>
      </c>
    </row>
    <row r="8">
      <c r="A8" s="4" t="inlineStr">
        <is>
          <t>Line of Credit Facility, Interest Rate Description</t>
        </is>
      </c>
      <c r="B8" s="4" t="inlineStr">
        <is>
          <t xml:space="preserve"> </t>
        </is>
      </c>
      <c r="C8" s="4" t="inlineStr">
        <is>
          <t>one-month U.S. dollar-denominated SOFR plus 2.5%</t>
        </is>
      </c>
      <c r="D8" s="4" t="inlineStr">
        <is>
          <t xml:space="preserve"> </t>
        </is>
      </c>
    </row>
    <row r="9">
      <c r="A9" s="4" t="inlineStr">
        <is>
          <t>Outstanding borrowings</t>
        </is>
      </c>
      <c r="B9" s="4" t="inlineStr">
        <is>
          <t xml:space="preserve"> </t>
        </is>
      </c>
      <c r="C9" s="6" t="n">
        <v>0</v>
      </c>
      <c r="D9" s="6" t="n">
        <v>37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Changes in Equity (Unaudited) (Parenthetical)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llocated to redeemable non controlling interests</t>
        </is>
      </c>
      <c r="B4" s="6" t="n">
        <v>4282</v>
      </c>
      <c r="C4" s="6" t="n">
        <v>-3428</v>
      </c>
      <c r="D4" s="6" t="n">
        <v>582</v>
      </c>
      <c r="E4" s="6" t="n">
        <v>-665</v>
      </c>
      <c r="F4" s="6" t="n">
        <v>-349</v>
      </c>
      <c r="G4" s="6" t="n">
        <v>-221</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Assets (Details) - USD ($) $ in Thousands</t>
        </is>
      </c>
      <c r="B1" s="2" t="inlineStr">
        <is>
          <t>Sep. 30, 2022</t>
        </is>
      </c>
      <c r="C1" s="2" t="inlineStr">
        <is>
          <t>Dec. 31, 2021</t>
        </is>
      </c>
    </row>
    <row r="2">
      <c r="A2" s="3" t="inlineStr">
        <is>
          <t>Other Assets [Abstract]</t>
        </is>
      </c>
      <c r="B2" s="4" t="inlineStr">
        <is>
          <t xml:space="preserve"> </t>
        </is>
      </c>
      <c r="C2" s="4" t="inlineStr">
        <is>
          <t xml:space="preserve"> </t>
        </is>
      </c>
    </row>
    <row r="3">
      <c r="A3" s="4" t="inlineStr">
        <is>
          <t>Derivative instruments</t>
        </is>
      </c>
      <c r="B3" s="6" t="n">
        <v>994592</v>
      </c>
      <c r="C3" s="6" t="n">
        <v>194053</v>
      </c>
    </row>
    <row r="4">
      <c r="A4" s="4" t="inlineStr">
        <is>
          <t>Intangible assets, net</t>
        </is>
      </c>
      <c r="B4" s="5" t="n">
        <v>295704</v>
      </c>
      <c r="C4" s="5" t="n">
        <v>369115</v>
      </c>
    </row>
    <row r="5">
      <c r="A5" s="4" t="inlineStr">
        <is>
          <t>Receivables</t>
        </is>
      </c>
      <c r="B5" s="5" t="n">
        <v>104815</v>
      </c>
      <c r="C5" s="5" t="n">
        <v>103049</v>
      </c>
    </row>
    <row r="6">
      <c r="A6" s="4" t="inlineStr">
        <is>
          <t>Equity securities</t>
        </is>
      </c>
      <c r="B6" s="5" t="n">
        <v>102412</v>
      </c>
      <c r="C6" s="5" t="n">
        <v>172236</v>
      </c>
    </row>
    <row r="7">
      <c r="A7" s="4" t="inlineStr">
        <is>
          <t>Prepaid expenses</t>
        </is>
      </c>
      <c r="B7" s="5" t="n">
        <v>28944</v>
      </c>
      <c r="C7" s="5" t="n">
        <v>15871</v>
      </c>
    </row>
    <row r="8">
      <c r="A8" s="4" t="inlineStr">
        <is>
          <t>Deferred financing costs, net</t>
        </is>
      </c>
      <c r="B8" s="5" t="n">
        <v>12399</v>
      </c>
      <c r="C8" s="5" t="n">
        <v>6723</v>
      </c>
    </row>
    <row r="9">
      <c r="A9" s="4" t="inlineStr">
        <is>
          <t>Interest receivable</t>
        </is>
      </c>
      <c r="B9" s="5" t="n">
        <v>5884</v>
      </c>
      <c r="C9" s="5" t="n">
        <v>5337</v>
      </c>
    </row>
    <row r="10">
      <c r="A10" s="4" t="inlineStr">
        <is>
          <t>Acquisition deposits</t>
        </is>
      </c>
      <c r="B10" s="4" t="inlineStr">
        <is>
          <t xml:space="preserve"> </t>
        </is>
      </c>
      <c r="C10" s="5" t="n">
        <v>13422</v>
      </c>
    </row>
    <row r="11">
      <c r="A11" s="4" t="inlineStr">
        <is>
          <t>Other</t>
        </is>
      </c>
      <c r="B11" s="5" t="n">
        <v>4669</v>
      </c>
      <c r="C11" s="5" t="n">
        <v>1492</v>
      </c>
    </row>
    <row r="12">
      <c r="A12" s="4" t="inlineStr">
        <is>
          <t>Total</t>
        </is>
      </c>
      <c r="B12" s="6" t="n">
        <v>1549419</v>
      </c>
      <c r="C12" s="6" t="n">
        <v>881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Other Liabilities - Schedule of Components of Other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Real estate taxes payable</t>
        </is>
      </c>
      <c r="B3" s="6" t="n">
        <v>115820</v>
      </c>
      <c r="C3" s="6" t="n">
        <v>53423</v>
      </c>
    </row>
    <row r="4">
      <c r="A4" s="4" t="inlineStr">
        <is>
          <t>Accounts payable and accrued expenses</t>
        </is>
      </c>
      <c r="B4" s="5" t="n">
        <v>90542</v>
      </c>
      <c r="C4" s="5" t="n">
        <v>89625</v>
      </c>
    </row>
    <row r="5">
      <c r="A5" s="4" t="inlineStr">
        <is>
          <t>Intangible liabilities, net</t>
        </is>
      </c>
      <c r="B5" s="5" t="n">
        <v>70938</v>
      </c>
      <c r="C5" s="5" t="n">
        <v>55620</v>
      </c>
    </row>
    <row r="6">
      <c r="A6" s="4" t="inlineStr">
        <is>
          <t>Accrued interest expense</t>
        </is>
      </c>
      <c r="B6" s="5" t="n">
        <v>49540</v>
      </c>
      <c r="C6" s="5" t="n">
        <v>16399</v>
      </c>
    </row>
    <row r="7">
      <c r="A7" s="4" t="inlineStr">
        <is>
          <t>Tenant security deposits</t>
        </is>
      </c>
      <c r="B7" s="5" t="n">
        <v>50349</v>
      </c>
      <c r="C7" s="5" t="n">
        <v>36509</v>
      </c>
    </row>
    <row r="8">
      <c r="A8" s="4" t="inlineStr">
        <is>
          <t>Distributions payable</t>
        </is>
      </c>
      <c r="B8" s="5" t="n">
        <v>49864</v>
      </c>
      <c r="C8" s="5" t="n">
        <v>32696</v>
      </c>
    </row>
    <row r="9">
      <c r="A9" s="4" t="inlineStr">
        <is>
          <t>Deferred tax liability</t>
        </is>
      </c>
      <c r="B9" s="5" t="n">
        <v>38182</v>
      </c>
      <c r="C9" s="5" t="n">
        <v>8599</v>
      </c>
    </row>
    <row r="10">
      <c r="A10" s="4" t="inlineStr">
        <is>
          <t>Right of use liability - operating leases</t>
        </is>
      </c>
      <c r="B10" s="5" t="n">
        <v>12463</v>
      </c>
      <c r="C10" s="5" t="n">
        <v>12499</v>
      </c>
    </row>
    <row r="11">
      <c r="A11" s="4" t="inlineStr">
        <is>
          <t>Deferred income</t>
        </is>
      </c>
      <c r="B11" s="5" t="n">
        <v>9183</v>
      </c>
      <c r="C11" s="5" t="n">
        <v>7467</v>
      </c>
    </row>
    <row r="12">
      <c r="A12" s="4" t="inlineStr">
        <is>
          <t>Derivative instruments</t>
        </is>
      </c>
      <c r="B12" s="5" t="n">
        <v>1175</v>
      </c>
      <c r="C12" s="5" t="n">
        <v>1398</v>
      </c>
    </row>
    <row r="13">
      <c r="A13" s="4" t="inlineStr">
        <is>
          <t>Other</t>
        </is>
      </c>
      <c r="B13" s="5" t="n">
        <v>26040</v>
      </c>
      <c r="C13" s="5" t="n">
        <v>25271</v>
      </c>
    </row>
    <row r="14">
      <c r="A14" s="4" t="inlineStr">
        <is>
          <t>Total</t>
        </is>
      </c>
      <c r="B14" s="6" t="n">
        <v>514096</v>
      </c>
      <c r="C14" s="6" t="n">
        <v>3395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 width="34" customWidth="1" min="6" max="6"/>
    <col width="33" customWidth="1" min="7" max="7"/>
    <col width="34" customWidth="1" min="8" max="8"/>
  </cols>
  <sheetData>
    <row r="1">
      <c r="A1" s="1" t="inlineStr">
        <is>
          <t>Derivatives - Summary of Outstanding Interest Rate Derivatives Non-Designated Hedges of Interest Rate Risk (Details) - Non-Designated Hedges [Member] € in Thousands, kr in Thousands, kr in Thousands, $ in Thousands</t>
        </is>
      </c>
      <c r="B1" s="2" t="inlineStr">
        <is>
          <t>9 Months Ended</t>
        </is>
      </c>
      <c r="C1" s="2" t="inlineStr">
        <is>
          <t>12 Months Ended</t>
        </is>
      </c>
    </row>
    <row r="2">
      <c r="B2" s="2" t="inlineStr">
        <is>
          <t>Sep. 30, 2022 USD ($) Instrument</t>
        </is>
      </c>
      <c r="C2" s="2" t="inlineStr">
        <is>
          <t>Dec. 31, 2021 USD ($) Instrument</t>
        </is>
      </c>
      <c r="D2" s="2" t="inlineStr">
        <is>
          <t>Sep. 30, 2022 EUR (€) Instrument</t>
        </is>
      </c>
      <c r="E2" s="2" t="inlineStr">
        <is>
          <t>Sep. 30, 2022 DKK (kr) Instrument</t>
        </is>
      </c>
      <c r="F2" s="2" t="inlineStr">
        <is>
          <t>Sep. 30, 2022 NOK (kr) Instrument</t>
        </is>
      </c>
      <c r="G2" s="2" t="inlineStr">
        <is>
          <t>Dec. 31, 2021 EUR (€) Instrument</t>
        </is>
      </c>
      <c r="H2" s="2" t="inlineStr">
        <is>
          <t>Dec. 31, 2021 DKK (kr) Instrument</t>
        </is>
      </c>
    </row>
    <row r="3">
      <c r="A3" s="4" t="inlineStr">
        <is>
          <t>LIBOR, 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Instruments</t>
        </is>
      </c>
      <c r="B5" s="5" t="n">
        <v>43</v>
      </c>
      <c r="C5" s="5" t="n">
        <v>19</v>
      </c>
      <c r="D5" s="5" t="n">
        <v>43</v>
      </c>
      <c r="E5" s="5" t="n">
        <v>43</v>
      </c>
      <c r="F5" s="5" t="n">
        <v>43</v>
      </c>
      <c r="G5" s="5" t="n">
        <v>19</v>
      </c>
      <c r="H5" s="5" t="n">
        <v>19</v>
      </c>
    </row>
    <row r="6">
      <c r="A6" s="4" t="inlineStr">
        <is>
          <t>Notional Amount | $</t>
        </is>
      </c>
      <c r="B6" s="6" t="n">
        <v>9109658</v>
      </c>
      <c r="C6" s="6" t="n">
        <v>629722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eighted Average Strike</t>
        </is>
      </c>
      <c r="B7" s="9" t="n">
        <v>0.011</v>
      </c>
      <c r="C7" s="9" t="n">
        <v>0.00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eighted Average Maturity (Years)</t>
        </is>
      </c>
      <c r="B8" s="4" t="inlineStr">
        <is>
          <t>3 years 2 months 12 days</t>
        </is>
      </c>
      <c r="C8" s="4" t="inlineStr">
        <is>
          <t>4 years 6 month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UR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Instruments</t>
        </is>
      </c>
      <c r="B11" s="5" t="n">
        <v>3</v>
      </c>
      <c r="C11" s="5" t="n">
        <v>2</v>
      </c>
      <c r="D11" s="5" t="n">
        <v>3</v>
      </c>
      <c r="E11" s="5" t="n">
        <v>3</v>
      </c>
      <c r="F11" s="5" t="n">
        <v>3</v>
      </c>
      <c r="G11" s="5" t="n">
        <v>2</v>
      </c>
      <c r="H11" s="5" t="n">
        <v>2</v>
      </c>
    </row>
    <row r="12">
      <c r="A12" s="4" t="inlineStr">
        <is>
          <t>Notional Amount | €</t>
        </is>
      </c>
      <c r="B12" s="4" t="inlineStr">
        <is>
          <t xml:space="preserve"> </t>
        </is>
      </c>
      <c r="C12" s="4" t="inlineStr">
        <is>
          <t xml:space="preserve"> </t>
        </is>
      </c>
      <c r="D12" s="12" t="n">
        <v>157296</v>
      </c>
      <c r="E12" s="4" t="inlineStr">
        <is>
          <t xml:space="preserve"> </t>
        </is>
      </c>
      <c r="F12" s="4" t="inlineStr">
        <is>
          <t xml:space="preserve"> </t>
        </is>
      </c>
      <c r="G12" s="12" t="n">
        <v>88040</v>
      </c>
      <c r="H12" s="4" t="inlineStr">
        <is>
          <t xml:space="preserve"> </t>
        </is>
      </c>
    </row>
    <row r="13">
      <c r="A13" s="4" t="inlineStr">
        <is>
          <t>Weighted Average Strike</t>
        </is>
      </c>
      <c r="B13" s="9" t="n">
        <v>0.012</v>
      </c>
      <c r="C13" s="9" t="n">
        <v>0.01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 Average Maturity (Years)</t>
        </is>
      </c>
      <c r="B14" s="4" t="inlineStr">
        <is>
          <t>2 years</t>
        </is>
      </c>
      <c r="C14" s="4" t="inlineStr">
        <is>
          <t>2 years 4 months 24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URIBOR | Interest Rate Swa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Instruments</t>
        </is>
      </c>
      <c r="B17" s="5" t="n">
        <v>1</v>
      </c>
      <c r="C17" s="4" t="inlineStr">
        <is>
          <t xml:space="preserve"> </t>
        </is>
      </c>
      <c r="D17" s="5" t="n">
        <v>1</v>
      </c>
      <c r="E17" s="5" t="n">
        <v>1</v>
      </c>
      <c r="F17" s="5" t="n">
        <v>1</v>
      </c>
      <c r="G17" s="4" t="inlineStr">
        <is>
          <t xml:space="preserve"> </t>
        </is>
      </c>
      <c r="H17" s="4" t="inlineStr">
        <is>
          <t xml:space="preserve"> </t>
        </is>
      </c>
    </row>
    <row r="18">
      <c r="A18" s="4" t="inlineStr">
        <is>
          <t>Notional Amount | €</t>
        </is>
      </c>
      <c r="B18" s="4" t="inlineStr">
        <is>
          <t xml:space="preserve"> </t>
        </is>
      </c>
      <c r="C18" s="4" t="inlineStr">
        <is>
          <t xml:space="preserve"> </t>
        </is>
      </c>
      <c r="D18" s="12" t="n">
        <v>63000</v>
      </c>
      <c r="E18" s="4" t="inlineStr">
        <is>
          <t xml:space="preserve"> </t>
        </is>
      </c>
      <c r="F18" s="4" t="inlineStr">
        <is>
          <t xml:space="preserve"> </t>
        </is>
      </c>
      <c r="G18" s="4" t="inlineStr">
        <is>
          <t xml:space="preserve"> </t>
        </is>
      </c>
      <c r="H18" s="4" t="inlineStr">
        <is>
          <t xml:space="preserve"> </t>
        </is>
      </c>
    </row>
    <row r="19">
      <c r="A19" s="4" t="inlineStr">
        <is>
          <t>Weighted Average Strike</t>
        </is>
      </c>
      <c r="B19" s="9" t="n">
        <v>0.01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eighted Average Maturity (Years)</t>
        </is>
      </c>
      <c r="B20" s="4" t="inlineStr">
        <is>
          <t>4 years 9 months 18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ruments</t>
        </is>
      </c>
      <c r="B23" s="5" t="n">
        <v>1</v>
      </c>
      <c r="C23" s="5" t="n">
        <v>1</v>
      </c>
      <c r="D23" s="5" t="n">
        <v>1</v>
      </c>
      <c r="E23" s="5" t="n">
        <v>1</v>
      </c>
      <c r="F23" s="5" t="n">
        <v>1</v>
      </c>
      <c r="G23" s="5" t="n">
        <v>1</v>
      </c>
      <c r="H23" s="5" t="n">
        <v>1</v>
      </c>
    </row>
    <row r="24">
      <c r="A24" s="4" t="inlineStr">
        <is>
          <t>Notional Amount | kr</t>
        </is>
      </c>
      <c r="B24" s="4" t="inlineStr">
        <is>
          <t xml:space="preserve"> </t>
        </is>
      </c>
      <c r="C24" s="4" t="inlineStr">
        <is>
          <t xml:space="preserve"> </t>
        </is>
      </c>
      <c r="D24" s="4" t="inlineStr">
        <is>
          <t xml:space="preserve"> </t>
        </is>
      </c>
      <c r="E24" s="13" t="n">
        <v>301500</v>
      </c>
      <c r="F24" s="4" t="inlineStr">
        <is>
          <t xml:space="preserve"> </t>
        </is>
      </c>
      <c r="G24" s="4" t="inlineStr">
        <is>
          <t xml:space="preserve"> </t>
        </is>
      </c>
      <c r="H24" s="13" t="n">
        <v>301500</v>
      </c>
    </row>
    <row r="25">
      <c r="A25" s="4" t="inlineStr">
        <is>
          <t>Weighted Average Strike</t>
        </is>
      </c>
      <c r="B25" s="8" t="n">
        <v>0.01</v>
      </c>
      <c r="C25" s="8"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 Maturity (Years)</t>
        </is>
      </c>
      <c r="B26" s="4" t="inlineStr">
        <is>
          <t>3 years 10 months 24 days</t>
        </is>
      </c>
      <c r="C26" s="4" t="inlineStr">
        <is>
          <t>4 years 8 months 12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IBOR | Interest Rate Swa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Instruments</t>
        </is>
      </c>
      <c r="B29" s="5" t="n">
        <v>2</v>
      </c>
      <c r="C29" s="5" t="n">
        <v>2</v>
      </c>
      <c r="D29" s="5" t="n">
        <v>2</v>
      </c>
      <c r="E29" s="5" t="n">
        <v>2</v>
      </c>
      <c r="F29" s="5" t="n">
        <v>2</v>
      </c>
      <c r="G29" s="5" t="n">
        <v>2</v>
      </c>
      <c r="H29" s="5" t="n">
        <v>2</v>
      </c>
    </row>
    <row r="30">
      <c r="A30" s="4" t="inlineStr">
        <is>
          <t>Notional Amount | $</t>
        </is>
      </c>
      <c r="B30" s="6" t="n">
        <v>260548</v>
      </c>
      <c r="C30" s="6" t="n">
        <v>25678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eighted Average Strike</t>
        </is>
      </c>
      <c r="B31" s="9" t="n">
        <v>0.008</v>
      </c>
      <c r="C31" s="9" t="n">
        <v>0.008</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Weighted Average Maturity (Years)</t>
        </is>
      </c>
      <c r="B32" s="4" t="inlineStr">
        <is>
          <t>2 years 7 months 6 days</t>
        </is>
      </c>
      <c r="C32" s="4" t="inlineStr">
        <is>
          <t>3 years 7 months 6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IBOR | Interest Rate Swa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Instruments</t>
        </is>
      </c>
      <c r="B35" s="5" t="n">
        <v>1</v>
      </c>
      <c r="C35" s="4" t="inlineStr">
        <is>
          <t xml:space="preserve"> </t>
        </is>
      </c>
      <c r="D35" s="5" t="n">
        <v>1</v>
      </c>
      <c r="E35" s="5" t="n">
        <v>1</v>
      </c>
      <c r="F35" s="5" t="n">
        <v>1</v>
      </c>
      <c r="G35" s="4" t="inlineStr">
        <is>
          <t xml:space="preserve"> </t>
        </is>
      </c>
      <c r="H35" s="4" t="inlineStr">
        <is>
          <t xml:space="preserve"> </t>
        </is>
      </c>
    </row>
    <row r="36">
      <c r="A36" s="4" t="inlineStr">
        <is>
          <t>Notional Amount | kr</t>
        </is>
      </c>
      <c r="B36" s="4" t="inlineStr">
        <is>
          <t xml:space="preserve"> </t>
        </is>
      </c>
      <c r="C36" s="4" t="inlineStr">
        <is>
          <t xml:space="preserve"> </t>
        </is>
      </c>
      <c r="D36" s="4" t="inlineStr">
        <is>
          <t xml:space="preserve"> </t>
        </is>
      </c>
      <c r="E36" s="4" t="inlineStr">
        <is>
          <t xml:space="preserve"> </t>
        </is>
      </c>
      <c r="F36" s="13" t="n">
        <v>576633</v>
      </c>
      <c r="G36" s="4" t="inlineStr">
        <is>
          <t xml:space="preserve"> </t>
        </is>
      </c>
      <c r="H36" s="4" t="inlineStr">
        <is>
          <t xml:space="preserve"> </t>
        </is>
      </c>
    </row>
    <row r="37">
      <c r="A37" s="4" t="inlineStr">
        <is>
          <t>Weighted Average Strike</t>
        </is>
      </c>
      <c r="B37" s="9" t="n">
        <v>0.0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Weighted Average Maturity (Years)</t>
        </is>
      </c>
      <c r="B38" s="4" t="inlineStr">
        <is>
          <t>5 years 2 months 12 day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3">
    <mergeCell ref="A1:A2"/>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 width="34" customWidth="1" min="6" max="6"/>
    <col width="33" customWidth="1" min="7" max="7"/>
    <col width="33" customWidth="1" min="8" max="8"/>
    <col width="34" customWidth="1" min="9" max="9"/>
  </cols>
  <sheetData>
    <row r="1">
      <c r="A1" s="1" t="inlineStr">
        <is>
          <t>Derivatives - Summary of Outstanding Foreign Currency Forward Contracts Non-Designated Hedges of Foreign Currency Risk (Details) - Non-Designated Hedges [Member] € in Thousands, £ in Thousands, kr in Thousands, kr in Thousands, $ in Thousands</t>
        </is>
      </c>
      <c r="B1" s="2" t="inlineStr">
        <is>
          <t>Sep. 30, 2022 GBP (£) Instrument</t>
        </is>
      </c>
      <c r="C1" s="2" t="inlineStr">
        <is>
          <t>Sep. 30, 2022 AUD ($) Instrument</t>
        </is>
      </c>
      <c r="D1" s="2" t="inlineStr">
        <is>
          <t>Sep. 30, 2022 EUR (€) Instrument</t>
        </is>
      </c>
      <c r="E1" s="2" t="inlineStr">
        <is>
          <t>Sep. 30, 2022 DKK (kr) Instrument</t>
        </is>
      </c>
      <c r="F1" s="2" t="inlineStr">
        <is>
          <t>Sep. 30, 2022 NOK (kr) Instrument</t>
        </is>
      </c>
      <c r="G1" s="2" t="inlineStr">
        <is>
          <t>Dec. 31, 2021 GBP (£) Instrument</t>
        </is>
      </c>
      <c r="H1" s="2" t="inlineStr">
        <is>
          <t>Dec. 31, 2021 EUR (€) Instrument</t>
        </is>
      </c>
      <c r="I1" s="2" t="inlineStr">
        <is>
          <t>Dec. 31, 2021 DKK (kr) Instrument</t>
        </is>
      </c>
    </row>
    <row r="2">
      <c r="A2" s="4" t="inlineStr">
        <is>
          <t>Buy USD/Sell EUR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Instruments</t>
        </is>
      </c>
      <c r="B4" s="5" t="n">
        <v>36</v>
      </c>
      <c r="C4" s="5" t="n">
        <v>36</v>
      </c>
      <c r="D4" s="5" t="n">
        <v>36</v>
      </c>
      <c r="E4" s="5" t="n">
        <v>36</v>
      </c>
      <c r="F4" s="5" t="n">
        <v>36</v>
      </c>
      <c r="G4" s="5" t="n">
        <v>5</v>
      </c>
      <c r="H4" s="5" t="n">
        <v>5</v>
      </c>
      <c r="I4" s="5" t="n">
        <v>5</v>
      </c>
    </row>
    <row r="5">
      <c r="A5" s="4" t="inlineStr">
        <is>
          <t>Notional Amount | €</t>
        </is>
      </c>
      <c r="B5" s="4" t="inlineStr">
        <is>
          <t xml:space="preserve"> </t>
        </is>
      </c>
      <c r="C5" s="4" t="inlineStr">
        <is>
          <t xml:space="preserve"> </t>
        </is>
      </c>
      <c r="D5" s="12" t="n">
        <v>548127</v>
      </c>
      <c r="E5" s="4" t="inlineStr">
        <is>
          <t xml:space="preserve"> </t>
        </is>
      </c>
      <c r="F5" s="4" t="inlineStr">
        <is>
          <t xml:space="preserve"> </t>
        </is>
      </c>
      <c r="G5" s="4" t="inlineStr">
        <is>
          <t xml:space="preserve"> </t>
        </is>
      </c>
      <c r="H5" s="12" t="n">
        <v>232076</v>
      </c>
      <c r="I5" s="4" t="inlineStr">
        <is>
          <t xml:space="preserve"> </t>
        </is>
      </c>
    </row>
    <row r="6">
      <c r="A6" s="4" t="inlineStr">
        <is>
          <t>Buy USD/Sell DKK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Instruments</t>
        </is>
      </c>
      <c r="B8" s="5" t="n">
        <v>12</v>
      </c>
      <c r="C8" s="5" t="n">
        <v>12</v>
      </c>
      <c r="D8" s="5" t="n">
        <v>12</v>
      </c>
      <c r="E8" s="5" t="n">
        <v>12</v>
      </c>
      <c r="F8" s="5" t="n">
        <v>12</v>
      </c>
      <c r="G8" s="5" t="n">
        <v>6</v>
      </c>
      <c r="H8" s="5" t="n">
        <v>6</v>
      </c>
      <c r="I8" s="5" t="n">
        <v>6</v>
      </c>
    </row>
    <row r="9">
      <c r="A9" s="4" t="inlineStr">
        <is>
          <t>Notional Amount | kr</t>
        </is>
      </c>
      <c r="B9" s="4" t="inlineStr">
        <is>
          <t xml:space="preserve"> </t>
        </is>
      </c>
      <c r="C9" s="4" t="inlineStr">
        <is>
          <t xml:space="preserve"> </t>
        </is>
      </c>
      <c r="D9" s="4" t="inlineStr">
        <is>
          <t xml:space="preserve"> </t>
        </is>
      </c>
      <c r="E9" s="13" t="n">
        <v>1513100</v>
      </c>
      <c r="F9" s="4" t="inlineStr">
        <is>
          <t xml:space="preserve"> </t>
        </is>
      </c>
      <c r="G9" s="4" t="inlineStr">
        <is>
          <t xml:space="preserve"> </t>
        </is>
      </c>
      <c r="H9" s="4" t="inlineStr">
        <is>
          <t xml:space="preserve"> </t>
        </is>
      </c>
      <c r="I9" s="13" t="n">
        <v>289700</v>
      </c>
    </row>
    <row r="10">
      <c r="A10" s="4" t="inlineStr">
        <is>
          <t>Buy USD/Sell AUD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Instruments</t>
        </is>
      </c>
      <c r="B12" s="5" t="n">
        <v>12</v>
      </c>
      <c r="C12" s="5" t="n">
        <v>12</v>
      </c>
      <c r="D12" s="5" t="n">
        <v>12</v>
      </c>
      <c r="E12" s="5" t="n">
        <v>12</v>
      </c>
      <c r="F12" s="5" t="n">
        <v>12</v>
      </c>
      <c r="G12" s="4" t="inlineStr">
        <is>
          <t xml:space="preserve"> </t>
        </is>
      </c>
      <c r="H12" s="4" t="inlineStr">
        <is>
          <t xml:space="preserve"> </t>
        </is>
      </c>
      <c r="I12" s="4" t="inlineStr">
        <is>
          <t xml:space="preserve"> </t>
        </is>
      </c>
    </row>
    <row r="13">
      <c r="A13" s="4" t="inlineStr">
        <is>
          <t>Notional Amount | $</t>
        </is>
      </c>
      <c r="B13" s="4" t="inlineStr">
        <is>
          <t xml:space="preserve"> </t>
        </is>
      </c>
      <c r="C13" s="6" t="n">
        <v>676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y USD/Sell NOK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struments</t>
        </is>
      </c>
      <c r="B16" s="5" t="n">
        <v>6</v>
      </c>
      <c r="C16" s="5" t="n">
        <v>6</v>
      </c>
      <c r="D16" s="5" t="n">
        <v>6</v>
      </c>
      <c r="E16" s="5" t="n">
        <v>6</v>
      </c>
      <c r="F16" s="5" t="n">
        <v>6</v>
      </c>
      <c r="G16" s="4" t="inlineStr">
        <is>
          <t xml:space="preserve"> </t>
        </is>
      </c>
      <c r="H16" s="4" t="inlineStr">
        <is>
          <t xml:space="preserve"> </t>
        </is>
      </c>
      <c r="I16" s="4" t="inlineStr">
        <is>
          <t xml:space="preserve"> </t>
        </is>
      </c>
    </row>
    <row r="17">
      <c r="A17" s="4" t="inlineStr">
        <is>
          <t>Notional Amount | kr</t>
        </is>
      </c>
      <c r="B17" s="4" t="inlineStr">
        <is>
          <t xml:space="preserve"> </t>
        </is>
      </c>
      <c r="C17" s="4" t="inlineStr">
        <is>
          <t xml:space="preserve"> </t>
        </is>
      </c>
      <c r="D17" s="4" t="inlineStr">
        <is>
          <t xml:space="preserve"> </t>
        </is>
      </c>
      <c r="E17" s="4" t="inlineStr">
        <is>
          <t xml:space="preserve"> </t>
        </is>
      </c>
      <c r="F17" s="13" t="n">
        <v>813000</v>
      </c>
      <c r="G17" s="4" t="inlineStr">
        <is>
          <t xml:space="preserve"> </t>
        </is>
      </c>
      <c r="H17" s="4" t="inlineStr">
        <is>
          <t xml:space="preserve"> </t>
        </is>
      </c>
      <c r="I17" s="4" t="inlineStr">
        <is>
          <t xml:space="preserve"> </t>
        </is>
      </c>
    </row>
    <row r="18">
      <c r="A18" s="4" t="inlineStr">
        <is>
          <t>Buy USD/Sell GBP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Instruments</t>
        </is>
      </c>
      <c r="B20" s="5" t="n">
        <v>3</v>
      </c>
      <c r="C20" s="5" t="n">
        <v>3</v>
      </c>
      <c r="D20" s="5" t="n">
        <v>3</v>
      </c>
      <c r="E20" s="5" t="n">
        <v>3</v>
      </c>
      <c r="F20" s="5" t="n">
        <v>3</v>
      </c>
      <c r="G20" s="5" t="n">
        <v>2</v>
      </c>
      <c r="H20" s="5" t="n">
        <v>2</v>
      </c>
      <c r="I20" s="5" t="n">
        <v>2</v>
      </c>
    </row>
    <row r="21">
      <c r="A21" s="4" t="inlineStr">
        <is>
          <t>Notional Amount | £</t>
        </is>
      </c>
      <c r="B21" s="11" t="n">
        <v>264915</v>
      </c>
      <c r="C21" s="4" t="inlineStr">
        <is>
          <t xml:space="preserve"> </t>
        </is>
      </c>
      <c r="D21" s="4" t="inlineStr">
        <is>
          <t xml:space="preserve"> </t>
        </is>
      </c>
      <c r="E21" s="4" t="inlineStr">
        <is>
          <t xml:space="preserve"> </t>
        </is>
      </c>
      <c r="F21" s="4" t="inlineStr">
        <is>
          <t xml:space="preserve"> </t>
        </is>
      </c>
      <c r="G21" s="11" t="n">
        <v>165861</v>
      </c>
      <c r="H21" s="4" t="inlineStr">
        <is>
          <t xml:space="preserve"> </t>
        </is>
      </c>
      <c r="I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Fair Value of Derivative Financial Instruments (Details) - USD ($) $ in Thousands</t>
        </is>
      </c>
      <c r="B1" s="2" t="inlineStr">
        <is>
          <t>Sep. 30, 2022</t>
        </is>
      </c>
      <c r="C1" s="2" t="inlineStr">
        <is>
          <t>Dec. 31, 2021</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Fair Value of Derivatives in an Asset Position</t>
        </is>
      </c>
      <c r="B4" s="6" t="n">
        <v>994592</v>
      </c>
      <c r="C4" s="6" t="n">
        <v>194053</v>
      </c>
    </row>
    <row r="5">
      <c r="A5" s="4" t="inlineStr">
        <is>
          <t>Other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s in a Liability Position</t>
        </is>
      </c>
      <c r="B7" s="5" t="n">
        <v>1175</v>
      </c>
      <c r="C7" s="5" t="n">
        <v>1398</v>
      </c>
    </row>
    <row r="8">
      <c r="A8" s="4" t="inlineStr">
        <is>
          <t>Interest Rate Derivatives | 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Fair Value of Derivatives in an Asset Position</t>
        </is>
      </c>
      <c r="B10" s="5" t="n">
        <v>863411</v>
      </c>
      <c r="C10" s="5" t="n">
        <v>185738</v>
      </c>
    </row>
    <row r="11">
      <c r="A11" s="4" t="inlineStr">
        <is>
          <t>Foreign Currency Forward Contracts | Other Asse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Fair Value of Derivatives in an Asset Position</t>
        </is>
      </c>
      <c r="B13" s="5" t="n">
        <v>131181</v>
      </c>
      <c r="C13" s="5" t="n">
        <v>8315</v>
      </c>
    </row>
    <row r="14">
      <c r="A14" s="4" t="inlineStr">
        <is>
          <t>Foreign Currency Forward Contracts | Other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Fair Value of Derivatives in a Liability Position</t>
        </is>
      </c>
      <c r="B16" s="6" t="n">
        <v>1175</v>
      </c>
      <c r="C16" s="6" t="n">
        <v>13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ummary of Effect of Derivate Financial Instruments On Condensed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Recognized in Net Income (Loss)</t>
        </is>
      </c>
      <c r="B4" s="6" t="n">
        <v>385921</v>
      </c>
      <c r="C4" s="6" t="n">
        <v>17303</v>
      </c>
      <c r="D4" s="6" t="n">
        <v>806053</v>
      </c>
      <c r="E4" s="6" t="n">
        <v>23142</v>
      </c>
    </row>
    <row r="5">
      <c r="A5" s="4" t="inlineStr">
        <is>
          <t>Interest Rate Cap | Interest Expense</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Net Unrealized Gain Recognized in Net Income (Loss)</t>
        </is>
      </c>
      <c r="B7" s="5" t="n">
        <v>225871</v>
      </c>
      <c r="C7" s="5" t="n">
        <v>2343</v>
      </c>
      <c r="D7" s="5" t="n">
        <v>559499</v>
      </c>
      <c r="E7" s="5" t="n">
        <v>3001</v>
      </c>
    </row>
    <row r="8">
      <c r="A8" s="4" t="inlineStr">
        <is>
          <t>Interest Rate Swap | Interest Expense</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Net Unrealized Gain Recognized in Net Income (Loss)</t>
        </is>
      </c>
      <c r="B10" s="5" t="n">
        <v>11506</v>
      </c>
      <c r="C10" s="5" t="n">
        <v>384</v>
      </c>
      <c r="D10" s="5" t="n">
        <v>26050</v>
      </c>
      <c r="E10" s="5" t="n">
        <v>4214</v>
      </c>
    </row>
    <row r="11">
      <c r="A11" s="4" t="inlineStr">
        <is>
          <t>Interest Rate Swap | Other Income (Expens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et Realized Gain Recognized in Net Income (Loss)</t>
        </is>
      </c>
      <c r="B13" s="5" t="n">
        <v>10984</v>
      </c>
      <c r="C13" s="5" t="n">
        <v>1353</v>
      </c>
      <c r="D13" s="5" t="n">
        <v>10984</v>
      </c>
      <c r="E13" s="5" t="n">
        <v>1353</v>
      </c>
    </row>
    <row r="14">
      <c r="A14" s="4" t="inlineStr">
        <is>
          <t>Foreign Currency Forward Contracts | Other Income (Expens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et Unrealized Gain Recognized in Net Income (Loss)</t>
        </is>
      </c>
      <c r="B16" s="5" t="n">
        <v>100837</v>
      </c>
      <c r="C16" s="5" t="n">
        <v>12947</v>
      </c>
      <c r="D16" s="5" t="n">
        <v>163480</v>
      </c>
      <c r="E16" s="5" t="n">
        <v>14298</v>
      </c>
    </row>
    <row r="17">
      <c r="A17" s="4" t="inlineStr">
        <is>
          <t>Net Realized Gain Recognized in Net Income (Loss)</t>
        </is>
      </c>
      <c r="B17" s="6" t="n">
        <v>36723</v>
      </c>
      <c r="C17" s="6" t="n">
        <v>276</v>
      </c>
      <c r="D17" s="6" t="n">
        <v>46040</v>
      </c>
      <c r="E17" s="6" t="n">
        <v>27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2" customWidth="1" min="5" max="5"/>
    <col width="22" customWidth="1" min="6" max="6"/>
    <col width="22" customWidth="1" min="7" max="7"/>
    <col width="46" customWidth="1" min="8" max="8"/>
    <col width="22" customWidth="1" min="9" max="9"/>
    <col width="32" customWidth="1" min="10" max="10"/>
    <col width="31" customWidth="1" min="11" max="11"/>
  </cols>
  <sheetData>
    <row r="1">
      <c r="A1" s="1" t="inlineStr">
        <is>
          <t>Equity and Redeemable Non-controlling Interests - Additional Information (Details) $ / shares in Units, $ in Thousands</t>
        </is>
      </c>
      <c r="B1" s="2" t="inlineStr">
        <is>
          <t>3 Months Ended</t>
        </is>
      </c>
      <c r="H1" s="2" t="inlineStr">
        <is>
          <t>9 Months Ended</t>
        </is>
      </c>
    </row>
    <row r="2">
      <c r="B2" s="2" t="inlineStr">
        <is>
          <t>Sep. 30, 2022 USD ($) Class $ / shares shares</t>
        </is>
      </c>
      <c r="C2" s="2" t="inlineStr">
        <is>
          <t>Jun. 30, 2022 USD ($)</t>
        </is>
      </c>
      <c r="D2" s="2" t="inlineStr">
        <is>
          <t>Mar. 31, 2022 USD ($)</t>
        </is>
      </c>
      <c r="E2" s="2" t="inlineStr">
        <is>
          <t>Sep. 30, 2021 USD ($)</t>
        </is>
      </c>
      <c r="F2" s="2" t="inlineStr">
        <is>
          <t>Jun. 30, 2021 USD ($)</t>
        </is>
      </c>
      <c r="G2" s="2" t="inlineStr">
        <is>
          <t>Mar. 31, 2021 USD ($)</t>
        </is>
      </c>
      <c r="H2" s="2" t="inlineStr">
        <is>
          <t>Sep. 30, 2022 USD ($) Class $ / shares shares</t>
        </is>
      </c>
      <c r="I2" s="2" t="inlineStr">
        <is>
          <t>Sep. 30, 2021 USD ($)</t>
        </is>
      </c>
      <c r="J2" s="2" t="inlineStr">
        <is>
          <t>Dec. 31, 2021 $ / shares shares</t>
        </is>
      </c>
      <c r="K2" s="2" t="inlineStr">
        <is>
          <t>May 10,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classes of common stock | Class</t>
        </is>
      </c>
      <c r="B4" s="5" t="n">
        <v>4</v>
      </c>
      <c r="C4" s="4" t="inlineStr">
        <is>
          <t xml:space="preserve"> </t>
        </is>
      </c>
      <c r="D4" s="4" t="inlineStr">
        <is>
          <t xml:space="preserve"> </t>
        </is>
      </c>
      <c r="E4" s="4" t="inlineStr">
        <is>
          <t xml:space="preserve"> </t>
        </is>
      </c>
      <c r="F4" s="4" t="inlineStr">
        <is>
          <t xml:space="preserve"> </t>
        </is>
      </c>
      <c r="G4" s="4" t="inlineStr">
        <is>
          <t xml:space="preserve"> </t>
        </is>
      </c>
      <c r="H4" s="5" t="n">
        <v>4</v>
      </c>
      <c r="I4" s="4" t="inlineStr">
        <is>
          <t xml:space="preserve"> </t>
        </is>
      </c>
      <c r="J4" s="4" t="inlineStr">
        <is>
          <t xml:space="preserve"> </t>
        </is>
      </c>
      <c r="K4" s="4" t="inlineStr">
        <is>
          <t xml:space="preserve"> </t>
        </is>
      </c>
    </row>
    <row r="5">
      <c r="A5" s="4" t="inlineStr">
        <is>
          <t>Number of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00000000</v>
      </c>
    </row>
    <row r="6">
      <c r="A6" s="4" t="inlineStr">
        <is>
          <t>Preferred stock, authorized shares</t>
        </is>
      </c>
      <c r="B6" s="5" t="n">
        <v>100000000</v>
      </c>
      <c r="C6" s="4" t="inlineStr">
        <is>
          <t xml:space="preserve"> </t>
        </is>
      </c>
      <c r="D6" s="4" t="inlineStr">
        <is>
          <t xml:space="preserve"> </t>
        </is>
      </c>
      <c r="E6" s="4" t="inlineStr">
        <is>
          <t xml:space="preserve"> </t>
        </is>
      </c>
      <c r="F6" s="4" t="inlineStr">
        <is>
          <t xml:space="preserve"> </t>
        </is>
      </c>
      <c r="G6" s="4" t="inlineStr">
        <is>
          <t xml:space="preserve"> </t>
        </is>
      </c>
      <c r="H6" s="5" t="n">
        <v>100000000</v>
      </c>
      <c r="I6" s="4" t="inlineStr">
        <is>
          <t xml:space="preserve"> </t>
        </is>
      </c>
      <c r="J6" s="5" t="n">
        <v>100000000</v>
      </c>
      <c r="K6" s="4" t="inlineStr">
        <is>
          <t xml:space="preserve"> </t>
        </is>
      </c>
    </row>
    <row r="7">
      <c r="A7" s="4" t="inlineStr">
        <is>
          <t>Preferred stock, par value | $ / shares</t>
        </is>
      </c>
      <c r="B7" s="7" t="n">
        <v>0.01</v>
      </c>
      <c r="C7" s="4" t="inlineStr">
        <is>
          <t xml:space="preserve"> </t>
        </is>
      </c>
      <c r="D7" s="4" t="inlineStr">
        <is>
          <t xml:space="preserve"> </t>
        </is>
      </c>
      <c r="E7" s="4" t="inlineStr">
        <is>
          <t xml:space="preserve"> </t>
        </is>
      </c>
      <c r="F7" s="4" t="inlineStr">
        <is>
          <t xml:space="preserve"> </t>
        </is>
      </c>
      <c r="G7" s="4" t="inlineStr">
        <is>
          <t xml:space="preserve"> </t>
        </is>
      </c>
      <c r="H7" s="7" t="n">
        <v>0.01</v>
      </c>
      <c r="I7" s="4" t="inlineStr">
        <is>
          <t xml:space="preserve"> </t>
        </is>
      </c>
      <c r="J7" s="7" t="n">
        <v>0.01</v>
      </c>
      <c r="K7" s="4" t="inlineStr">
        <is>
          <t xml:space="preserve"> </t>
        </is>
      </c>
    </row>
    <row r="8">
      <c r="A8" s="4" t="inlineStr">
        <is>
          <t>Number of shares authorized</t>
        </is>
      </c>
      <c r="B8" s="5" t="n">
        <v>3100000000</v>
      </c>
      <c r="C8" s="4" t="inlineStr">
        <is>
          <t xml:space="preserve"> </t>
        </is>
      </c>
      <c r="D8" s="4" t="inlineStr">
        <is>
          <t xml:space="preserve"> </t>
        </is>
      </c>
      <c r="E8" s="4" t="inlineStr">
        <is>
          <t xml:space="preserve"> </t>
        </is>
      </c>
      <c r="F8" s="4" t="inlineStr">
        <is>
          <t xml:space="preserve"> </t>
        </is>
      </c>
      <c r="G8" s="4" t="inlineStr">
        <is>
          <t xml:space="preserve"> </t>
        </is>
      </c>
      <c r="H8" s="5" t="n">
        <v>3100000000</v>
      </c>
      <c r="I8" s="4" t="inlineStr">
        <is>
          <t xml:space="preserve"> </t>
        </is>
      </c>
      <c r="J8" s="4" t="inlineStr">
        <is>
          <t xml:space="preserve"> </t>
        </is>
      </c>
      <c r="K8" s="4" t="inlineStr">
        <is>
          <t xml:space="preserve"> </t>
        </is>
      </c>
    </row>
    <row r="9">
      <c r="A9" s="4" t="inlineStr">
        <is>
          <t>Repurchase of common stock</t>
        </is>
      </c>
      <c r="B9" s="5" t="n">
        <v>14659490</v>
      </c>
      <c r="C9" s="4" t="inlineStr">
        <is>
          <t xml:space="preserve"> </t>
        </is>
      </c>
      <c r="D9" s="4" t="inlineStr">
        <is>
          <t xml:space="preserve"> </t>
        </is>
      </c>
      <c r="E9" s="4" t="inlineStr">
        <is>
          <t xml:space="preserve"> </t>
        </is>
      </c>
      <c r="F9" s="4" t="inlineStr">
        <is>
          <t xml:space="preserve"> </t>
        </is>
      </c>
      <c r="G9" s="4" t="inlineStr">
        <is>
          <t xml:space="preserve"> </t>
        </is>
      </c>
      <c r="H9" s="5" t="n">
        <v>20835406</v>
      </c>
      <c r="I9" s="4" t="inlineStr">
        <is>
          <t xml:space="preserve"> </t>
        </is>
      </c>
      <c r="J9" s="4" t="inlineStr">
        <is>
          <t xml:space="preserve"> </t>
        </is>
      </c>
      <c r="K9" s="4" t="inlineStr">
        <is>
          <t xml:space="preserve"> </t>
        </is>
      </c>
    </row>
    <row r="10">
      <c r="A10" s="4" t="inlineStr">
        <is>
          <t>Payments for repurchase of common stock | $</t>
        </is>
      </c>
      <c r="B10" s="6" t="n">
        <v>402400</v>
      </c>
      <c r="C10" s="4" t="inlineStr">
        <is>
          <t xml:space="preserve"> </t>
        </is>
      </c>
      <c r="D10" s="4" t="inlineStr">
        <is>
          <t xml:space="preserve"> </t>
        </is>
      </c>
      <c r="E10" s="4" t="inlineStr">
        <is>
          <t xml:space="preserve"> </t>
        </is>
      </c>
      <c r="F10" s="4" t="inlineStr">
        <is>
          <t xml:space="preserve"> </t>
        </is>
      </c>
      <c r="G10" s="4" t="inlineStr">
        <is>
          <t xml:space="preserve"> </t>
        </is>
      </c>
      <c r="H10" s="6" t="n">
        <v>567600</v>
      </c>
      <c r="I10" s="4" t="inlineStr">
        <is>
          <t xml:space="preserve"> </t>
        </is>
      </c>
      <c r="J10" s="4" t="inlineStr">
        <is>
          <t xml:space="preserve"> </t>
        </is>
      </c>
      <c r="K10" s="4" t="inlineStr">
        <is>
          <t xml:space="preserve"> </t>
        </is>
      </c>
    </row>
    <row r="11">
      <c r="A11" s="4" t="inlineStr">
        <is>
          <t>Common stock repurchase limitations of aggregate NAV per month percentage</t>
        </is>
      </c>
      <c r="B11" s="8" t="n">
        <v>0.02</v>
      </c>
      <c r="C11" s="4" t="inlineStr">
        <is>
          <t xml:space="preserve"> </t>
        </is>
      </c>
      <c r="D11" s="4" t="inlineStr">
        <is>
          <t xml:space="preserve"> </t>
        </is>
      </c>
      <c r="E11" s="4" t="inlineStr">
        <is>
          <t xml:space="preserve"> </t>
        </is>
      </c>
      <c r="F11" s="4" t="inlineStr">
        <is>
          <t xml:space="preserve"> </t>
        </is>
      </c>
      <c r="G11" s="4" t="inlineStr">
        <is>
          <t xml:space="preserve"> </t>
        </is>
      </c>
      <c r="H11" s="8" t="n">
        <v>0.02</v>
      </c>
      <c r="I11" s="4" t="inlineStr">
        <is>
          <t xml:space="preserve"> </t>
        </is>
      </c>
      <c r="J11" s="4" t="inlineStr">
        <is>
          <t xml:space="preserve"> </t>
        </is>
      </c>
      <c r="K11" s="4" t="inlineStr">
        <is>
          <t xml:space="preserve"> </t>
        </is>
      </c>
    </row>
    <row r="12">
      <c r="A12" s="4" t="inlineStr">
        <is>
          <t>Common stock repurchase limitations of aggregate NAV per calendar quarter percentage</t>
        </is>
      </c>
      <c r="B12" s="8" t="n">
        <v>0.05</v>
      </c>
      <c r="C12" s="4" t="inlineStr">
        <is>
          <t xml:space="preserve"> </t>
        </is>
      </c>
      <c r="D12" s="4" t="inlineStr">
        <is>
          <t xml:space="preserve"> </t>
        </is>
      </c>
      <c r="E12" s="4" t="inlineStr">
        <is>
          <t xml:space="preserve"> </t>
        </is>
      </c>
      <c r="F12" s="4" t="inlineStr">
        <is>
          <t xml:space="preserve"> </t>
        </is>
      </c>
      <c r="G12" s="4" t="inlineStr">
        <is>
          <t xml:space="preserve"> </t>
        </is>
      </c>
      <c r="H12" s="8" t="n">
        <v>0.05</v>
      </c>
      <c r="I12" s="4" t="inlineStr">
        <is>
          <t xml:space="preserve"> </t>
        </is>
      </c>
      <c r="J12" s="4" t="inlineStr">
        <is>
          <t xml:space="preserve"> </t>
        </is>
      </c>
      <c r="K12" s="4" t="inlineStr">
        <is>
          <t xml:space="preserve"> </t>
        </is>
      </c>
    </row>
    <row r="13">
      <c r="A13" s="4" t="inlineStr">
        <is>
          <t>Fair value allocation | $</t>
        </is>
      </c>
      <c r="B13" s="6" t="n">
        <v>3586</v>
      </c>
      <c r="C13" s="6" t="n">
        <v>18119</v>
      </c>
      <c r="D13" s="6" t="n">
        <v>12381</v>
      </c>
      <c r="E13" s="6" t="n">
        <v>3252</v>
      </c>
      <c r="F13" s="6" t="n">
        <v>1465</v>
      </c>
      <c r="G13" s="6" t="n">
        <v>839</v>
      </c>
      <c r="H13" s="6" t="n">
        <v>34086</v>
      </c>
      <c r="I13" s="6" t="n">
        <v>5556</v>
      </c>
      <c r="J13" s="4" t="inlineStr">
        <is>
          <t xml:space="preserve"> </t>
        </is>
      </c>
      <c r="K13" s="4" t="inlineStr">
        <is>
          <t xml:space="preserve"> </t>
        </is>
      </c>
    </row>
    <row r="14">
      <c r="A14" s="4" t="inlineStr">
        <is>
          <t>Special Limited Partn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air value allocation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2796</v>
      </c>
      <c r="I16" s="6" t="n">
        <v>5556</v>
      </c>
      <c r="J16" s="4" t="inlineStr">
        <is>
          <t xml:space="preserve"> </t>
        </is>
      </c>
      <c r="K16" s="4" t="inlineStr">
        <is>
          <t xml:space="preserve"> </t>
        </is>
      </c>
    </row>
    <row r="17">
      <c r="A17" s="4" t="inlineStr">
        <is>
          <t>Charter Amend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100000000</v>
      </c>
    </row>
    <row r="20">
      <c r="A20" s="4" t="inlineStr">
        <is>
          <t>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eferred stock, authoriz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00000</v>
      </c>
    </row>
    <row r="23">
      <c r="A23" s="4" t="inlineStr">
        <is>
          <t>Preferred stock, par valu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1</v>
      </c>
    </row>
    <row r="24">
      <c r="A24" s="4" t="inlineStr">
        <is>
          <t>Preferred Stock | Charter Amend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authoriz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000</v>
      </c>
    </row>
    <row r="27">
      <c r="A27" s="4" t="inlineStr">
        <is>
          <t>Preferred stock, par valu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0.01</v>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000</v>
      </c>
    </row>
    <row r="31">
      <c r="A31" s="4" t="inlineStr">
        <is>
          <t>Common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7" t="n">
        <v>0.01</v>
      </c>
    </row>
    <row r="32">
      <c r="A32" s="4" t="inlineStr">
        <is>
          <t>Common Stock | Charter Amend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000000000</v>
      </c>
    </row>
    <row r="35">
      <c r="A35" s="4" t="inlineStr">
        <is>
          <t>Common stock, par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7" t="n">
        <v>0.01</v>
      </c>
    </row>
    <row r="36">
      <c r="A36" s="4" t="inlineStr">
        <is>
          <t>Common Stock Class 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shares authorized</t>
        </is>
      </c>
      <c r="B38" s="5" t="n">
        <v>500000000</v>
      </c>
      <c r="C38" s="4" t="inlineStr">
        <is>
          <t xml:space="preserve"> </t>
        </is>
      </c>
      <c r="D38" s="4" t="inlineStr">
        <is>
          <t xml:space="preserve"> </t>
        </is>
      </c>
      <c r="E38" s="4" t="inlineStr">
        <is>
          <t xml:space="preserve"> </t>
        </is>
      </c>
      <c r="F38" s="4" t="inlineStr">
        <is>
          <t xml:space="preserve"> </t>
        </is>
      </c>
      <c r="G38" s="4" t="inlineStr">
        <is>
          <t xml:space="preserve"> </t>
        </is>
      </c>
      <c r="H38" s="5" t="n">
        <v>500000000</v>
      </c>
      <c r="I38" s="4" t="inlineStr">
        <is>
          <t xml:space="preserve"> </t>
        </is>
      </c>
      <c r="J38" s="5" t="n">
        <v>500000000</v>
      </c>
      <c r="K38" s="5" t="n">
        <v>250000000</v>
      </c>
    </row>
    <row r="39">
      <c r="A39" s="4" t="inlineStr">
        <is>
          <t>Common stock, par value | $ / shares</t>
        </is>
      </c>
      <c r="B39" s="7" t="n">
        <v>0.01</v>
      </c>
      <c r="C39" s="4" t="inlineStr">
        <is>
          <t xml:space="preserve"> </t>
        </is>
      </c>
      <c r="D39" s="4" t="inlineStr">
        <is>
          <t xml:space="preserve"> </t>
        </is>
      </c>
      <c r="E39" s="4" t="inlineStr">
        <is>
          <t xml:space="preserve"> </t>
        </is>
      </c>
      <c r="F39" s="4" t="inlineStr">
        <is>
          <t xml:space="preserve"> </t>
        </is>
      </c>
      <c r="G39" s="4" t="inlineStr">
        <is>
          <t xml:space="preserve"> </t>
        </is>
      </c>
      <c r="H39" s="7" t="n">
        <v>0.01</v>
      </c>
      <c r="I39" s="4" t="inlineStr">
        <is>
          <t xml:space="preserve"> </t>
        </is>
      </c>
      <c r="J39" s="7" t="n">
        <v>0.01</v>
      </c>
      <c r="K39" s="4" t="inlineStr">
        <is>
          <t xml:space="preserve"> </t>
        </is>
      </c>
    </row>
    <row r="40">
      <c r="A40" s="4" t="inlineStr">
        <is>
          <t>Repurchase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30885</v>
      </c>
      <c r="I40" s="4" t="inlineStr">
        <is>
          <t xml:space="preserve"> </t>
        </is>
      </c>
      <c r="J40" s="4" t="inlineStr">
        <is>
          <t xml:space="preserve"> </t>
        </is>
      </c>
      <c r="K40" s="4" t="inlineStr">
        <is>
          <t xml:space="preserve"> </t>
        </is>
      </c>
    </row>
    <row r="41">
      <c r="A41" s="4" t="inlineStr">
        <is>
          <t>Common Stock Class T | Charter Amend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mmon stock, shares authoriz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500000000</v>
      </c>
    </row>
    <row r="44">
      <c r="A44" s="4" t="inlineStr">
        <is>
          <t>Common Stock Class 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tock, shares authorized</t>
        </is>
      </c>
      <c r="B46" s="5" t="n">
        <v>1000000000</v>
      </c>
      <c r="C46" s="4" t="inlineStr">
        <is>
          <t xml:space="preserve"> </t>
        </is>
      </c>
      <c r="D46" s="4" t="inlineStr">
        <is>
          <t xml:space="preserve"> </t>
        </is>
      </c>
      <c r="E46" s="4" t="inlineStr">
        <is>
          <t xml:space="preserve"> </t>
        </is>
      </c>
      <c r="F46" s="4" t="inlineStr">
        <is>
          <t xml:space="preserve"> </t>
        </is>
      </c>
      <c r="G46" s="4" t="inlineStr">
        <is>
          <t xml:space="preserve"> </t>
        </is>
      </c>
      <c r="H46" s="5" t="n">
        <v>1000000000</v>
      </c>
      <c r="I46" s="4" t="inlineStr">
        <is>
          <t xml:space="preserve"> </t>
        </is>
      </c>
      <c r="J46" s="5" t="n">
        <v>1000000000</v>
      </c>
      <c r="K46" s="5" t="n">
        <v>250000000</v>
      </c>
    </row>
    <row r="47">
      <c r="A47" s="4" t="inlineStr">
        <is>
          <t>Common stock, par value | $ / shares</t>
        </is>
      </c>
      <c r="B47" s="7" t="n">
        <v>0.01</v>
      </c>
      <c r="C47" s="4" t="inlineStr">
        <is>
          <t xml:space="preserve"> </t>
        </is>
      </c>
      <c r="D47" s="4" t="inlineStr">
        <is>
          <t xml:space="preserve"> </t>
        </is>
      </c>
      <c r="E47" s="4" t="inlineStr">
        <is>
          <t xml:space="preserve"> </t>
        </is>
      </c>
      <c r="F47" s="4" t="inlineStr">
        <is>
          <t xml:space="preserve"> </t>
        </is>
      </c>
      <c r="G47" s="4" t="inlineStr">
        <is>
          <t xml:space="preserve"> </t>
        </is>
      </c>
      <c r="H47" s="7" t="n">
        <v>0.01</v>
      </c>
      <c r="I47" s="4" t="inlineStr">
        <is>
          <t xml:space="preserve"> </t>
        </is>
      </c>
      <c r="J47" s="7" t="n">
        <v>0.01</v>
      </c>
      <c r="K47" s="4" t="inlineStr">
        <is>
          <t xml:space="preserve"> </t>
        </is>
      </c>
    </row>
    <row r="48">
      <c r="A48" s="4" t="inlineStr">
        <is>
          <t>Repurchas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6396590</v>
      </c>
      <c r="I48" s="4" t="inlineStr">
        <is>
          <t xml:space="preserve"> </t>
        </is>
      </c>
      <c r="J48" s="4" t="inlineStr">
        <is>
          <t xml:space="preserve"> </t>
        </is>
      </c>
      <c r="K48" s="4" t="inlineStr">
        <is>
          <t xml:space="preserve"> </t>
        </is>
      </c>
    </row>
    <row r="49">
      <c r="A49" s="4" t="inlineStr">
        <is>
          <t>Common Stock Class S | Charter Amend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stock, shares authoriz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0000</v>
      </c>
    </row>
    <row r="52">
      <c r="A52" s="4" t="inlineStr">
        <is>
          <t>Common Stock Class 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authorized</t>
        </is>
      </c>
      <c r="B54" s="5" t="n">
        <v>500000000</v>
      </c>
      <c r="C54" s="4" t="inlineStr">
        <is>
          <t xml:space="preserve"> </t>
        </is>
      </c>
      <c r="D54" s="4" t="inlineStr">
        <is>
          <t xml:space="preserve"> </t>
        </is>
      </c>
      <c r="E54" s="4" t="inlineStr">
        <is>
          <t xml:space="preserve"> </t>
        </is>
      </c>
      <c r="F54" s="4" t="inlineStr">
        <is>
          <t xml:space="preserve"> </t>
        </is>
      </c>
      <c r="G54" s="4" t="inlineStr">
        <is>
          <t xml:space="preserve"> </t>
        </is>
      </c>
      <c r="H54" s="5" t="n">
        <v>500000000</v>
      </c>
      <c r="I54" s="4" t="inlineStr">
        <is>
          <t xml:space="preserve"> </t>
        </is>
      </c>
      <c r="J54" s="5" t="n">
        <v>500000000</v>
      </c>
      <c r="K54" s="5" t="n">
        <v>250000000</v>
      </c>
    </row>
    <row r="55">
      <c r="A55" s="4" t="inlineStr">
        <is>
          <t>Common stock, par value | $ / shares</t>
        </is>
      </c>
      <c r="B55" s="7" t="n">
        <v>0.01</v>
      </c>
      <c r="C55" s="4" t="inlineStr">
        <is>
          <t xml:space="preserve"> </t>
        </is>
      </c>
      <c r="D55" s="4" t="inlineStr">
        <is>
          <t xml:space="preserve"> </t>
        </is>
      </c>
      <c r="E55" s="4" t="inlineStr">
        <is>
          <t xml:space="preserve"> </t>
        </is>
      </c>
      <c r="F55" s="4" t="inlineStr">
        <is>
          <t xml:space="preserve"> </t>
        </is>
      </c>
      <c r="G55" s="4" t="inlineStr">
        <is>
          <t xml:space="preserve"> </t>
        </is>
      </c>
      <c r="H55" s="7" t="n">
        <v>0.01</v>
      </c>
      <c r="I55" s="4" t="inlineStr">
        <is>
          <t xml:space="preserve"> </t>
        </is>
      </c>
      <c r="J55" s="7" t="n">
        <v>0.01</v>
      </c>
      <c r="K55" s="4" t="inlineStr">
        <is>
          <t xml:space="preserve"> </t>
        </is>
      </c>
    </row>
    <row r="56">
      <c r="A56" s="4" t="inlineStr">
        <is>
          <t>Repurchas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56066</v>
      </c>
      <c r="I56" s="4" t="inlineStr">
        <is>
          <t xml:space="preserve"> </t>
        </is>
      </c>
      <c r="J56" s="4" t="inlineStr">
        <is>
          <t xml:space="preserve"> </t>
        </is>
      </c>
      <c r="K56" s="4" t="inlineStr">
        <is>
          <t xml:space="preserve"> </t>
        </is>
      </c>
    </row>
    <row r="57">
      <c r="A57" s="4" t="inlineStr">
        <is>
          <t>Common Stock Class D | Charter Amend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500000000</v>
      </c>
    </row>
    <row r="60">
      <c r="A60" s="4" t="inlineStr">
        <is>
          <t>Common Stock Class I</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shares authorized</t>
        </is>
      </c>
      <c r="B62" s="5" t="n">
        <v>1000000000</v>
      </c>
      <c r="C62" s="4" t="inlineStr">
        <is>
          <t xml:space="preserve"> </t>
        </is>
      </c>
      <c r="D62" s="4" t="inlineStr">
        <is>
          <t xml:space="preserve"> </t>
        </is>
      </c>
      <c r="E62" s="4" t="inlineStr">
        <is>
          <t xml:space="preserve"> </t>
        </is>
      </c>
      <c r="F62" s="4" t="inlineStr">
        <is>
          <t xml:space="preserve"> </t>
        </is>
      </c>
      <c r="G62" s="4" t="inlineStr">
        <is>
          <t xml:space="preserve"> </t>
        </is>
      </c>
      <c r="H62" s="5" t="n">
        <v>1000000000</v>
      </c>
      <c r="I62" s="4" t="inlineStr">
        <is>
          <t xml:space="preserve"> </t>
        </is>
      </c>
      <c r="J62" s="5" t="n">
        <v>1000000000</v>
      </c>
      <c r="K62" s="5" t="n">
        <v>250000000</v>
      </c>
    </row>
    <row r="63">
      <c r="A63" s="4" t="inlineStr">
        <is>
          <t>Common stock, par value | $ / shares</t>
        </is>
      </c>
      <c r="B63" s="7" t="n">
        <v>0.01</v>
      </c>
      <c r="C63" s="4" t="inlineStr">
        <is>
          <t xml:space="preserve"> </t>
        </is>
      </c>
      <c r="D63" s="4" t="inlineStr">
        <is>
          <t xml:space="preserve"> </t>
        </is>
      </c>
      <c r="E63" s="4" t="inlineStr">
        <is>
          <t xml:space="preserve"> </t>
        </is>
      </c>
      <c r="F63" s="4" t="inlineStr">
        <is>
          <t xml:space="preserve"> </t>
        </is>
      </c>
      <c r="G63" s="4" t="inlineStr">
        <is>
          <t xml:space="preserve"> </t>
        </is>
      </c>
      <c r="H63" s="7" t="n">
        <v>0.01</v>
      </c>
      <c r="I63" s="4" t="inlineStr">
        <is>
          <t xml:space="preserve"> </t>
        </is>
      </c>
      <c r="J63" s="7" t="n">
        <v>0.01</v>
      </c>
      <c r="K63" s="4" t="inlineStr">
        <is>
          <t xml:space="preserve"> </t>
        </is>
      </c>
    </row>
    <row r="64">
      <c r="A64" s="4" t="inlineStr">
        <is>
          <t>Repurchase of 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4251865</v>
      </c>
      <c r="I64" s="4" t="inlineStr">
        <is>
          <t xml:space="preserve"> </t>
        </is>
      </c>
      <c r="J64" s="4" t="inlineStr">
        <is>
          <t xml:space="preserve"> </t>
        </is>
      </c>
      <c r="K64" s="4" t="inlineStr">
        <is>
          <t xml:space="preserve"> </t>
        </is>
      </c>
    </row>
    <row r="65">
      <c r="A65" s="4" t="inlineStr">
        <is>
          <t>Common Stock Class I | Charter Amend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00000000</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and Redeemable Non-controlling Interests - Schedule of Company's Authorized Capital (Details) - $ / shares</t>
        </is>
      </c>
      <c r="B1" s="2" t="inlineStr">
        <is>
          <t>Sep. 30, 2022</t>
        </is>
      </c>
      <c r="C1" s="2" t="inlineStr">
        <is>
          <t>Dec. 31, 2021</t>
        </is>
      </c>
      <c r="D1" s="2" t="inlineStr">
        <is>
          <t>May 10, 2021</t>
        </is>
      </c>
    </row>
    <row r="2">
      <c r="A2" s="3" t="inlineStr">
        <is>
          <t>Class Of Stock [Line Items]</t>
        </is>
      </c>
      <c r="B2" s="4" t="inlineStr">
        <is>
          <t xml:space="preserve"> </t>
        </is>
      </c>
      <c r="C2" s="4" t="inlineStr">
        <is>
          <t xml:space="preserve"> </t>
        </is>
      </c>
      <c r="D2" s="4" t="inlineStr">
        <is>
          <t xml:space="preserve"> </t>
        </is>
      </c>
    </row>
    <row r="3">
      <c r="A3" s="4" t="inlineStr">
        <is>
          <t>Preferred Stock, Number of Shares</t>
        </is>
      </c>
      <c r="B3" s="5" t="n">
        <v>100000000</v>
      </c>
      <c r="C3" s="5" t="n">
        <v>100000000</v>
      </c>
      <c r="D3" s="4" t="inlineStr">
        <is>
          <t xml:space="preserve"> </t>
        </is>
      </c>
    </row>
    <row r="4">
      <c r="A4" s="4" t="inlineStr">
        <is>
          <t>Total Number of Shares</t>
        </is>
      </c>
      <c r="B4" s="5" t="n">
        <v>3100000000</v>
      </c>
      <c r="C4" s="4" t="inlineStr">
        <is>
          <t xml:space="preserve"> </t>
        </is>
      </c>
      <c r="D4" s="4" t="inlineStr">
        <is>
          <t xml:space="preserve"> </t>
        </is>
      </c>
    </row>
    <row r="5">
      <c r="A5" s="4" t="inlineStr">
        <is>
          <t>Preferred stock, Par value</t>
        </is>
      </c>
      <c r="B5" s="7" t="n">
        <v>0.01</v>
      </c>
      <c r="C5" s="7" t="n">
        <v>0.01</v>
      </c>
      <c r="D5" s="4" t="inlineStr">
        <is>
          <t xml:space="preserve"> </t>
        </is>
      </c>
    </row>
    <row r="6">
      <c r="A6" s="4" t="inlineStr">
        <is>
          <t>Common Stock Class T</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t>
        </is>
      </c>
      <c r="B8" s="5" t="n">
        <v>500000000</v>
      </c>
      <c r="C8" s="5" t="n">
        <v>500000000</v>
      </c>
      <c r="D8" s="5" t="n">
        <v>250000000</v>
      </c>
    </row>
    <row r="9">
      <c r="A9" s="4" t="inlineStr">
        <is>
          <t>Par value</t>
        </is>
      </c>
      <c r="B9" s="7" t="n">
        <v>0.01</v>
      </c>
      <c r="C9" s="7" t="n">
        <v>0.01</v>
      </c>
      <c r="D9" s="4" t="inlineStr">
        <is>
          <t xml:space="preserve"> </t>
        </is>
      </c>
    </row>
    <row r="10">
      <c r="A10" s="4" t="inlineStr">
        <is>
          <t>Common Stock Class 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t>
        </is>
      </c>
      <c r="B12" s="5" t="n">
        <v>1000000000</v>
      </c>
      <c r="C12" s="5" t="n">
        <v>1000000000</v>
      </c>
      <c r="D12" s="5" t="n">
        <v>250000000</v>
      </c>
    </row>
    <row r="13">
      <c r="A13" s="4" t="inlineStr">
        <is>
          <t>Par value</t>
        </is>
      </c>
      <c r="B13" s="7" t="n">
        <v>0.01</v>
      </c>
      <c r="C13" s="7" t="n">
        <v>0.01</v>
      </c>
      <c r="D13" s="4" t="inlineStr">
        <is>
          <t xml:space="preserve"> </t>
        </is>
      </c>
    </row>
    <row r="14">
      <c r="A14" s="4" t="inlineStr">
        <is>
          <t>Common Stock Class D</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umber of Shares</t>
        </is>
      </c>
      <c r="B16" s="5" t="n">
        <v>500000000</v>
      </c>
      <c r="C16" s="5" t="n">
        <v>500000000</v>
      </c>
      <c r="D16" s="5" t="n">
        <v>250000000</v>
      </c>
    </row>
    <row r="17">
      <c r="A17" s="4" t="inlineStr">
        <is>
          <t>Par value</t>
        </is>
      </c>
      <c r="B17" s="7" t="n">
        <v>0.01</v>
      </c>
      <c r="C17" s="7" t="n">
        <v>0.01</v>
      </c>
      <c r="D17" s="4" t="inlineStr">
        <is>
          <t xml:space="preserve"> </t>
        </is>
      </c>
    </row>
    <row r="18">
      <c r="A18" s="4" t="inlineStr">
        <is>
          <t>Common Stock Class I</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Number of Shares</t>
        </is>
      </c>
      <c r="B20" s="5" t="n">
        <v>1000000000</v>
      </c>
      <c r="C20" s="5" t="n">
        <v>1000000000</v>
      </c>
      <c r="D20" s="5" t="n">
        <v>250000000</v>
      </c>
    </row>
    <row r="21">
      <c r="A21" s="4" t="inlineStr">
        <is>
          <t>Par value</t>
        </is>
      </c>
      <c r="B21" s="7" t="n">
        <v>0.01</v>
      </c>
      <c r="C21" s="7" t="n">
        <v>0.01</v>
      </c>
      <c r="D2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and Redeemable Non-controlling Interests - Schedule of Common Stock Outstanding shares (Details) - shares</t>
        </is>
      </c>
      <c r="B1" s="2" t="inlineStr">
        <is>
          <t>3 Months Ended</t>
        </is>
      </c>
      <c r="C1" s="2" t="inlineStr">
        <is>
          <t>9 Months Ended</t>
        </is>
      </c>
    </row>
    <row r="2">
      <c r="B2" s="2" t="inlineStr">
        <is>
          <t>Sep. 30, 2022</t>
        </is>
      </c>
      <c r="C2" s="2" t="inlineStr">
        <is>
          <t>Sep. 30, 2022</t>
        </is>
      </c>
    </row>
    <row r="3">
      <c r="A3" s="3" t="inlineStr">
        <is>
          <t>Class Of Stock [Line Items]</t>
        </is>
      </c>
      <c r="B3" s="4" t="inlineStr">
        <is>
          <t xml:space="preserve"> </t>
        </is>
      </c>
      <c r="C3" s="4" t="inlineStr">
        <is>
          <t xml:space="preserve"> </t>
        </is>
      </c>
    </row>
    <row r="4">
      <c r="A4" s="4" t="inlineStr">
        <is>
          <t>Beginning balance</t>
        </is>
      </c>
      <c r="B4" s="4" t="inlineStr">
        <is>
          <t xml:space="preserve"> </t>
        </is>
      </c>
      <c r="C4" s="5" t="n">
        <v>344796271</v>
      </c>
    </row>
    <row r="5">
      <c r="A5" s="4" t="inlineStr">
        <is>
          <t>Common stock shares issued</t>
        </is>
      </c>
      <c r="B5" s="4" t="inlineStr">
        <is>
          <t xml:space="preserve"> </t>
        </is>
      </c>
      <c r="C5" s="5" t="n">
        <v>180505304</v>
      </c>
    </row>
    <row r="6">
      <c r="A6" s="4" t="inlineStr">
        <is>
          <t>Distribution reinvestment plan shares issued</t>
        </is>
      </c>
      <c r="B6" s="4" t="inlineStr">
        <is>
          <t xml:space="preserve"> </t>
        </is>
      </c>
      <c r="C6" s="5" t="n">
        <v>5936969</v>
      </c>
    </row>
    <row r="7">
      <c r="A7" s="4" t="inlineStr">
        <is>
          <t>Common stock shares repurchased</t>
        </is>
      </c>
      <c r="B7" s="5" t="n">
        <v>-14659490</v>
      </c>
      <c r="C7" s="5" t="n">
        <v>-20835406</v>
      </c>
    </row>
    <row r="8">
      <c r="A8" s="4" t="inlineStr">
        <is>
          <t>Ending balance</t>
        </is>
      </c>
      <c r="B8" s="5" t="n">
        <v>510403138</v>
      </c>
      <c r="C8" s="5" t="n">
        <v>510403138</v>
      </c>
    </row>
    <row r="9">
      <c r="A9" s="4" t="inlineStr">
        <is>
          <t>Common Stock Class T</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Beginning balance</t>
        </is>
      </c>
      <c r="B11" s="4" t="inlineStr">
        <is>
          <t xml:space="preserve"> </t>
        </is>
      </c>
      <c r="C11" s="5" t="n">
        <v>4648436</v>
      </c>
    </row>
    <row r="12">
      <c r="A12" s="4" t="inlineStr">
        <is>
          <t>Common stock shares issued</t>
        </is>
      </c>
      <c r="B12" s="4" t="inlineStr">
        <is>
          <t xml:space="preserve"> </t>
        </is>
      </c>
      <c r="C12" s="5" t="n">
        <v>1026845</v>
      </c>
    </row>
    <row r="13">
      <c r="A13" s="4" t="inlineStr">
        <is>
          <t>Distribution reinvestment plan shares issued</t>
        </is>
      </c>
      <c r="B13" s="4" t="inlineStr">
        <is>
          <t xml:space="preserve"> </t>
        </is>
      </c>
      <c r="C13" s="5" t="n">
        <v>92182</v>
      </c>
    </row>
    <row r="14">
      <c r="A14" s="4" t="inlineStr">
        <is>
          <t>Common stock shares repurchased</t>
        </is>
      </c>
      <c r="B14" s="4" t="inlineStr">
        <is>
          <t xml:space="preserve"> </t>
        </is>
      </c>
      <c r="C14" s="5" t="n">
        <v>-30885</v>
      </c>
    </row>
    <row r="15">
      <c r="A15" s="4" t="inlineStr">
        <is>
          <t>Ending balance</t>
        </is>
      </c>
      <c r="B15" s="5" t="n">
        <v>5736578</v>
      </c>
      <c r="C15" s="5" t="n">
        <v>5736578</v>
      </c>
    </row>
    <row r="16">
      <c r="A16" s="4" t="inlineStr">
        <is>
          <t>Common Stock Class S</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Beginning balance</t>
        </is>
      </c>
      <c r="B18" s="4" t="inlineStr">
        <is>
          <t xml:space="preserve"> </t>
        </is>
      </c>
      <c r="C18" s="5" t="n">
        <v>154381036</v>
      </c>
    </row>
    <row r="19">
      <c r="A19" s="4" t="inlineStr">
        <is>
          <t>Common stock shares issued</t>
        </is>
      </c>
      <c r="B19" s="4" t="inlineStr">
        <is>
          <t xml:space="preserve"> </t>
        </is>
      </c>
      <c r="C19" s="5" t="n">
        <v>73624501</v>
      </c>
    </row>
    <row r="20">
      <c r="A20" s="4" t="inlineStr">
        <is>
          <t>Distribution reinvestment plan shares issued</t>
        </is>
      </c>
      <c r="B20" s="4" t="inlineStr">
        <is>
          <t xml:space="preserve"> </t>
        </is>
      </c>
      <c r="C20" s="5" t="n">
        <v>2675418</v>
      </c>
    </row>
    <row r="21">
      <c r="A21" s="4" t="inlineStr">
        <is>
          <t>Common stock shares repurchased</t>
        </is>
      </c>
      <c r="B21" s="4" t="inlineStr">
        <is>
          <t xml:space="preserve"> </t>
        </is>
      </c>
      <c r="C21" s="5" t="n">
        <v>-6396590</v>
      </c>
    </row>
    <row r="22">
      <c r="A22" s="4" t="inlineStr">
        <is>
          <t>Ending balance</t>
        </is>
      </c>
      <c r="B22" s="5" t="n">
        <v>224284365</v>
      </c>
      <c r="C22" s="5" t="n">
        <v>224284365</v>
      </c>
    </row>
    <row r="23">
      <c r="A23" s="4" t="inlineStr">
        <is>
          <t>Common Stock Class D</t>
        </is>
      </c>
      <c r="B23" s="4" t="inlineStr">
        <is>
          <t xml:space="preserve"> </t>
        </is>
      </c>
      <c r="C23" s="4" t="inlineStr">
        <is>
          <t xml:space="preserve"> </t>
        </is>
      </c>
    </row>
    <row r="24">
      <c r="A24" s="3" t="inlineStr">
        <is>
          <t>Class Of Stock [Line Items]</t>
        </is>
      </c>
      <c r="B24" s="4" t="inlineStr">
        <is>
          <t xml:space="preserve"> </t>
        </is>
      </c>
      <c r="C24" s="4" t="inlineStr">
        <is>
          <t xml:space="preserve"> </t>
        </is>
      </c>
    </row>
    <row r="25">
      <c r="A25" s="4" t="inlineStr">
        <is>
          <t>Beginning balance</t>
        </is>
      </c>
      <c r="B25" s="4" t="inlineStr">
        <is>
          <t xml:space="preserve"> </t>
        </is>
      </c>
      <c r="C25" s="5" t="n">
        <v>22142299</v>
      </c>
    </row>
    <row r="26">
      <c r="A26" s="4" t="inlineStr">
        <is>
          <t>Common stock shares issued</t>
        </is>
      </c>
      <c r="B26" s="4" t="inlineStr">
        <is>
          <t xml:space="preserve"> </t>
        </is>
      </c>
      <c r="C26" s="5" t="n">
        <v>9460160</v>
      </c>
    </row>
    <row r="27">
      <c r="A27" s="4" t="inlineStr">
        <is>
          <t>Distribution reinvestment plan shares issued</t>
        </is>
      </c>
      <c r="B27" s="4" t="inlineStr">
        <is>
          <t xml:space="preserve"> </t>
        </is>
      </c>
      <c r="C27" s="5" t="n">
        <v>530395</v>
      </c>
    </row>
    <row r="28">
      <c r="A28" s="4" t="inlineStr">
        <is>
          <t>Common stock shares repurchased</t>
        </is>
      </c>
      <c r="B28" s="4" t="inlineStr">
        <is>
          <t xml:space="preserve"> </t>
        </is>
      </c>
      <c r="C28" s="5" t="n">
        <v>-156066</v>
      </c>
    </row>
    <row r="29">
      <c r="A29" s="4" t="inlineStr">
        <is>
          <t>Ending balance</t>
        </is>
      </c>
      <c r="B29" s="5" t="n">
        <v>31976788</v>
      </c>
      <c r="C29" s="5" t="n">
        <v>31976788</v>
      </c>
    </row>
    <row r="30">
      <c r="A30" s="4" t="inlineStr">
        <is>
          <t>Common Stock Class I</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Beginning balance</t>
        </is>
      </c>
      <c r="B32" s="4" t="inlineStr">
        <is>
          <t xml:space="preserve"> </t>
        </is>
      </c>
      <c r="C32" s="5" t="n">
        <v>163624500</v>
      </c>
    </row>
    <row r="33">
      <c r="A33" s="4" t="inlineStr">
        <is>
          <t>Common stock shares issued</t>
        </is>
      </c>
      <c r="B33" s="4" t="inlineStr">
        <is>
          <t xml:space="preserve"> </t>
        </is>
      </c>
      <c r="C33" s="5" t="n">
        <v>96393798</v>
      </c>
    </row>
    <row r="34">
      <c r="A34" s="4" t="inlineStr">
        <is>
          <t>Distribution reinvestment plan shares issued</t>
        </is>
      </c>
      <c r="B34" s="4" t="inlineStr">
        <is>
          <t xml:space="preserve"> </t>
        </is>
      </c>
      <c r="C34" s="5" t="n">
        <v>2638974</v>
      </c>
    </row>
    <row r="35">
      <c r="A35" s="4" t="inlineStr">
        <is>
          <t>Common stock shares repurchased</t>
        </is>
      </c>
      <c r="B35" s="4" t="inlineStr">
        <is>
          <t xml:space="preserve"> </t>
        </is>
      </c>
      <c r="C35" s="5" t="n">
        <v>-14251865</v>
      </c>
    </row>
    <row r="36">
      <c r="A36" s="4" t="inlineStr">
        <is>
          <t>Ending balance</t>
        </is>
      </c>
      <c r="B36" s="5" t="n">
        <v>248405407</v>
      </c>
      <c r="C36" s="5" t="n">
        <v>24840540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Equity and Redeemable Non-controlling Interests - Schedule of Aggregate Distributions Declared for Each Class of Common Stock (Details)</t>
        </is>
      </c>
      <c r="B1" s="2" t="inlineStr">
        <is>
          <t>9 Months Ended</t>
        </is>
      </c>
    </row>
    <row r="2">
      <c r="B2" s="2" t="inlineStr">
        <is>
          <t>Sep. 30, 2022 $ / shares</t>
        </is>
      </c>
    </row>
    <row r="3">
      <c r="A3" s="4" t="inlineStr">
        <is>
          <t>Common Stock Class T</t>
        </is>
      </c>
      <c r="B3" s="4" t="inlineStr">
        <is>
          <t xml:space="preserve"> </t>
        </is>
      </c>
    </row>
    <row r="4">
      <c r="A4" s="3" t="inlineStr">
        <is>
          <t>Class Of Stock [Line Items]</t>
        </is>
      </c>
      <c r="B4" s="4" t="inlineStr">
        <is>
          <t xml:space="preserve"> </t>
        </is>
      </c>
    </row>
    <row r="5">
      <c r="A5" s="4" t="inlineStr">
        <is>
          <t>Gross distributions declared per share of common stock</t>
        </is>
      </c>
      <c r="B5" s="14" t="n">
        <v>0.9315</v>
      </c>
    </row>
    <row r="6">
      <c r="A6" s="4" t="inlineStr">
        <is>
          <t>Stockholder servicing fee per share of common stock</t>
        </is>
      </c>
      <c r="B6" s="15" t="n">
        <v>-0.1728</v>
      </c>
    </row>
    <row r="7">
      <c r="A7" s="4" t="inlineStr">
        <is>
          <t>Net distributions declared per share of common stock</t>
        </is>
      </c>
      <c r="B7" s="15" t="n">
        <v>0.7587</v>
      </c>
    </row>
    <row r="8">
      <c r="A8" s="4" t="inlineStr">
        <is>
          <t>Common Stock Class S</t>
        </is>
      </c>
      <c r="B8" s="4" t="inlineStr">
        <is>
          <t xml:space="preserve"> </t>
        </is>
      </c>
    </row>
    <row r="9">
      <c r="A9" s="3" t="inlineStr">
        <is>
          <t>Class Of Stock [Line Items]</t>
        </is>
      </c>
      <c r="B9" s="4" t="inlineStr">
        <is>
          <t xml:space="preserve"> </t>
        </is>
      </c>
    </row>
    <row r="10">
      <c r="A10" s="4" t="inlineStr">
        <is>
          <t>Gross distributions declared per share of common stock</t>
        </is>
      </c>
      <c r="B10" s="15" t="n">
        <v>0.9315</v>
      </c>
    </row>
    <row r="11">
      <c r="A11" s="4" t="inlineStr">
        <is>
          <t>Stockholder servicing fee per share of common stock</t>
        </is>
      </c>
      <c r="B11" s="15" t="n">
        <v>-0.1727</v>
      </c>
    </row>
    <row r="12">
      <c r="A12" s="4" t="inlineStr">
        <is>
          <t>Net distributions declared per share of common stock</t>
        </is>
      </c>
      <c r="B12" s="15" t="n">
        <v>0.7588</v>
      </c>
    </row>
    <row r="13">
      <c r="A13" s="4" t="inlineStr">
        <is>
          <t>Common Stock Class D</t>
        </is>
      </c>
      <c r="B13" s="4" t="inlineStr">
        <is>
          <t xml:space="preserve"> </t>
        </is>
      </c>
    </row>
    <row r="14">
      <c r="A14" s="3" t="inlineStr">
        <is>
          <t>Class Of Stock [Line Items]</t>
        </is>
      </c>
      <c r="B14" s="4" t="inlineStr">
        <is>
          <t xml:space="preserve"> </t>
        </is>
      </c>
    </row>
    <row r="15">
      <c r="A15" s="4" t="inlineStr">
        <is>
          <t>Gross distributions declared per share of common stock</t>
        </is>
      </c>
      <c r="B15" s="15" t="n">
        <v>0.9315</v>
      </c>
    </row>
    <row r="16">
      <c r="A16" s="4" t="inlineStr">
        <is>
          <t>Stockholder servicing fee per share of common stock</t>
        </is>
      </c>
      <c r="B16" s="15" t="n">
        <v>-0.0501</v>
      </c>
    </row>
    <row r="17">
      <c r="A17" s="4" t="inlineStr">
        <is>
          <t>Net distributions declared per share of common stock</t>
        </is>
      </c>
      <c r="B17" s="15" t="n">
        <v>0.8814</v>
      </c>
    </row>
    <row r="18">
      <c r="A18" s="4" t="inlineStr">
        <is>
          <t>Common Stock Class I</t>
        </is>
      </c>
      <c r="B18" s="4" t="inlineStr">
        <is>
          <t xml:space="preserve"> </t>
        </is>
      </c>
    </row>
    <row r="19">
      <c r="A19" s="3" t="inlineStr">
        <is>
          <t>Class Of Stock [Line Items]</t>
        </is>
      </c>
      <c r="B19" s="4" t="inlineStr">
        <is>
          <t xml:space="preserve"> </t>
        </is>
      </c>
    </row>
    <row r="20">
      <c r="A20" s="4" t="inlineStr">
        <is>
          <t>Gross distributions declared per share of common stock</t>
        </is>
      </c>
      <c r="B20" s="15" t="n">
        <v>0.9315</v>
      </c>
    </row>
    <row r="21">
      <c r="A21" s="4" t="inlineStr">
        <is>
          <t>Net distributions declared per share of common stock</t>
        </is>
      </c>
      <c r="B21" s="14" t="n">
        <v>0.93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56353</v>
      </c>
      <c r="C4" s="6" t="n">
        <v>-174676</v>
      </c>
    </row>
    <row r="5">
      <c r="A5" s="3" t="inlineStr">
        <is>
          <t>Adjustments to reconcile net income (loss) to net cash provided by operating activities</t>
        </is>
      </c>
      <c r="B5" s="4" t="inlineStr">
        <is>
          <t xml:space="preserve"> </t>
        </is>
      </c>
      <c r="C5" s="4" t="inlineStr">
        <is>
          <t xml:space="preserve"> </t>
        </is>
      </c>
    </row>
    <row r="6">
      <c r="A6" s="4" t="inlineStr">
        <is>
          <t>Management fees</t>
        </is>
      </c>
      <c r="B6" s="5" t="n">
        <v>122081</v>
      </c>
      <c r="C6" s="5" t="n">
        <v>36364</v>
      </c>
    </row>
    <row r="7">
      <c r="A7" s="4" t="inlineStr">
        <is>
          <t>Performance participation allocation</t>
        </is>
      </c>
      <c r="B7" s="5" t="n">
        <v>175776</v>
      </c>
      <c r="C7" s="5" t="n">
        <v>111934</v>
      </c>
    </row>
    <row r="8">
      <c r="A8" s="4" t="inlineStr">
        <is>
          <t>Depreciation and amortization</t>
        </is>
      </c>
      <c r="B8" s="5" t="n">
        <v>649347</v>
      </c>
      <c r="C8" s="5" t="n">
        <v>197934</v>
      </c>
    </row>
    <row r="9">
      <c r="A9" s="4" t="inlineStr">
        <is>
          <t>Amortization of deferred financing costs</t>
        </is>
      </c>
      <c r="B9" s="5" t="n">
        <v>27249</v>
      </c>
      <c r="C9" s="5" t="n">
        <v>4680</v>
      </c>
    </row>
    <row r="10">
      <c r="A10" s="4" t="inlineStr">
        <is>
          <t>Straight-line rent amortization</t>
        </is>
      </c>
      <c r="B10" s="5" t="n">
        <v>-9036</v>
      </c>
      <c r="C10" s="5" t="n">
        <v>-9331</v>
      </c>
    </row>
    <row r="11">
      <c r="A11" s="4" t="inlineStr">
        <is>
          <t>Deferred income amortization</t>
        </is>
      </c>
      <c r="B11" s="5" t="n">
        <v>-9464</v>
      </c>
      <c r="C11" s="5" t="n">
        <v>-3044</v>
      </c>
    </row>
    <row r="12">
      <c r="A12" s="4" t="inlineStr">
        <is>
          <t>Unrealized gain on changes in fair value of financial instruments</t>
        </is>
      </c>
      <c r="B12" s="5" t="n">
        <v>-640881</v>
      </c>
      <c r="C12" s="5" t="n">
        <v>-23288</v>
      </c>
    </row>
    <row r="13">
      <c r="A13" s="4" t="inlineStr">
        <is>
          <t>Foreign currency loss</t>
        </is>
      </c>
      <c r="B13" s="5" t="n">
        <v>93514</v>
      </c>
      <c r="C13" s="5" t="n">
        <v>16794</v>
      </c>
    </row>
    <row r="14">
      <c r="A14" s="4" t="inlineStr">
        <is>
          <t>Amortization of restricted stock grants</t>
        </is>
      </c>
      <c r="B14" s="5" t="n">
        <v>619</v>
      </c>
      <c r="C14" s="5" t="n">
        <v>376</v>
      </c>
    </row>
    <row r="15">
      <c r="A15" s="4" t="inlineStr">
        <is>
          <t>Realized loss on sale of real estate debt</t>
        </is>
      </c>
      <c r="B15" s="5" t="n">
        <v>7646</v>
      </c>
      <c r="C15" s="4" t="inlineStr">
        <is>
          <t xml:space="preserve"> </t>
        </is>
      </c>
    </row>
    <row r="16">
      <c r="A16" s="4" t="inlineStr">
        <is>
          <t>Realized loss on sale of real estate-related equity securities</t>
        </is>
      </c>
      <c r="B16" s="5" t="n">
        <v>12622</v>
      </c>
      <c r="C16" s="4" t="inlineStr">
        <is>
          <t xml:space="preserve"> </t>
        </is>
      </c>
    </row>
    <row r="17">
      <c r="A17" s="4" t="inlineStr">
        <is>
          <t>(Income) loss from unconsolidated real estate ventures</t>
        </is>
      </c>
      <c r="B17" s="5" t="n">
        <v>-11774</v>
      </c>
      <c r="C17" s="5" t="n">
        <v>448</v>
      </c>
    </row>
    <row r="18">
      <c r="A18" s="4" t="inlineStr">
        <is>
          <t>Distributions of earnings from unconsolidated real estate ventures</t>
        </is>
      </c>
      <c r="B18" s="5" t="n">
        <v>6184</v>
      </c>
      <c r="C18" s="5" t="n">
        <v>377</v>
      </c>
    </row>
    <row r="19">
      <c r="A19" s="4" t="inlineStr">
        <is>
          <t>Other items</t>
        </is>
      </c>
      <c r="B19" s="5" t="n">
        <v>-41</v>
      </c>
      <c r="C19" s="5" t="n">
        <v>739</v>
      </c>
    </row>
    <row r="20">
      <c r="A20" s="3" t="inlineStr">
        <is>
          <t>Change in assets and liabilities</t>
        </is>
      </c>
      <c r="B20" s="4" t="inlineStr">
        <is>
          <t xml:space="preserve"> </t>
        </is>
      </c>
      <c r="C20" s="4" t="inlineStr">
        <is>
          <t xml:space="preserve"> </t>
        </is>
      </c>
    </row>
    <row r="21">
      <c r="A21" s="4" t="inlineStr">
        <is>
          <t>Increase in other assets</t>
        </is>
      </c>
      <c r="B21" s="5" t="n">
        <v>-64858</v>
      </c>
      <c r="C21" s="5" t="n">
        <v>-23009</v>
      </c>
    </row>
    <row r="22">
      <c r="A22" s="4" t="inlineStr">
        <is>
          <t>Increase in due to affiliates</t>
        </is>
      </c>
      <c r="B22" s="5" t="n">
        <v>2809</v>
      </c>
      <c r="C22" s="5" t="n">
        <v>748</v>
      </c>
    </row>
    <row r="23">
      <c r="A23" s="4" t="inlineStr">
        <is>
          <t>Increase in other liabilities</t>
        </is>
      </c>
      <c r="B23" s="5" t="n">
        <v>57809</v>
      </c>
      <c r="C23" s="5" t="n">
        <v>37049</v>
      </c>
    </row>
    <row r="24">
      <c r="A24" s="4" t="inlineStr">
        <is>
          <t>Net cash provided by operating activities</t>
        </is>
      </c>
      <c r="B24" s="5" t="n">
        <v>475955</v>
      </c>
      <c r="C24" s="5" t="n">
        <v>174095</v>
      </c>
    </row>
    <row r="25">
      <c r="A25" s="3" t="inlineStr">
        <is>
          <t>Cash flows from investing activities</t>
        </is>
      </c>
      <c r="B25" s="4" t="inlineStr">
        <is>
          <t xml:space="preserve"> </t>
        </is>
      </c>
      <c r="C25" s="4" t="inlineStr">
        <is>
          <t xml:space="preserve"> </t>
        </is>
      </c>
    </row>
    <row r="26">
      <c r="A26" s="4" t="inlineStr">
        <is>
          <t>Acquisitions of real estate</t>
        </is>
      </c>
      <c r="B26" s="5" t="n">
        <v>-5085691</v>
      </c>
      <c r="C26" s="5" t="n">
        <v>-4540828</v>
      </c>
    </row>
    <row r="27">
      <c r="A27" s="4" t="inlineStr">
        <is>
          <t>Capital improvements to real estate</t>
        </is>
      </c>
      <c r="B27" s="5" t="n">
        <v>-96371</v>
      </c>
      <c r="C27" s="5" t="n">
        <v>-21908</v>
      </c>
    </row>
    <row r="28">
      <c r="A28" s="4" t="inlineStr">
        <is>
          <t>Investment in unconsolidated real estate ventures</t>
        </is>
      </c>
      <c r="B28" s="5" t="n">
        <v>-470186</v>
      </c>
      <c r="C28" s="5" t="n">
        <v>-235</v>
      </c>
    </row>
    <row r="29">
      <c r="A29" s="4" t="inlineStr">
        <is>
          <t>Origination and purchase of investments in real estate debt</t>
        </is>
      </c>
      <c r="B29" s="5" t="n">
        <v>-1071771</v>
      </c>
      <c r="C29" s="5" t="n">
        <v>-801792</v>
      </c>
    </row>
    <row r="30">
      <c r="A30" s="4" t="inlineStr">
        <is>
          <t>Purchase of real estate-related equity securities</t>
        </is>
      </c>
      <c r="B30" s="5" t="n">
        <v>-85653</v>
      </c>
      <c r="C30" s="5" t="n">
        <v>-175002</v>
      </c>
    </row>
    <row r="31">
      <c r="A31" s="4" t="inlineStr">
        <is>
          <t>Proceeds from paydown of principal and settlement of investments in real estate debt</t>
        </is>
      </c>
      <c r="B31" s="5" t="n">
        <v>249921</v>
      </c>
      <c r="C31" s="5" t="n">
        <v>41502</v>
      </c>
    </row>
    <row r="32">
      <c r="A32" s="4" t="inlineStr">
        <is>
          <t>Proceeds from settlement of derivative contracts</t>
        </is>
      </c>
      <c r="B32" s="5" t="n">
        <v>57025</v>
      </c>
      <c r="C32" s="4" t="inlineStr">
        <is>
          <t xml:space="preserve"> </t>
        </is>
      </c>
    </row>
    <row r="33">
      <c r="A33" s="4" t="inlineStr">
        <is>
          <t>Net cash used in investing activities</t>
        </is>
      </c>
      <c r="B33" s="5" t="n">
        <v>-6502726</v>
      </c>
      <c r="C33" s="5" t="n">
        <v>-5498263</v>
      </c>
    </row>
    <row r="34">
      <c r="A34" s="3" t="inlineStr">
        <is>
          <t>Cash flows from financing activities</t>
        </is>
      </c>
      <c r="B34" s="4" t="inlineStr">
        <is>
          <t xml:space="preserve"> </t>
        </is>
      </c>
      <c r="C34" s="4" t="inlineStr">
        <is>
          <t xml:space="preserve"> </t>
        </is>
      </c>
    </row>
    <row r="35">
      <c r="A35" s="4" t="inlineStr">
        <is>
          <t>Proceeds from issuance of common stock, net</t>
        </is>
      </c>
      <c r="B35" s="5" t="n">
        <v>4216003</v>
      </c>
      <c r="C35" s="5" t="n">
        <v>3583025</v>
      </c>
    </row>
    <row r="36">
      <c r="A36" s="4" t="inlineStr">
        <is>
          <t>Offering costs paid</t>
        </is>
      </c>
      <c r="B36" s="5" t="n">
        <v>-57964</v>
      </c>
      <c r="C36" s="5" t="n">
        <v>-27996</v>
      </c>
    </row>
    <row r="37">
      <c r="A37" s="4" t="inlineStr">
        <is>
          <t>Subscriptions received in advance</t>
        </is>
      </c>
      <c r="B37" s="5" t="n">
        <v>154117</v>
      </c>
      <c r="C37" s="5" t="n">
        <v>476520</v>
      </c>
    </row>
    <row r="38">
      <c r="A38" s="4" t="inlineStr">
        <is>
          <t>Repurchase of common stock</t>
        </is>
      </c>
      <c r="B38" s="5" t="n">
        <v>-567641</v>
      </c>
      <c r="C38" s="5" t="n">
        <v>-39789</v>
      </c>
    </row>
    <row r="39">
      <c r="A39" s="4" t="inlineStr">
        <is>
          <t>Borrowings from mortgage notes and revolving credit facility</t>
        </is>
      </c>
      <c r="B39" s="5" t="n">
        <v>3101290</v>
      </c>
      <c r="C39" s="5" t="n">
        <v>2555679</v>
      </c>
    </row>
    <row r="40">
      <c r="A40" s="4" t="inlineStr">
        <is>
          <t>Repayments of mortgage notes, revolving credit facility and unsecured line of credit</t>
        </is>
      </c>
      <c r="B40" s="5" t="n">
        <v>-679199</v>
      </c>
      <c r="C40" s="5" t="n">
        <v>-222111</v>
      </c>
    </row>
    <row r="41">
      <c r="A41" s="4" t="inlineStr">
        <is>
          <t>Repayments under secured financings on investments in real estate debt, short term net</t>
        </is>
      </c>
      <c r="B41" s="4" t="inlineStr">
        <is>
          <t xml:space="preserve"> </t>
        </is>
      </c>
      <c r="C41" s="5" t="n">
        <v>-42557</v>
      </c>
    </row>
    <row r="42">
      <c r="A42" s="4" t="inlineStr">
        <is>
          <t>Borrowings under secured financings on investments in real estate debt</t>
        </is>
      </c>
      <c r="B42" s="5" t="n">
        <v>526283</v>
      </c>
      <c r="C42" s="5" t="n">
        <v>140150</v>
      </c>
    </row>
    <row r="43">
      <c r="A43" s="4" t="inlineStr">
        <is>
          <t>Repayments under secured financings on investments in real estate debt</t>
        </is>
      </c>
      <c r="B43" s="5" t="n">
        <v>-128380</v>
      </c>
      <c r="C43" s="5" t="n">
        <v>-65697</v>
      </c>
    </row>
    <row r="44">
      <c r="A44" s="4" t="inlineStr">
        <is>
          <t>Payment of deferred financing costs</t>
        </is>
      </c>
      <c r="B44" s="5" t="n">
        <v>-53306</v>
      </c>
      <c r="C44" s="5" t="n">
        <v>-26253</v>
      </c>
    </row>
    <row r="45">
      <c r="A45" s="4" t="inlineStr">
        <is>
          <t>Contributions from non-controlling interests</t>
        </is>
      </c>
      <c r="B45" s="5" t="n">
        <v>14356</v>
      </c>
      <c r="C45" s="5" t="n">
        <v>3537</v>
      </c>
    </row>
    <row r="46">
      <c r="A46" s="4" t="inlineStr">
        <is>
          <t>Distributions to non-controlling interests</t>
        </is>
      </c>
      <c r="B46" s="5" t="n">
        <v>-1865</v>
      </c>
      <c r="C46" s="5" t="n">
        <v>-909</v>
      </c>
    </row>
    <row r="47">
      <c r="A47" s="4" t="inlineStr">
        <is>
          <t>Distributions</t>
        </is>
      </c>
      <c r="B47" s="5" t="n">
        <v>-223636</v>
      </c>
      <c r="C47" s="5" t="n">
        <v>-68532</v>
      </c>
    </row>
    <row r="48">
      <c r="A48" s="4" t="inlineStr">
        <is>
          <t>Net cash provided by financing activities</t>
        </is>
      </c>
      <c r="B48" s="5" t="n">
        <v>6300058</v>
      </c>
      <c r="C48" s="5" t="n">
        <v>6265067</v>
      </c>
    </row>
    <row r="49">
      <c r="A49" s="4" t="inlineStr">
        <is>
          <t>Effect of exchange rate changes</t>
        </is>
      </c>
      <c r="B49" s="5" t="n">
        <v>-10900</v>
      </c>
      <c r="C49" s="4" t="inlineStr">
        <is>
          <t xml:space="preserve"> </t>
        </is>
      </c>
    </row>
    <row r="50">
      <c r="A50" s="4" t="inlineStr">
        <is>
          <t>Net change in cash and cash equivalents and restricted cash</t>
        </is>
      </c>
      <c r="B50" s="5" t="n">
        <v>262387</v>
      </c>
      <c r="C50" s="5" t="n">
        <v>940899</v>
      </c>
    </row>
    <row r="51">
      <c r="A51" s="4" t="inlineStr">
        <is>
          <t>Cash and cash equivalents and restricted cash at the beginning of the period</t>
        </is>
      </c>
      <c r="B51" s="5" t="n">
        <v>940555</v>
      </c>
      <c r="C51" s="5" t="n">
        <v>293411</v>
      </c>
    </row>
    <row r="52">
      <c r="A52" s="4" t="inlineStr">
        <is>
          <t>Cash and cash equivalents and restricted cash at the end of the period</t>
        </is>
      </c>
      <c r="B52" s="5" t="n">
        <v>1202942</v>
      </c>
      <c r="C52" s="5" t="n">
        <v>1234310</v>
      </c>
    </row>
    <row r="53">
      <c r="A53" s="3" t="inlineStr">
        <is>
          <t>Reconciliation of cash and cash equivalents and restricted cash to the condensed consolidated balance sheets:</t>
        </is>
      </c>
      <c r="B53" s="4" t="inlineStr">
        <is>
          <t xml:space="preserve"> </t>
        </is>
      </c>
      <c r="C53" s="4" t="inlineStr">
        <is>
          <t xml:space="preserve"> </t>
        </is>
      </c>
    </row>
    <row r="54">
      <c r="A54" s="4" t="inlineStr">
        <is>
          <t>Cash and cash equivalents</t>
        </is>
      </c>
      <c r="B54" s="5" t="n">
        <v>800608</v>
      </c>
      <c r="C54" s="5" t="n">
        <v>671683</v>
      </c>
    </row>
    <row r="55">
      <c r="A55" s="4" t="inlineStr">
        <is>
          <t>Restricted cash</t>
        </is>
      </c>
      <c r="B55" s="5" t="n">
        <v>402334</v>
      </c>
      <c r="C55" s="5" t="n">
        <v>562627</v>
      </c>
    </row>
    <row r="56">
      <c r="A56" s="4" t="inlineStr">
        <is>
          <t>Cash and cash equivalents and restricted cash at the end of the period</t>
        </is>
      </c>
      <c r="B56" s="5" t="n">
        <v>1202942</v>
      </c>
      <c r="C56" s="5" t="n">
        <v>1234310</v>
      </c>
    </row>
    <row r="57">
      <c r="A57" s="3" t="inlineStr">
        <is>
          <t>Supplemental disclosure of cash flow information:</t>
        </is>
      </c>
      <c r="B57" s="4" t="inlineStr">
        <is>
          <t xml:space="preserve"> </t>
        </is>
      </c>
      <c r="C57" s="4" t="inlineStr">
        <is>
          <t xml:space="preserve"> </t>
        </is>
      </c>
    </row>
    <row r="58">
      <c r="A58" s="4" t="inlineStr">
        <is>
          <t>Cash paid for interest</t>
        </is>
      </c>
      <c r="B58" s="5" t="n">
        <v>271528</v>
      </c>
      <c r="C58" s="5" t="n">
        <v>77041</v>
      </c>
    </row>
    <row r="59">
      <c r="A59" s="3" t="inlineStr">
        <is>
          <t>Supplemental disclosure of non-cash investing and financing activities:</t>
        </is>
      </c>
      <c r="B59" s="4" t="inlineStr">
        <is>
          <t xml:space="preserve"> </t>
        </is>
      </c>
      <c r="C59" s="4" t="inlineStr">
        <is>
          <t xml:space="preserve"> </t>
        </is>
      </c>
    </row>
    <row r="60">
      <c r="A60" s="4" t="inlineStr">
        <is>
          <t>Accrued stockholder servicing fee due to affiliate</t>
        </is>
      </c>
      <c r="B60" s="5" t="n">
        <v>170657</v>
      </c>
      <c r="C60" s="5" t="n">
        <v>165508</v>
      </c>
    </row>
    <row r="61">
      <c r="A61" s="4" t="inlineStr">
        <is>
          <t>Assumption of mortgage notes, par, in conjunction with acquisitions in real estate</t>
        </is>
      </c>
      <c r="B61" s="5" t="n">
        <v>267030</v>
      </c>
      <c r="C61" s="5" t="n">
        <v>156515</v>
      </c>
    </row>
    <row r="62">
      <c r="A62" s="4" t="inlineStr">
        <is>
          <t>Issuance of SREIT OP units as consideration for acquisitions of real estate</t>
        </is>
      </c>
      <c r="B62" s="5" t="n">
        <v>190459</v>
      </c>
      <c r="C62" s="4" t="inlineStr">
        <is>
          <t xml:space="preserve"> </t>
        </is>
      </c>
    </row>
    <row r="63">
      <c r="A63" s="4" t="inlineStr">
        <is>
          <t>Redeemable non-controlling interest issued as settlement for performance participation allocation</t>
        </is>
      </c>
      <c r="B63" s="5" t="n">
        <v>204225</v>
      </c>
      <c r="C63" s="5" t="n">
        <v>15061</v>
      </c>
    </row>
    <row r="64">
      <c r="A64" s="4" t="inlineStr">
        <is>
          <t>Accrued distributions</t>
        </is>
      </c>
      <c r="B64" s="5" t="n">
        <v>49864</v>
      </c>
      <c r="C64" s="5" t="n">
        <v>24756</v>
      </c>
    </row>
    <row r="65">
      <c r="A65" s="4" t="inlineStr">
        <is>
          <t>Distribution reinvestment</t>
        </is>
      </c>
      <c r="B65" s="5" t="n">
        <v>159707</v>
      </c>
      <c r="C65" s="5" t="n">
        <v>58373</v>
      </c>
    </row>
    <row r="66">
      <c r="A66" s="4" t="inlineStr">
        <is>
          <t>Allocation to redeemable non-controlling interests</t>
        </is>
      </c>
      <c r="B66" s="6" t="n">
        <v>34086</v>
      </c>
      <c r="C66" s="6" t="n">
        <v>555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and Redeemable Non-controlling Interests - Schedule of Redeemable Noncontrolling Interes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the beginning of the year</t>
        </is>
      </c>
      <c r="B4" s="4" t="inlineStr">
        <is>
          <t xml:space="preserve"> </t>
        </is>
      </c>
      <c r="C4" s="4" t="inlineStr">
        <is>
          <t xml:space="preserve"> </t>
        </is>
      </c>
      <c r="D4" s="6" t="n">
        <v>30502</v>
      </c>
      <c r="E4" s="4" t="inlineStr">
        <is>
          <t xml:space="preserve"> </t>
        </is>
      </c>
      <c r="F4" s="4" t="inlineStr">
        <is>
          <t xml:space="preserve"> </t>
        </is>
      </c>
      <c r="G4" s="6" t="n">
        <v>10409</v>
      </c>
      <c r="H4" s="6" t="n">
        <v>30502</v>
      </c>
      <c r="I4" s="6" t="n">
        <v>10409</v>
      </c>
    </row>
    <row r="5">
      <c r="A5" s="4" t="inlineStr">
        <is>
          <t>Settlement of performance participation alloc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4225</v>
      </c>
      <c r="I5" s="5" t="n">
        <v>15061</v>
      </c>
    </row>
    <row r="6">
      <c r="A6" s="4" t="inlineStr">
        <is>
          <t>Issuance of SREIT OP units as consideration for acquisitions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90459</v>
      </c>
      <c r="I6" s="4" t="inlineStr">
        <is>
          <t xml:space="preserve"> </t>
        </is>
      </c>
    </row>
    <row r="7">
      <c r="A7" s="4" t="inlineStr">
        <is>
          <t>GAAP income (loss) alloc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36</v>
      </c>
      <c r="I7" s="5" t="n">
        <v>-1235</v>
      </c>
    </row>
    <row r="8">
      <c r="A8" s="4" t="inlineStr">
        <is>
          <t>Distrib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2604</v>
      </c>
      <c r="I8" s="5" t="n">
        <v>-1095</v>
      </c>
    </row>
    <row r="9">
      <c r="A9" s="4" t="inlineStr">
        <is>
          <t>Fair value allocation</t>
        </is>
      </c>
      <c r="B9" s="6" t="n">
        <v>3586</v>
      </c>
      <c r="C9" s="6" t="n">
        <v>18119</v>
      </c>
      <c r="D9" s="5" t="n">
        <v>12381</v>
      </c>
      <c r="E9" s="6" t="n">
        <v>3252</v>
      </c>
      <c r="F9" s="6" t="n">
        <v>1465</v>
      </c>
      <c r="G9" s="5" t="n">
        <v>839</v>
      </c>
      <c r="H9" s="5" t="n">
        <v>34086</v>
      </c>
      <c r="I9" s="5" t="n">
        <v>5556</v>
      </c>
    </row>
    <row r="10">
      <c r="A10" s="4" t="inlineStr">
        <is>
          <t>Ending balance</t>
        </is>
      </c>
      <c r="B10" s="5" t="n">
        <v>448104</v>
      </c>
      <c r="C10" s="4" t="inlineStr">
        <is>
          <t xml:space="preserve"> </t>
        </is>
      </c>
      <c r="D10" s="4" t="inlineStr">
        <is>
          <t xml:space="preserve"> </t>
        </is>
      </c>
      <c r="E10" s="5" t="n">
        <v>28696</v>
      </c>
      <c r="F10" s="4" t="inlineStr">
        <is>
          <t xml:space="preserve"> </t>
        </is>
      </c>
      <c r="G10" s="4" t="inlineStr">
        <is>
          <t xml:space="preserve"> </t>
        </is>
      </c>
      <c r="H10" s="5" t="n">
        <v>448104</v>
      </c>
      <c r="I10" s="5" t="n">
        <v>28696</v>
      </c>
    </row>
    <row r="11">
      <c r="A11" s="4" t="inlineStr">
        <is>
          <t>Special Limited Partn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the beginning of the year</t>
        </is>
      </c>
      <c r="B13" s="4" t="inlineStr">
        <is>
          <t xml:space="preserve"> </t>
        </is>
      </c>
      <c r="C13" s="4" t="inlineStr">
        <is>
          <t xml:space="preserve"> </t>
        </is>
      </c>
      <c r="D13" s="6" t="n">
        <v>30502</v>
      </c>
      <c r="E13" s="4" t="inlineStr">
        <is>
          <t xml:space="preserve"> </t>
        </is>
      </c>
      <c r="F13" s="4" t="inlineStr">
        <is>
          <t xml:space="preserve"> </t>
        </is>
      </c>
      <c r="G13" s="6" t="n">
        <v>10409</v>
      </c>
      <c r="H13" s="5" t="n">
        <v>30502</v>
      </c>
      <c r="I13" s="5" t="n">
        <v>10409</v>
      </c>
    </row>
    <row r="14">
      <c r="A14" s="4" t="inlineStr">
        <is>
          <t>Settlement of performance participation allo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04225</v>
      </c>
      <c r="I14" s="5" t="n">
        <v>15061</v>
      </c>
    </row>
    <row r="15">
      <c r="A15" s="4" t="inlineStr">
        <is>
          <t>GAAP income (loss) alloc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49</v>
      </c>
      <c r="I15" s="5" t="n">
        <v>-1235</v>
      </c>
    </row>
    <row r="16">
      <c r="A16" s="4" t="inlineStr">
        <is>
          <t>Distribu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429</v>
      </c>
      <c r="I16" s="5" t="n">
        <v>-1095</v>
      </c>
    </row>
    <row r="17">
      <c r="A17" s="4" t="inlineStr">
        <is>
          <t>Fair value alloc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2796</v>
      </c>
      <c r="I17" s="5" t="n">
        <v>5556</v>
      </c>
    </row>
    <row r="18">
      <c r="A18" s="4" t="inlineStr">
        <is>
          <t>Ending balance</t>
        </is>
      </c>
      <c r="B18" s="5" t="n">
        <v>250043</v>
      </c>
      <c r="C18" s="4" t="inlineStr">
        <is>
          <t xml:space="preserve"> </t>
        </is>
      </c>
      <c r="D18" s="4" t="inlineStr">
        <is>
          <t xml:space="preserve"> </t>
        </is>
      </c>
      <c r="E18" s="6" t="n">
        <v>28696</v>
      </c>
      <c r="F18" s="4" t="inlineStr">
        <is>
          <t xml:space="preserve"> </t>
        </is>
      </c>
      <c r="G18" s="4" t="inlineStr">
        <is>
          <t xml:space="preserve"> </t>
        </is>
      </c>
      <c r="H18" s="5" t="n">
        <v>250043</v>
      </c>
      <c r="I18" s="6" t="n">
        <v>28696</v>
      </c>
    </row>
    <row r="19">
      <c r="A19" s="4" t="inlineStr">
        <is>
          <t>Third-party OP Unit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SREIT OP units as consideration for acquisitions of real est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90459</v>
      </c>
      <c r="I21" s="4" t="inlineStr">
        <is>
          <t xml:space="preserve"> </t>
        </is>
      </c>
    </row>
    <row r="22">
      <c r="A22" s="4" t="inlineStr">
        <is>
          <t>GAAP income (loss) alloc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87</v>
      </c>
      <c r="I22" s="4" t="inlineStr">
        <is>
          <t xml:space="preserve"> </t>
        </is>
      </c>
    </row>
    <row r="23">
      <c r="A23" s="4" t="inlineStr">
        <is>
          <t>Distribu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175</v>
      </c>
      <c r="I23" s="4" t="inlineStr">
        <is>
          <t xml:space="preserve"> </t>
        </is>
      </c>
    </row>
    <row r="24">
      <c r="A24" s="4" t="inlineStr">
        <is>
          <t>Fair value alloc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1290</v>
      </c>
      <c r="I24" s="4" t="inlineStr">
        <is>
          <t xml:space="preserve"> </t>
        </is>
      </c>
    </row>
    <row r="25">
      <c r="A25" s="4" t="inlineStr">
        <is>
          <t>Ending balance</t>
        </is>
      </c>
      <c r="B25" s="6" t="n">
        <v>198061</v>
      </c>
      <c r="C25" s="4" t="inlineStr">
        <is>
          <t xml:space="preserve"> </t>
        </is>
      </c>
      <c r="D25" s="4" t="inlineStr">
        <is>
          <t xml:space="preserve"> </t>
        </is>
      </c>
      <c r="E25" s="4" t="inlineStr">
        <is>
          <t xml:space="preserve"> </t>
        </is>
      </c>
      <c r="F25" s="4" t="inlineStr">
        <is>
          <t xml:space="preserve"> </t>
        </is>
      </c>
      <c r="G25" s="4" t="inlineStr">
        <is>
          <t xml:space="preserve"> </t>
        </is>
      </c>
      <c r="H25" s="6" t="n">
        <v>198061</v>
      </c>
      <c r="I25"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Related Party Transactions - Additional Information (Details) - USD ($)</t>
        </is>
      </c>
      <c r="C1" s="2" t="inlineStr">
        <is>
          <t>1 Months Ended</t>
        </is>
      </c>
      <c r="D1" s="2" t="inlineStr">
        <is>
          <t>3 Months Ended</t>
        </is>
      </c>
      <c r="F1" s="2" t="inlineStr">
        <is>
          <t>9 Months Ended</t>
        </is>
      </c>
    </row>
    <row r="2">
      <c r="B2" s="2" t="inlineStr">
        <is>
          <t>Mar. 11, 2022</t>
        </is>
      </c>
      <c r="C2" s="2" t="inlineStr">
        <is>
          <t>Oct. 31, 2022</t>
        </is>
      </c>
      <c r="D2" s="2" t="inlineStr">
        <is>
          <t>Sep. 30, 2022</t>
        </is>
      </c>
      <c r="E2" s="2" t="inlineStr">
        <is>
          <t>Sep. 30, 2021</t>
        </is>
      </c>
      <c r="F2" s="2" t="inlineStr">
        <is>
          <t>Sep. 30, 2022</t>
        </is>
      </c>
      <c r="G2" s="2" t="inlineStr">
        <is>
          <t>Sep. 30, 2021</t>
        </is>
      </c>
      <c r="H2" s="2" t="inlineStr">
        <is>
          <t>Jan. 31, 2022</t>
        </is>
      </c>
      <c r="I2" s="2" t="inlineStr">
        <is>
          <t>Dec. 31, 2021</t>
        </is>
      </c>
      <c r="J2" s="2" t="inlineStr">
        <is>
          <t>Dec.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centage of management fee on NAV per annum</t>
        </is>
      </c>
      <c r="B4" s="4" t="inlineStr">
        <is>
          <t xml:space="preserve"> </t>
        </is>
      </c>
      <c r="C4" s="4" t="inlineStr">
        <is>
          <t xml:space="preserve"> </t>
        </is>
      </c>
      <c r="D4" s="4" t="inlineStr">
        <is>
          <t xml:space="preserve"> </t>
        </is>
      </c>
      <c r="E4" s="4" t="inlineStr">
        <is>
          <t xml:space="preserve"> </t>
        </is>
      </c>
      <c r="F4" s="9" t="n">
        <v>0.0125</v>
      </c>
      <c r="G4" s="4" t="inlineStr">
        <is>
          <t xml:space="preserve"> </t>
        </is>
      </c>
      <c r="H4" s="4" t="inlineStr">
        <is>
          <t xml:space="preserve"> </t>
        </is>
      </c>
      <c r="I4" s="4" t="inlineStr">
        <is>
          <t xml:space="preserve"> </t>
        </is>
      </c>
      <c r="J4" s="4" t="inlineStr">
        <is>
          <t xml:space="preserve"> </t>
        </is>
      </c>
    </row>
    <row r="5">
      <c r="A5" s="4" t="inlineStr">
        <is>
          <t>Management fees</t>
        </is>
      </c>
      <c r="B5" s="4" t="inlineStr">
        <is>
          <t xml:space="preserve"> </t>
        </is>
      </c>
      <c r="C5" s="4" t="inlineStr">
        <is>
          <t xml:space="preserve"> </t>
        </is>
      </c>
      <c r="D5" s="6" t="n">
        <v>45697000</v>
      </c>
      <c r="E5" s="6" t="n">
        <v>17653000</v>
      </c>
      <c r="F5" s="6" t="n">
        <v>122081000</v>
      </c>
      <c r="G5" s="6" t="n">
        <v>36364000</v>
      </c>
      <c r="H5" s="4" t="inlineStr">
        <is>
          <t xml:space="preserve"> </t>
        </is>
      </c>
      <c r="I5" s="4" t="inlineStr">
        <is>
          <t xml:space="preserve"> </t>
        </is>
      </c>
      <c r="J5" s="4" t="inlineStr">
        <is>
          <t xml:space="preserve"> </t>
        </is>
      </c>
    </row>
    <row r="6">
      <c r="A6" s="4" t="inlineStr">
        <is>
          <t>Annual hurdle percentage</t>
        </is>
      </c>
      <c r="B6" s="4" t="inlineStr">
        <is>
          <t xml:space="preserve"> </t>
        </is>
      </c>
      <c r="C6" s="4" t="inlineStr">
        <is>
          <t xml:space="preserve"> </t>
        </is>
      </c>
      <c r="D6" s="4" t="inlineStr">
        <is>
          <t xml:space="preserve"> </t>
        </is>
      </c>
      <c r="E6" s="4" t="inlineStr">
        <is>
          <t xml:space="preserve"> </t>
        </is>
      </c>
      <c r="F6" s="8" t="n">
        <v>0.05</v>
      </c>
      <c r="G6" s="4" t="inlineStr">
        <is>
          <t xml:space="preserve"> </t>
        </is>
      </c>
      <c r="H6" s="4" t="inlineStr">
        <is>
          <t xml:space="preserve"> </t>
        </is>
      </c>
      <c r="I6" s="4" t="inlineStr">
        <is>
          <t xml:space="preserve"> </t>
        </is>
      </c>
      <c r="J6" s="4" t="inlineStr">
        <is>
          <t xml:space="preserve"> </t>
        </is>
      </c>
    </row>
    <row r="7">
      <c r="A7" s="4" t="inlineStr">
        <is>
          <t>Recognized liabilities for performance participation expense</t>
        </is>
      </c>
      <c r="B7" s="4" t="inlineStr">
        <is>
          <t xml:space="preserve"> </t>
        </is>
      </c>
      <c r="C7" s="4" t="inlineStr">
        <is>
          <t xml:space="preserve"> </t>
        </is>
      </c>
      <c r="D7" s="6" t="n">
        <v>36306000</v>
      </c>
      <c r="E7" s="5" t="n">
        <v>79552000</v>
      </c>
      <c r="F7" s="6" t="n">
        <v>175776000</v>
      </c>
      <c r="G7" s="5" t="n">
        <v>111934000</v>
      </c>
      <c r="H7" s="4" t="inlineStr">
        <is>
          <t xml:space="preserve"> </t>
        </is>
      </c>
      <c r="I7" s="4" t="inlineStr">
        <is>
          <t xml:space="preserve"> </t>
        </is>
      </c>
      <c r="J7" s="4" t="inlineStr">
        <is>
          <t xml:space="preserve"> </t>
        </is>
      </c>
    </row>
    <row r="8">
      <c r="A8" s="4" t="inlineStr">
        <is>
          <t>Repurchase of common stock</t>
        </is>
      </c>
      <c r="B8" s="4" t="inlineStr">
        <is>
          <t xml:space="preserve"> </t>
        </is>
      </c>
      <c r="C8" s="4" t="inlineStr">
        <is>
          <t xml:space="preserve"> </t>
        </is>
      </c>
      <c r="D8" s="5" t="n">
        <v>14659490</v>
      </c>
      <c r="E8" s="4" t="inlineStr">
        <is>
          <t xml:space="preserve"> </t>
        </is>
      </c>
      <c r="F8" s="5" t="n">
        <v>20835406</v>
      </c>
      <c r="G8" s="4" t="inlineStr">
        <is>
          <t xml:space="preserve"> </t>
        </is>
      </c>
      <c r="H8" s="4" t="inlineStr">
        <is>
          <t xml:space="preserve"> </t>
        </is>
      </c>
      <c r="I8" s="4" t="inlineStr">
        <is>
          <t xml:space="preserve"> </t>
        </is>
      </c>
      <c r="J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6" t="n">
        <v>567641000</v>
      </c>
      <c r="G9" s="5" t="n">
        <v>39789000</v>
      </c>
      <c r="H9" s="4" t="inlineStr">
        <is>
          <t xml:space="preserve"> </t>
        </is>
      </c>
      <c r="I9" s="4" t="inlineStr">
        <is>
          <t xml:space="preserve"> </t>
        </is>
      </c>
      <c r="J9" s="4" t="inlineStr">
        <is>
          <t xml:space="preserve"> </t>
        </is>
      </c>
    </row>
    <row r="10">
      <c r="A10" s="4" t="inlineStr">
        <is>
          <t>Due to affiliates</t>
        </is>
      </c>
      <c r="B10" s="4" t="inlineStr">
        <is>
          <t xml:space="preserve"> </t>
        </is>
      </c>
      <c r="C10" s="4" t="inlineStr">
        <is>
          <t xml:space="preserve"> </t>
        </is>
      </c>
      <c r="D10" s="6" t="n">
        <v>626740000</v>
      </c>
      <c r="E10" s="4" t="inlineStr">
        <is>
          <t xml:space="preserve"> </t>
        </is>
      </c>
      <c r="F10" s="5" t="n">
        <v>626740000</v>
      </c>
      <c r="G10" s="4" t="inlineStr">
        <is>
          <t xml:space="preserve"> </t>
        </is>
      </c>
      <c r="H10" s="4" t="inlineStr">
        <is>
          <t xml:space="preserve"> </t>
        </is>
      </c>
      <c r="I10" s="6" t="n">
        <v>513268000</v>
      </c>
      <c r="J10" s="4" t="inlineStr">
        <is>
          <t xml:space="preserve"> </t>
        </is>
      </c>
    </row>
    <row r="11">
      <c r="A11" s="4" t="inlineStr">
        <is>
          <t>Operating expenses</t>
        </is>
      </c>
      <c r="B11" s="4" t="inlineStr">
        <is>
          <t xml:space="preserve"> </t>
        </is>
      </c>
      <c r="C11" s="4" t="inlineStr">
        <is>
          <t xml:space="preserve"> </t>
        </is>
      </c>
      <c r="D11" s="5" t="n">
        <v>178687000</v>
      </c>
      <c r="E11" s="5" t="n">
        <v>64767000</v>
      </c>
      <c r="F11" s="5" t="n">
        <v>464105000</v>
      </c>
      <c r="G11" s="5" t="n">
        <v>154923000</v>
      </c>
      <c r="H11" s="4" t="inlineStr">
        <is>
          <t xml:space="preserve"> </t>
        </is>
      </c>
      <c r="I11" s="4" t="inlineStr">
        <is>
          <t xml:space="preserve"> </t>
        </is>
      </c>
      <c r="J11" s="4" t="inlineStr">
        <is>
          <t xml:space="preserve"> </t>
        </is>
      </c>
    </row>
    <row r="12">
      <c r="A12" s="4" t="inlineStr">
        <is>
          <t>Services fee for accounting and administrative matters</t>
        </is>
      </c>
      <c r="B12" s="4" t="inlineStr">
        <is>
          <t xml:space="preserve"> </t>
        </is>
      </c>
      <c r="C12" s="4" t="inlineStr">
        <is>
          <t xml:space="preserve"> </t>
        </is>
      </c>
      <c r="D12" s="5" t="n">
        <v>200000</v>
      </c>
      <c r="E12" s="4" t="inlineStr">
        <is>
          <t xml:space="preserve"> </t>
        </is>
      </c>
      <c r="F12" s="5" t="n">
        <v>900000</v>
      </c>
      <c r="G12" s="4" t="inlineStr">
        <is>
          <t xml:space="preserve"> </t>
        </is>
      </c>
      <c r="H12" s="4" t="inlineStr">
        <is>
          <t xml:space="preserve"> </t>
        </is>
      </c>
      <c r="I12" s="4" t="inlineStr">
        <is>
          <t xml:space="preserve"> </t>
        </is>
      </c>
      <c r="J12" s="4" t="inlineStr">
        <is>
          <t xml:space="preserve"> </t>
        </is>
      </c>
    </row>
    <row r="13">
      <c r="A13" s="4" t="inlineStr">
        <is>
          <t>Leasing and legal service fees</t>
        </is>
      </c>
      <c r="B13" s="4" t="inlineStr">
        <is>
          <t xml:space="preserve"> </t>
        </is>
      </c>
      <c r="C13" s="4" t="inlineStr">
        <is>
          <t xml:space="preserve"> </t>
        </is>
      </c>
      <c r="D13" s="6" t="n">
        <v>100000</v>
      </c>
      <c r="E13" s="5" t="n">
        <v>0</v>
      </c>
      <c r="F13" s="6" t="n">
        <v>100000</v>
      </c>
      <c r="G13" s="5" t="n">
        <v>0</v>
      </c>
      <c r="H13" s="4" t="inlineStr">
        <is>
          <t xml:space="preserve"> </t>
        </is>
      </c>
      <c r="I13" s="4" t="inlineStr">
        <is>
          <t xml:space="preserve"> </t>
        </is>
      </c>
      <c r="J13" s="4" t="inlineStr">
        <is>
          <t xml:space="preserve"> </t>
        </is>
      </c>
    </row>
    <row r="14">
      <c r="A14" s="4" t="inlineStr">
        <is>
          <t>Assets management, fair market value percentage</t>
        </is>
      </c>
      <c r="B14" s="4" t="inlineStr">
        <is>
          <t xml:space="preserve"> </t>
        </is>
      </c>
      <c r="C14" s="4" t="inlineStr">
        <is>
          <t xml:space="preserve"> </t>
        </is>
      </c>
      <c r="D14" s="9" t="n">
        <v>0.002</v>
      </c>
      <c r="E14" s="4" t="inlineStr">
        <is>
          <t xml:space="preserve"> </t>
        </is>
      </c>
      <c r="F14" s="9" t="n">
        <v>0.002</v>
      </c>
      <c r="G14" s="4" t="inlineStr">
        <is>
          <t xml:space="preserve"> </t>
        </is>
      </c>
      <c r="H14" s="4" t="inlineStr">
        <is>
          <t xml:space="preserve"> </t>
        </is>
      </c>
      <c r="I14" s="4" t="inlineStr">
        <is>
          <t xml:space="preserve"> </t>
        </is>
      </c>
      <c r="J14" s="4" t="inlineStr">
        <is>
          <t xml:space="preserve"> </t>
        </is>
      </c>
    </row>
    <row r="15">
      <c r="A15" s="4" t="inlineStr">
        <is>
          <t>SCG Southern 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rvices fee for accounting and administrative matters</t>
        </is>
      </c>
      <c r="B17" s="4" t="inlineStr">
        <is>
          <t xml:space="preserve"> </t>
        </is>
      </c>
      <c r="C17" s="4" t="inlineStr">
        <is>
          <t xml:space="preserve"> </t>
        </is>
      </c>
      <c r="D17" s="6" t="n">
        <v>100000</v>
      </c>
      <c r="E17" s="4" t="inlineStr">
        <is>
          <t xml:space="preserve"> </t>
        </is>
      </c>
      <c r="F17" s="6" t="n">
        <v>200000</v>
      </c>
      <c r="G17" s="4" t="inlineStr">
        <is>
          <t xml:space="preserve"> </t>
        </is>
      </c>
      <c r="H17" s="4" t="inlineStr">
        <is>
          <t xml:space="preserve"> </t>
        </is>
      </c>
      <c r="I17" s="4" t="inlineStr">
        <is>
          <t xml:space="preserve"> </t>
        </is>
      </c>
      <c r="J17" s="4" t="inlineStr">
        <is>
          <t xml:space="preserve"> </t>
        </is>
      </c>
    </row>
    <row r="18">
      <c r="A18" s="4" t="inlineStr">
        <is>
          <t>Dealer Manag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st of legal services</t>
        </is>
      </c>
      <c r="B20" s="4" t="inlineStr">
        <is>
          <t xml:space="preserve"> </t>
        </is>
      </c>
      <c r="C20" s="4" t="inlineStr">
        <is>
          <t xml:space="preserve"> </t>
        </is>
      </c>
      <c r="D20" s="5" t="n">
        <v>100000</v>
      </c>
      <c r="E20" s="5" t="n">
        <v>100000</v>
      </c>
      <c r="F20" s="5" t="n">
        <v>400000</v>
      </c>
      <c r="G20" s="5" t="n">
        <v>100000</v>
      </c>
      <c r="H20" s="4" t="inlineStr">
        <is>
          <t xml:space="preserve"> </t>
        </is>
      </c>
      <c r="I20" s="4" t="inlineStr">
        <is>
          <t xml:space="preserve"> </t>
        </is>
      </c>
      <c r="J20" s="4" t="inlineStr">
        <is>
          <t xml:space="preserve"> </t>
        </is>
      </c>
    </row>
    <row r="21">
      <c r="A21" s="4" t="inlineStr">
        <is>
          <t>Accrued Stockholder Servicing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ue to affiliates</t>
        </is>
      </c>
      <c r="B23" s="4" t="inlineStr">
        <is>
          <t xml:space="preserve"> </t>
        </is>
      </c>
      <c r="C23" s="4" t="inlineStr">
        <is>
          <t xml:space="preserve"> </t>
        </is>
      </c>
      <c r="D23" s="5" t="n">
        <v>425949000</v>
      </c>
      <c r="E23" s="4" t="inlineStr">
        <is>
          <t xml:space="preserve"> </t>
        </is>
      </c>
      <c r="F23" s="5" t="n">
        <v>425949000</v>
      </c>
      <c r="G23" s="4" t="inlineStr">
        <is>
          <t xml:space="preserve"> </t>
        </is>
      </c>
      <c r="H23" s="4" t="inlineStr">
        <is>
          <t xml:space="preserve"> </t>
        </is>
      </c>
      <c r="I23" s="5" t="n">
        <v>291544000</v>
      </c>
      <c r="J23" s="4" t="inlineStr">
        <is>
          <t xml:space="preserve"> </t>
        </is>
      </c>
    </row>
    <row r="24">
      <c r="A24" s="4" t="inlineStr">
        <is>
          <t>Advanced Organization And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ue to affiliates</t>
        </is>
      </c>
      <c r="B26" s="4" t="inlineStr">
        <is>
          <t xml:space="preserve"> </t>
        </is>
      </c>
      <c r="C26" s="4" t="inlineStr">
        <is>
          <t xml:space="preserve"> </t>
        </is>
      </c>
      <c r="D26" s="5" t="n">
        <v>3260000</v>
      </c>
      <c r="E26" s="4" t="inlineStr">
        <is>
          <t xml:space="preserve"> </t>
        </is>
      </c>
      <c r="F26" s="5" t="n">
        <v>3260000</v>
      </c>
      <c r="G26" s="4" t="inlineStr">
        <is>
          <t xml:space="preserve"> </t>
        </is>
      </c>
      <c r="H26" s="4" t="inlineStr">
        <is>
          <t xml:space="preserve"> </t>
        </is>
      </c>
      <c r="I26" s="5" t="n">
        <v>4373000</v>
      </c>
      <c r="J26" s="4" t="inlineStr">
        <is>
          <t xml:space="preserve"> </t>
        </is>
      </c>
    </row>
    <row r="27">
      <c r="A27" s="4" t="inlineStr">
        <is>
          <t>Accrued Affiliate Service Provider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ue to affiliates</t>
        </is>
      </c>
      <c r="B29" s="4" t="inlineStr">
        <is>
          <t xml:space="preserve"> </t>
        </is>
      </c>
      <c r="C29" s="4" t="inlineStr">
        <is>
          <t xml:space="preserve"> </t>
        </is>
      </c>
      <c r="D29" s="5" t="n">
        <v>2095000</v>
      </c>
      <c r="E29" s="4" t="inlineStr">
        <is>
          <t xml:space="preserve"> </t>
        </is>
      </c>
      <c r="F29" s="5" t="n">
        <v>2095000</v>
      </c>
      <c r="G29" s="4" t="inlineStr">
        <is>
          <t xml:space="preserve"> </t>
        </is>
      </c>
      <c r="H29" s="4" t="inlineStr">
        <is>
          <t xml:space="preserve"> </t>
        </is>
      </c>
      <c r="I29" s="6" t="n">
        <v>843000</v>
      </c>
      <c r="J29" s="4" t="inlineStr">
        <is>
          <t xml:space="preserve"> </t>
        </is>
      </c>
    </row>
    <row r="30">
      <c r="A30" s="4" t="inlineStr">
        <is>
          <t>Accrued Affiliate Service Provider Expenses | Rental property opera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expenses</t>
        </is>
      </c>
      <c r="B32" s="4" t="inlineStr">
        <is>
          <t xml:space="preserve"> </t>
        </is>
      </c>
      <c r="C32" s="4" t="inlineStr">
        <is>
          <t xml:space="preserve"> </t>
        </is>
      </c>
      <c r="D32" s="5" t="n">
        <v>5000000</v>
      </c>
      <c r="E32" s="6" t="n">
        <v>1800000</v>
      </c>
      <c r="F32" s="6" t="n">
        <v>11700000</v>
      </c>
      <c r="G32" s="6" t="n">
        <v>4600000</v>
      </c>
      <c r="H32" s="4" t="inlineStr">
        <is>
          <t xml:space="preserve"> </t>
        </is>
      </c>
      <c r="I32" s="4" t="inlineStr">
        <is>
          <t xml:space="preserve"> </t>
        </is>
      </c>
      <c r="J32" s="4" t="inlineStr">
        <is>
          <t xml:space="preserve"> </t>
        </is>
      </c>
    </row>
    <row r="33">
      <c r="A33" s="4" t="inlineStr">
        <is>
          <t>Class I Un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its issued as payment for performance participation alloc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7872930</v>
      </c>
      <c r="I35" s="5" t="n">
        <v>204200000</v>
      </c>
      <c r="J35" s="4" t="inlineStr">
        <is>
          <t xml:space="preserve"> </t>
        </is>
      </c>
    </row>
    <row r="36">
      <c r="A36" s="4" t="inlineStr">
        <is>
          <t>Unregistered Class I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as management fees, shares</t>
        </is>
      </c>
      <c r="B38" s="4" t="inlineStr">
        <is>
          <t xml:space="preserve"> </t>
        </is>
      </c>
      <c r="C38" s="4" t="inlineStr">
        <is>
          <t xml:space="preserve"> </t>
        </is>
      </c>
      <c r="D38" s="4" t="inlineStr">
        <is>
          <t xml:space="preserve"> </t>
        </is>
      </c>
      <c r="E38" s="4" t="inlineStr">
        <is>
          <t xml:space="preserve"> </t>
        </is>
      </c>
      <c r="F38" s="5" t="n">
        <v>3919239</v>
      </c>
      <c r="G38" s="4" t="inlineStr">
        <is>
          <t xml:space="preserve"> </t>
        </is>
      </c>
      <c r="H38" s="4" t="inlineStr">
        <is>
          <t xml:space="preserve"> </t>
        </is>
      </c>
      <c r="I38" s="4" t="inlineStr">
        <is>
          <t xml:space="preserve"> </t>
        </is>
      </c>
      <c r="J38" s="4" t="inlineStr">
        <is>
          <t xml:space="preserve"> </t>
        </is>
      </c>
    </row>
    <row r="39">
      <c r="A39" s="4" t="inlineStr">
        <is>
          <t>Management fees, accrued</t>
        </is>
      </c>
      <c r="B39" s="4" t="inlineStr">
        <is>
          <t xml:space="preserve"> </t>
        </is>
      </c>
      <c r="C39" s="4" t="inlineStr">
        <is>
          <t xml:space="preserve"> </t>
        </is>
      </c>
      <c r="D39" s="5" t="n">
        <v>15400000</v>
      </c>
      <c r="E39" s="4" t="inlineStr">
        <is>
          <t xml:space="preserve"> </t>
        </is>
      </c>
      <c r="F39" s="6" t="n">
        <v>15400000</v>
      </c>
      <c r="G39" s="4" t="inlineStr">
        <is>
          <t xml:space="preserve"> </t>
        </is>
      </c>
      <c r="H39" s="4" t="inlineStr">
        <is>
          <t xml:space="preserve"> </t>
        </is>
      </c>
      <c r="I39" s="4" t="inlineStr">
        <is>
          <t xml:space="preserve"> </t>
        </is>
      </c>
      <c r="J39" s="4" t="inlineStr">
        <is>
          <t xml:space="preserve"> </t>
        </is>
      </c>
    </row>
    <row r="40">
      <c r="A40" s="4" t="inlineStr">
        <is>
          <t>Unregistered Class I share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tock issued as management fees, shares</t>
        </is>
      </c>
      <c r="B42" s="4" t="inlineStr">
        <is>
          <t xml:space="preserve"> </t>
        </is>
      </c>
      <c r="C42" s="5" t="n">
        <v>55905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Class 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urchase of common stock</t>
        </is>
      </c>
      <c r="B45" s="4" t="inlineStr">
        <is>
          <t xml:space="preserve"> </t>
        </is>
      </c>
      <c r="C45" s="4" t="inlineStr">
        <is>
          <t xml:space="preserve"> </t>
        </is>
      </c>
      <c r="D45" s="4" t="inlineStr">
        <is>
          <t xml:space="preserve"> </t>
        </is>
      </c>
      <c r="E45" s="4" t="inlineStr">
        <is>
          <t xml:space="preserve"> </t>
        </is>
      </c>
      <c r="F45" s="5" t="n">
        <v>14251865</v>
      </c>
      <c r="G45" s="4" t="inlineStr">
        <is>
          <t xml:space="preserve"> </t>
        </is>
      </c>
      <c r="H45" s="4" t="inlineStr">
        <is>
          <t xml:space="preserve"> </t>
        </is>
      </c>
      <c r="I45" s="4" t="inlineStr">
        <is>
          <t xml:space="preserve"> </t>
        </is>
      </c>
      <c r="J45" s="4" t="inlineStr">
        <is>
          <t xml:space="preserve"> </t>
        </is>
      </c>
    </row>
    <row r="46">
      <c r="A46" s="4" t="inlineStr">
        <is>
          <t>Starwood Capital and Third Par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e Price</t>
        </is>
      </c>
      <c r="B48" s="6" t="n">
        <v>1092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pecial Limited Part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lated party allocation percentage of annual total return</t>
        </is>
      </c>
      <c r="B51" s="4" t="inlineStr">
        <is>
          <t xml:space="preserve"> </t>
        </is>
      </c>
      <c r="C51" s="4" t="inlineStr">
        <is>
          <t xml:space="preserve"> </t>
        </is>
      </c>
      <c r="D51" s="4" t="inlineStr">
        <is>
          <t xml:space="preserve"> </t>
        </is>
      </c>
      <c r="E51" s="4" t="inlineStr">
        <is>
          <t xml:space="preserve"> </t>
        </is>
      </c>
      <c r="F51" s="9" t="n">
        <v>0.125</v>
      </c>
      <c r="G51" s="4" t="inlineStr">
        <is>
          <t xml:space="preserve"> </t>
        </is>
      </c>
      <c r="H51" s="4" t="inlineStr">
        <is>
          <t xml:space="preserve"> </t>
        </is>
      </c>
      <c r="I51" s="4" t="inlineStr">
        <is>
          <t xml:space="preserve"> </t>
        </is>
      </c>
      <c r="J51" s="4" t="inlineStr">
        <is>
          <t xml:space="preserve"> </t>
        </is>
      </c>
    </row>
    <row r="52">
      <c r="A52" s="4" t="inlineStr">
        <is>
          <t>Special Limited Partner | Advanced Expenses | Unaffiliated Thir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ue to affiliates</t>
        </is>
      </c>
      <c r="B54" s="4" t="inlineStr">
        <is>
          <t xml:space="preserve"> </t>
        </is>
      </c>
      <c r="C54" s="4" t="inlineStr">
        <is>
          <t xml:space="preserve"> </t>
        </is>
      </c>
      <c r="D54" s="6" t="n">
        <v>100000</v>
      </c>
      <c r="E54" s="4" t="inlineStr">
        <is>
          <t xml:space="preserve"> </t>
        </is>
      </c>
      <c r="F54" s="6" t="n">
        <v>100000</v>
      </c>
      <c r="G54" s="4" t="inlineStr">
        <is>
          <t xml:space="preserve"> </t>
        </is>
      </c>
      <c r="H54" s="4" t="inlineStr">
        <is>
          <t xml:space="preserve"> </t>
        </is>
      </c>
      <c r="I54" s="6" t="n">
        <v>100000</v>
      </c>
      <c r="J54" s="4" t="inlineStr">
        <is>
          <t xml:space="preserve"> </t>
        </is>
      </c>
    </row>
    <row r="55">
      <c r="A55" s="4" t="inlineStr">
        <is>
          <t>All Other Unit Holder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lated party allocation percentage of annual total return</t>
        </is>
      </c>
      <c r="B57" s="4" t="inlineStr">
        <is>
          <t xml:space="preserve"> </t>
        </is>
      </c>
      <c r="C57" s="4" t="inlineStr">
        <is>
          <t xml:space="preserve"> </t>
        </is>
      </c>
      <c r="D57" s="4" t="inlineStr">
        <is>
          <t xml:space="preserve"> </t>
        </is>
      </c>
      <c r="E57" s="4" t="inlineStr">
        <is>
          <t xml:space="preserve"> </t>
        </is>
      </c>
      <c r="F57" s="9" t="n">
        <v>0.875</v>
      </c>
      <c r="G57" s="4" t="inlineStr">
        <is>
          <t xml:space="preserve"> </t>
        </is>
      </c>
      <c r="H57" s="4" t="inlineStr">
        <is>
          <t xml:space="preserve"> </t>
        </is>
      </c>
      <c r="I57" s="4" t="inlineStr">
        <is>
          <t xml:space="preserve"> </t>
        </is>
      </c>
      <c r="J57" s="4" t="inlineStr">
        <is>
          <t xml:space="preserve"> </t>
        </is>
      </c>
    </row>
    <row r="58">
      <c r="A58" s="4" t="inlineStr">
        <is>
          <t>Advisor and Certain Director Shares | Common Stock Class 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Repurchase of common stock</t>
        </is>
      </c>
      <c r="B60" s="4" t="inlineStr">
        <is>
          <t xml:space="preserve"> </t>
        </is>
      </c>
      <c r="C60" s="4" t="inlineStr">
        <is>
          <t xml:space="preserve"> </t>
        </is>
      </c>
      <c r="D60" s="5" t="n">
        <v>1546972</v>
      </c>
      <c r="E60" s="5" t="n">
        <v>0</v>
      </c>
      <c r="F60" s="5" t="n">
        <v>1613764</v>
      </c>
      <c r="G60" s="5" t="n">
        <v>29915</v>
      </c>
      <c r="H60" s="4" t="inlineStr">
        <is>
          <t xml:space="preserve"> </t>
        </is>
      </c>
      <c r="I60" s="4" t="inlineStr">
        <is>
          <t xml:space="preserve"> </t>
        </is>
      </c>
      <c r="J60" s="4" t="inlineStr">
        <is>
          <t xml:space="preserve"> </t>
        </is>
      </c>
    </row>
    <row r="61">
      <c r="A61" s="4" t="inlineStr">
        <is>
          <t>Total consideration</t>
        </is>
      </c>
      <c r="B61" s="4" t="inlineStr">
        <is>
          <t xml:space="preserve"> </t>
        </is>
      </c>
      <c r="C61" s="4" t="inlineStr">
        <is>
          <t xml:space="preserve"> </t>
        </is>
      </c>
      <c r="D61" s="6" t="n">
        <v>42500000</v>
      </c>
      <c r="E61" s="6" t="n">
        <v>0</v>
      </c>
      <c r="F61" s="6" t="n">
        <v>44300000</v>
      </c>
      <c r="G61" s="6" t="n">
        <v>600000</v>
      </c>
      <c r="H61" s="4" t="inlineStr">
        <is>
          <t xml:space="preserve"> </t>
        </is>
      </c>
      <c r="I61" s="4" t="inlineStr">
        <is>
          <t xml:space="preserve"> </t>
        </is>
      </c>
      <c r="J61" s="4" t="inlineStr">
        <is>
          <t xml:space="preserve"> </t>
        </is>
      </c>
    </row>
    <row r="62">
      <c r="A62" s="4" t="inlineStr">
        <is>
          <t>Dealer Manager | Common Stock Class T, Class S and Class D | Accrued Stockholder Servicing F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ue to affiliates</t>
        </is>
      </c>
      <c r="B64" s="4" t="inlineStr">
        <is>
          <t xml:space="preserve"> </t>
        </is>
      </c>
      <c r="C64" s="4" t="inlineStr">
        <is>
          <t xml:space="preserve"> </t>
        </is>
      </c>
      <c r="D64" s="6" t="n">
        <v>425900000</v>
      </c>
      <c r="E64" s="4" t="inlineStr">
        <is>
          <t xml:space="preserve"> </t>
        </is>
      </c>
      <c r="F64" s="6" t="n">
        <v>425900000</v>
      </c>
      <c r="G64" s="4" t="inlineStr">
        <is>
          <t xml:space="preserve"> </t>
        </is>
      </c>
      <c r="H64" s="4" t="inlineStr">
        <is>
          <t xml:space="preserve"> </t>
        </is>
      </c>
      <c r="I64" s="5" t="n">
        <v>291500000</v>
      </c>
      <c r="J64" s="4" t="inlineStr">
        <is>
          <t xml:space="preserve"> </t>
        </is>
      </c>
    </row>
    <row r="65">
      <c r="A65" s="4" t="inlineStr">
        <is>
          <t>Dealer Manager | Common Stock Class T, Class S and Class D | Accrued Stockholder Servicing Fee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nnual stockholder servicing fee percentage</t>
        </is>
      </c>
      <c r="B67" s="4" t="inlineStr">
        <is>
          <t xml:space="preserve"> </t>
        </is>
      </c>
      <c r="C67" s="4" t="inlineStr">
        <is>
          <t xml:space="preserve"> </t>
        </is>
      </c>
      <c r="D67" s="9" t="n">
        <v>0.08749999999999999</v>
      </c>
      <c r="E67" s="4" t="inlineStr">
        <is>
          <t xml:space="preserve"> </t>
        </is>
      </c>
      <c r="F67" s="9" t="n">
        <v>0.08749999999999999</v>
      </c>
      <c r="G67" s="4" t="inlineStr">
        <is>
          <t xml:space="preserve"> </t>
        </is>
      </c>
      <c r="H67" s="4" t="inlineStr">
        <is>
          <t xml:space="preserve"> </t>
        </is>
      </c>
      <c r="I67" s="4" t="inlineStr">
        <is>
          <t xml:space="preserve"> </t>
        </is>
      </c>
      <c r="J67" s="4" t="inlineStr">
        <is>
          <t xml:space="preserve"> </t>
        </is>
      </c>
    </row>
    <row r="68">
      <c r="A68" s="4" t="inlineStr">
        <is>
          <t>Advisor | Advanced Organization And Offering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ue to affil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7300000</v>
      </c>
    </row>
    <row r="71">
      <c r="A71" s="4" t="inlineStr">
        <is>
          <t>Advisor | Advanced Expenses | One Month in Arrea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ue to affiliates</t>
        </is>
      </c>
      <c r="B73" s="4" t="inlineStr">
        <is>
          <t xml:space="preserve"> </t>
        </is>
      </c>
      <c r="C73" s="4" t="inlineStr">
        <is>
          <t xml:space="preserve"> </t>
        </is>
      </c>
      <c r="D73" s="6" t="n">
        <v>10700000</v>
      </c>
      <c r="E73" s="4" t="inlineStr">
        <is>
          <t xml:space="preserve"> </t>
        </is>
      </c>
      <c r="F73" s="6" t="n">
        <v>10700000</v>
      </c>
      <c r="G73" s="4" t="inlineStr">
        <is>
          <t xml:space="preserve"> </t>
        </is>
      </c>
      <c r="H73" s="4" t="inlineStr">
        <is>
          <t xml:space="preserve"> </t>
        </is>
      </c>
      <c r="I73" s="6" t="n">
        <v>6700000</v>
      </c>
      <c r="J73" s="4" t="inlineStr">
        <is>
          <t xml:space="preserve"> </t>
        </is>
      </c>
    </row>
    <row r="74">
      <c r="A74" s="4" t="inlineStr">
        <is>
          <t>Affiliate Service Provider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st of legal services</t>
        </is>
      </c>
      <c r="B76" s="4" t="inlineStr">
        <is>
          <t xml:space="preserve"> </t>
        </is>
      </c>
      <c r="C76" s="4" t="inlineStr">
        <is>
          <t xml:space="preserve"> </t>
        </is>
      </c>
      <c r="D76" s="5" t="n">
        <v>300000</v>
      </c>
      <c r="E76" s="5" t="n">
        <v>100000</v>
      </c>
      <c r="F76" s="5" t="n">
        <v>600000</v>
      </c>
      <c r="G76" s="5" t="n">
        <v>300000</v>
      </c>
      <c r="H76" s="4" t="inlineStr">
        <is>
          <t xml:space="preserve"> </t>
        </is>
      </c>
      <c r="I76" s="4" t="inlineStr">
        <is>
          <t xml:space="preserve"> </t>
        </is>
      </c>
      <c r="J76" s="4" t="inlineStr">
        <is>
          <t xml:space="preserve"> </t>
        </is>
      </c>
    </row>
    <row r="77">
      <c r="A77" s="4" t="inlineStr">
        <is>
          <t>Accrued Affiliate Service Provider Expenses | Essex Service Provid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st of legal services</t>
        </is>
      </c>
      <c r="B79" s="4" t="inlineStr">
        <is>
          <t xml:space="preserve"> </t>
        </is>
      </c>
      <c r="C79" s="4" t="inlineStr">
        <is>
          <t xml:space="preserve"> </t>
        </is>
      </c>
      <c r="D79" s="6" t="n">
        <v>1300000</v>
      </c>
      <c r="E79" s="6" t="n">
        <v>300000</v>
      </c>
      <c r="F79" s="6" t="n">
        <v>4500000</v>
      </c>
      <c r="G79" s="6" t="n">
        <v>600000</v>
      </c>
      <c r="H79" s="4" t="inlineStr">
        <is>
          <t xml:space="preserve"> </t>
        </is>
      </c>
      <c r="I79" s="4" t="inlineStr">
        <is>
          <t xml:space="preserve"> </t>
        </is>
      </c>
      <c r="J79"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Components of Due to Affiliates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Due to affiliates</t>
        </is>
      </c>
      <c r="B3" s="6" t="n">
        <v>626740</v>
      </c>
      <c r="C3" s="6" t="n">
        <v>513268</v>
      </c>
    </row>
    <row r="4">
      <c r="A4" s="4" t="inlineStr">
        <is>
          <t>Accrued Stockholder Servicing Fe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affiliates</t>
        </is>
      </c>
      <c r="B6" s="5" t="n">
        <v>425949</v>
      </c>
      <c r="C6" s="5" t="n">
        <v>291544</v>
      </c>
    </row>
    <row r="7">
      <c r="A7" s="4" t="inlineStr">
        <is>
          <t>Performance Participation Allocation</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affiliates</t>
        </is>
      </c>
      <c r="B9" s="5" t="n">
        <v>175776</v>
      </c>
      <c r="C9" s="5" t="n">
        <v>204225</v>
      </c>
    </row>
    <row r="10">
      <c r="A10" s="4" t="inlineStr">
        <is>
          <t>Advanced Organization And Offering Costs</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3260</v>
      </c>
      <c r="C12" s="5" t="n">
        <v>4373</v>
      </c>
    </row>
    <row r="13">
      <c r="A13" s="4" t="inlineStr">
        <is>
          <t>Accrued Management Fee</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15448</v>
      </c>
      <c r="C15" s="5" t="n">
        <v>9628</v>
      </c>
    </row>
    <row r="16">
      <c r="A16" s="4" t="inlineStr">
        <is>
          <t>Accrued Affiliate Service Provider Expenses</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2095</v>
      </c>
      <c r="C18" s="5" t="n">
        <v>843</v>
      </c>
    </row>
    <row r="19">
      <c r="A19" s="4" t="inlineStr">
        <is>
          <t>Advanced Operating Expense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4212</v>
      </c>
      <c r="C21" s="6" t="n">
        <v>26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Nov. 14, 2022 USD ($)</t>
        </is>
      </c>
    </row>
    <row r="2">
      <c r="A2" s="4" t="inlineStr">
        <is>
          <t>Subsequent Event</t>
        </is>
      </c>
      <c r="B2" s="4" t="inlineStr">
        <is>
          <t xml:space="preserve"> </t>
        </is>
      </c>
    </row>
    <row r="3">
      <c r="A3" s="3" t="inlineStr">
        <is>
          <t>Other Commitments [Line Items]</t>
        </is>
      </c>
      <c r="B3" s="4" t="inlineStr">
        <is>
          <t xml:space="preserve"> </t>
        </is>
      </c>
    </row>
    <row r="4">
      <c r="A4" s="4" t="inlineStr">
        <is>
          <t>Remaining funding commitment to one of joint ventures</t>
        </is>
      </c>
      <c r="B4" s="10" t="n">
        <v>14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2" customWidth="1" min="2" max="2"/>
  </cols>
  <sheetData>
    <row r="1">
      <c r="A1" s="1" t="inlineStr">
        <is>
          <t>Leases - Additional Information (Details)</t>
        </is>
      </c>
      <c r="B1" s="2" t="inlineStr">
        <is>
          <t>9 Months Ended</t>
        </is>
      </c>
    </row>
    <row r="2">
      <c r="B2" s="2" t="inlineStr">
        <is>
          <t>Sep. 30, 2022 USD ($)</t>
        </is>
      </c>
    </row>
    <row r="3">
      <c r="A3" s="3" t="inlineStr">
        <is>
          <t>Lessee Lease Description [Line Items]</t>
        </is>
      </c>
      <c r="B3" s="4" t="inlineStr">
        <is>
          <t xml:space="preserve"> </t>
        </is>
      </c>
    </row>
    <row r="4">
      <c r="A4" s="4" t="inlineStr">
        <is>
          <t>Lessee, operating lease acquisition, incremental cost</t>
        </is>
      </c>
      <c r="B4" s="6" t="n">
        <v>0</v>
      </c>
    </row>
    <row r="5">
      <c r="A5" s="4" t="inlineStr">
        <is>
          <t>Operating lease, weighted average remaining lease term</t>
        </is>
      </c>
      <c r="B5" s="4" t="inlineStr">
        <is>
          <t>37 years</t>
        </is>
      </c>
    </row>
    <row r="6">
      <c r="A6" s="4" t="inlineStr">
        <is>
          <t>Maximum</t>
        </is>
      </c>
      <c r="B6" s="4" t="inlineStr">
        <is>
          <t xml:space="preserve"> </t>
        </is>
      </c>
    </row>
    <row r="7">
      <c r="A7" s="3" t="inlineStr">
        <is>
          <t>Lessee Lease Description [Line Items]</t>
        </is>
      </c>
      <c r="B7" s="4" t="inlineStr">
        <is>
          <t xml:space="preserve"> </t>
        </is>
      </c>
    </row>
    <row r="8">
      <c r="A8" s="4" t="inlineStr">
        <is>
          <t>Incremental borrowing rate to determine lease liabilities</t>
        </is>
      </c>
      <c r="B8" s="8" t="n">
        <v>0.06</v>
      </c>
    </row>
    <row r="9">
      <c r="A9" s="4" t="inlineStr">
        <is>
          <t>Minimum</t>
        </is>
      </c>
      <c r="B9" s="4" t="inlineStr">
        <is>
          <t xml:space="preserve"> </t>
        </is>
      </c>
    </row>
    <row r="10">
      <c r="A10" s="3" t="inlineStr">
        <is>
          <t>Lessee Lease Description [Line Items]</t>
        </is>
      </c>
      <c r="B10" s="4" t="inlineStr">
        <is>
          <t xml:space="preserve"> </t>
        </is>
      </c>
    </row>
    <row r="11">
      <c r="A11" s="4" t="inlineStr">
        <is>
          <t>Incremental borrowing rate to determine lease liabilities</t>
        </is>
      </c>
      <c r="B11" s="9" t="n">
        <v>0.0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t>
        </is>
      </c>
      <c r="B3" s="6" t="n">
        <v>170</v>
      </c>
      <c r="C3" s="4" t="inlineStr">
        <is>
          <t xml:space="preserve"> </t>
        </is>
      </c>
    </row>
    <row r="4">
      <c r="A4" s="4" t="inlineStr">
        <is>
          <t>2023</t>
        </is>
      </c>
      <c r="B4" s="5" t="n">
        <v>686</v>
      </c>
      <c r="C4" s="4" t="inlineStr">
        <is>
          <t xml:space="preserve"> </t>
        </is>
      </c>
    </row>
    <row r="5">
      <c r="A5" s="4" t="inlineStr">
        <is>
          <t>2024</t>
        </is>
      </c>
      <c r="B5" s="5" t="n">
        <v>686</v>
      </c>
      <c r="C5" s="4" t="inlineStr">
        <is>
          <t xml:space="preserve"> </t>
        </is>
      </c>
    </row>
    <row r="6">
      <c r="A6" s="4" t="inlineStr">
        <is>
          <t>2025</t>
        </is>
      </c>
      <c r="B6" s="5" t="n">
        <v>712</v>
      </c>
      <c r="C6" s="4" t="inlineStr">
        <is>
          <t xml:space="preserve"> </t>
        </is>
      </c>
    </row>
    <row r="7">
      <c r="A7" s="4" t="inlineStr">
        <is>
          <t>2026</t>
        </is>
      </c>
      <c r="B7" s="5" t="n">
        <v>714</v>
      </c>
      <c r="C7" s="4" t="inlineStr">
        <is>
          <t xml:space="preserve"> </t>
        </is>
      </c>
    </row>
    <row r="8">
      <c r="A8" s="4" t="inlineStr">
        <is>
          <t>Thereafter</t>
        </is>
      </c>
      <c r="B8" s="5" t="n">
        <v>26497</v>
      </c>
      <c r="C8" s="4" t="inlineStr">
        <is>
          <t xml:space="preserve"> </t>
        </is>
      </c>
    </row>
    <row r="9">
      <c r="A9" s="4" t="inlineStr">
        <is>
          <t>Total undiscounted future lease payments</t>
        </is>
      </c>
      <c r="B9" s="5" t="n">
        <v>29465</v>
      </c>
      <c r="C9" s="4" t="inlineStr">
        <is>
          <t xml:space="preserve"> </t>
        </is>
      </c>
    </row>
    <row r="10">
      <c r="A10" s="4" t="inlineStr">
        <is>
          <t>Difference between undiscounted cash flows and discounted cash flows</t>
        </is>
      </c>
      <c r="B10" s="5" t="n">
        <v>-17002</v>
      </c>
      <c r="C10" s="4" t="inlineStr">
        <is>
          <t xml:space="preserve"> </t>
        </is>
      </c>
    </row>
    <row r="11">
      <c r="A11" s="4" t="inlineStr">
        <is>
          <t>Total lease liability</t>
        </is>
      </c>
      <c r="B11" s="6" t="n">
        <v>12463</v>
      </c>
      <c r="C11" s="6" t="n">
        <v>124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Fixed and Variable Components of Operating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376684</v>
      </c>
      <c r="C4" s="6" t="n">
        <v>136247</v>
      </c>
      <c r="D4" s="6" t="n">
        <v>990525</v>
      </c>
      <c r="E4" s="6" t="n">
        <v>325242</v>
      </c>
    </row>
    <row r="5">
      <c r="A5" s="4" t="inlineStr">
        <is>
          <t>Variable lease payments</t>
        </is>
      </c>
      <c r="B5" s="5" t="n">
        <v>39638</v>
      </c>
      <c r="C5" s="5" t="n">
        <v>15960</v>
      </c>
      <c r="D5" s="5" t="n">
        <v>105902</v>
      </c>
      <c r="E5" s="5" t="n">
        <v>41308</v>
      </c>
    </row>
    <row r="6">
      <c r="A6" s="4" t="inlineStr">
        <is>
          <t>Rental revenue</t>
        </is>
      </c>
      <c r="B6" s="6" t="n">
        <v>416322</v>
      </c>
      <c r="C6" s="6" t="n">
        <v>152207</v>
      </c>
      <c r="D6" s="6" t="n">
        <v>1096427</v>
      </c>
      <c r="E6" s="6" t="n">
        <v>36655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Rents Income Receivables (Details) $ in Thousands</t>
        </is>
      </c>
      <c r="B1" s="2" t="inlineStr">
        <is>
          <t>Sep. 30, 2022 USD ($)</t>
        </is>
      </c>
    </row>
    <row r="2">
      <c r="A2" s="3" t="inlineStr">
        <is>
          <t>Leases [Abstract]</t>
        </is>
      </c>
      <c r="B2" s="4" t="inlineStr">
        <is>
          <t xml:space="preserve"> </t>
        </is>
      </c>
    </row>
    <row r="3">
      <c r="A3" s="4" t="inlineStr">
        <is>
          <t>2022 (remaining)</t>
        </is>
      </c>
      <c r="B3" s="6" t="n">
        <v>69797</v>
      </c>
    </row>
    <row r="4">
      <c r="A4" s="4" t="inlineStr">
        <is>
          <t>2023</t>
        </is>
      </c>
      <c r="B4" s="5" t="n">
        <v>276289</v>
      </c>
    </row>
    <row r="5">
      <c r="A5" s="4" t="inlineStr">
        <is>
          <t>2024</t>
        </is>
      </c>
      <c r="B5" s="5" t="n">
        <v>251316</v>
      </c>
    </row>
    <row r="6">
      <c r="A6" s="4" t="inlineStr">
        <is>
          <t>2025</t>
        </is>
      </c>
      <c r="B6" s="5" t="n">
        <v>221117</v>
      </c>
    </row>
    <row r="7">
      <c r="A7" s="4" t="inlineStr">
        <is>
          <t>2026</t>
        </is>
      </c>
      <c r="B7" s="5" t="n">
        <v>188775</v>
      </c>
    </row>
    <row r="8">
      <c r="A8" s="4" t="inlineStr">
        <is>
          <t>Thereafter</t>
        </is>
      </c>
      <c r="B8" s="5" t="n">
        <v>664046</v>
      </c>
    </row>
    <row r="9">
      <c r="A9" s="4" t="inlineStr">
        <is>
          <t>Total</t>
        </is>
      </c>
      <c r="B9" s="6" t="n">
        <v>167134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Total Assets by Segment (Details) - USD ($) $ in Thousand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27159719</v>
      </c>
      <c r="C3" s="6" t="n">
        <v>19971431</v>
      </c>
    </row>
    <row r="4">
      <c r="A4" s="4" t="inlineStr">
        <is>
          <t>Multifamily Properti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6775079</v>
      </c>
      <c r="C6" s="5" t="n">
        <v>12225256</v>
      </c>
    </row>
    <row r="7">
      <c r="A7" s="4" t="inlineStr">
        <is>
          <t>Single Family Rental Hom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344480</v>
      </c>
      <c r="C9" s="5" t="n">
        <v>1150987</v>
      </c>
    </row>
    <row r="10">
      <c r="A10" s="4" t="inlineStr">
        <is>
          <t>Industrial 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189039</v>
      </c>
      <c r="C12" s="5" t="n">
        <v>2145163</v>
      </c>
    </row>
    <row r="13">
      <c r="A13" s="4" t="inlineStr">
        <is>
          <t>Office propertie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692713</v>
      </c>
      <c r="C15" s="5" t="n">
        <v>1599774</v>
      </c>
    </row>
    <row r="16">
      <c r="A16" s="4" t="inlineStr">
        <is>
          <t>Self-Storage Propertie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368929</v>
      </c>
      <c r="C18" s="5" t="n">
        <v>331024</v>
      </c>
    </row>
    <row r="19">
      <c r="A19" s="4" t="inlineStr">
        <is>
          <t>Investments in real estate deb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5" t="n">
        <v>1676546</v>
      </c>
      <c r="C21" s="5" t="n">
        <v>954077</v>
      </c>
    </row>
    <row r="22">
      <c r="A22" s="4" t="inlineStr">
        <is>
          <t>Other Property</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1226288</v>
      </c>
      <c r="C24" s="5" t="n">
        <v>764714</v>
      </c>
    </row>
    <row r="25">
      <c r="A25" s="4" t="inlineStr">
        <is>
          <t>Other (Corporate)</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Assets</t>
        </is>
      </c>
      <c r="B27" s="6" t="n">
        <v>886645</v>
      </c>
      <c r="C27" s="6" t="n">
        <v>8004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usiness Purpose</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usiness Purpose</t>
        </is>
      </c>
      <c r="B4" s="4" t="inlineStr">
        <is>
          <t>1.
Organization and Business Purpose Starwood Real Estate Income Trust, Inc. (the “Company”) was formed on June 22, 2017 as a Maryland corporation and has elected to be taxed as a real estate investment trust (“REIT”) for U.S. federal income tax purposes commencing with the taxable year ended December 31, 2019. The Company was organized to invest primarily in stabilized, income-oriented commercial real estate and debt secured by commercial real estate. The Company’s portfolio is principally comprised of properties located in the United States. The Company continues to diversify its portfolio on a global basis through the acquisition of properties outside of the United States, with a focus on Europe. To a lesser extent, the Company invests in real estate debt, including loans secured by real estate and real estate-related securities. The Company is the sole general partner of Starwood REIT Operating Partnership, L.P., a Delaware limited partnership (the “Operating Partnership”). Starwood REIT Special Limited Partner, L.L.C. (the “Special Limited Partner”), a wholly owned subsidiary of Starwood Capital Group Holdings, L.P. (the “Sponsor” and together with any entity that is controlled by, controls or is under common control with the Sponsor, and any of their respective predecessor entities, “Starwood Capital” As of September 30, 2022, the Company owned 518 real estate properties, 3,146 single-family rental homes, two investments in unconsolidated real estate ventures and 10 positions in real estate debt investments. The Company currently operates in seven reportable segments: Multifamily, Single-Family Rental, Industrial, Office, Self-Storage, Other and Investments in Real Estate Debt. Effective January 1, 2022, the Hospitality and Medical Office segments were combined within the Other segment and previous amounts have been recasted. Financial results by segment are reported in Note 15. On December 27, 2017, the Company commenced its initial public offering of up to $5.0 billion in shares of common stock (the “Initial Public Offering”). On June 2,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Results by Seg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30766</v>
      </c>
      <c r="C4" s="6" t="n">
        <v>162435</v>
      </c>
      <c r="D4" s="6" t="n">
        <v>1140619</v>
      </c>
      <c r="E4" s="6" t="n">
        <v>39376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roperty operating</t>
        </is>
      </c>
      <c r="B6" s="5" t="n">
        <v>178687</v>
      </c>
      <c r="C6" s="5" t="n">
        <v>64767</v>
      </c>
      <c r="D6" s="5" t="n">
        <v>464105</v>
      </c>
      <c r="E6" s="5" t="n">
        <v>154923</v>
      </c>
    </row>
    <row r="7">
      <c r="A7" s="4" t="inlineStr">
        <is>
          <t>Income (loss) from unconsolidated real estate ventures</t>
        </is>
      </c>
      <c r="B7" s="5" t="n">
        <v>11054</v>
      </c>
      <c r="C7" s="5" t="n">
        <v>-447</v>
      </c>
      <c r="D7" s="5" t="n">
        <v>11774</v>
      </c>
      <c r="E7" s="5" t="n">
        <v>-448</v>
      </c>
    </row>
    <row r="8">
      <c r="A8" s="4" t="inlineStr">
        <is>
          <t>Income from investments in real estate debt</t>
        </is>
      </c>
      <c r="B8" s="5" t="n">
        <v>63290</v>
      </c>
      <c r="C8" s="5" t="n">
        <v>19268</v>
      </c>
      <c r="D8" s="5" t="n">
        <v>99634</v>
      </c>
      <c r="E8" s="5" t="n">
        <v>37898</v>
      </c>
    </row>
    <row r="9">
      <c r="A9" s="4" t="inlineStr">
        <is>
          <t>Segment net operating income (loss)</t>
        </is>
      </c>
      <c r="B9" s="5" t="n">
        <v>326423</v>
      </c>
      <c r="C9" s="5" t="n">
        <v>116489</v>
      </c>
      <c r="D9" s="5" t="n">
        <v>787922</v>
      </c>
      <c r="E9" s="5" t="n">
        <v>276287</v>
      </c>
    </row>
    <row r="10">
      <c r="A10" s="4" t="inlineStr">
        <is>
          <t>Depreciation and amortization</t>
        </is>
      </c>
      <c r="B10" s="5" t="n">
        <v>-219005</v>
      </c>
      <c r="C10" s="5" t="n">
        <v>-82453</v>
      </c>
      <c r="D10" s="5" t="n">
        <v>-649347</v>
      </c>
      <c r="E10" s="5" t="n">
        <v>-197934</v>
      </c>
    </row>
    <row r="11">
      <c r="A11" s="4" t="inlineStr">
        <is>
          <t>General and administrative</t>
        </is>
      </c>
      <c r="B11" s="5" t="n">
        <v>-11549</v>
      </c>
      <c r="C11" s="5" t="n">
        <v>-6588</v>
      </c>
      <c r="D11" s="5" t="n">
        <v>-32974</v>
      </c>
      <c r="E11" s="5" t="n">
        <v>-15210</v>
      </c>
    </row>
    <row r="12">
      <c r="A12" s="4" t="inlineStr">
        <is>
          <t>Management fees</t>
        </is>
      </c>
      <c r="B12" s="5" t="n">
        <v>-45697</v>
      </c>
      <c r="C12" s="5" t="n">
        <v>-17653</v>
      </c>
      <c r="D12" s="5" t="n">
        <v>-122081</v>
      </c>
      <c r="E12" s="5" t="n">
        <v>-36364</v>
      </c>
    </row>
    <row r="13">
      <c r="A13" s="4" t="inlineStr">
        <is>
          <t>Performance participation allocation</t>
        </is>
      </c>
      <c r="B13" s="5" t="n">
        <v>-36306</v>
      </c>
      <c r="C13" s="5" t="n">
        <v>-79552</v>
      </c>
      <c r="D13" s="5" t="n">
        <v>-175776</v>
      </c>
      <c r="E13" s="5" t="n">
        <v>-111934</v>
      </c>
    </row>
    <row r="14">
      <c r="A14" s="4" t="inlineStr">
        <is>
          <t>Interest expense</t>
        </is>
      </c>
      <c r="B14" s="5" t="n">
        <v>-120621</v>
      </c>
      <c r="C14" s="5" t="n">
        <v>-41614</v>
      </c>
      <c r="D14" s="5" t="n">
        <v>-306743</v>
      </c>
      <c r="E14" s="5" t="n">
        <v>-96209</v>
      </c>
    </row>
    <row r="15">
      <c r="A15" s="4" t="inlineStr">
        <is>
          <t>Other income (expense), net</t>
        </is>
      </c>
      <c r="B15" s="5" t="n">
        <v>241102</v>
      </c>
      <c r="C15" s="5" t="n">
        <v>1278</v>
      </c>
      <c r="D15" s="5" t="n">
        <v>555352</v>
      </c>
      <c r="E15" s="5" t="n">
        <v>6688</v>
      </c>
    </row>
    <row r="16">
      <c r="A16" s="4" t="inlineStr">
        <is>
          <t>Net income (loss)</t>
        </is>
      </c>
      <c r="B16" s="5" t="n">
        <v>134347</v>
      </c>
      <c r="C16" s="5" t="n">
        <v>-110093</v>
      </c>
      <c r="D16" s="5" t="n">
        <v>56353</v>
      </c>
      <c r="E16" s="5" t="n">
        <v>-174676</v>
      </c>
    </row>
    <row r="17">
      <c r="A17" s="4" t="inlineStr">
        <is>
          <t>Net (income) loss attributable to non-controlling interests in consolidated joint ventures</t>
        </is>
      </c>
      <c r="B17" s="5" t="n">
        <v>-1390</v>
      </c>
      <c r="C17" s="5" t="n">
        <v>176</v>
      </c>
      <c r="D17" s="5" t="n">
        <v>-2745</v>
      </c>
      <c r="E17" s="5" t="n">
        <v>319</v>
      </c>
    </row>
    <row r="18">
      <c r="A18" s="4" t="inlineStr">
        <is>
          <t>Net (income) loss attributable to non-controlling interests in Operating Partnership</t>
        </is>
      </c>
      <c r="B18" s="5" t="n">
        <v>-4282</v>
      </c>
      <c r="C18" s="5" t="n">
        <v>665</v>
      </c>
      <c r="D18" s="5" t="n">
        <v>-1436</v>
      </c>
      <c r="E18" s="5" t="n">
        <v>1235</v>
      </c>
    </row>
    <row r="19">
      <c r="A19" s="4" t="inlineStr">
        <is>
          <t>Net income (loss) attributable to stockholders</t>
        </is>
      </c>
      <c r="B19" s="5" t="n">
        <v>128675</v>
      </c>
      <c r="C19" s="5" t="n">
        <v>-109252</v>
      </c>
      <c r="D19" s="5" t="n">
        <v>52172</v>
      </c>
      <c r="E19" s="5" t="n">
        <v>-173122</v>
      </c>
    </row>
    <row r="20">
      <c r="A20" s="4" t="inlineStr">
        <is>
          <t>Rental Revenue</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416322</v>
      </c>
      <c r="C22" s="5" t="n">
        <v>152207</v>
      </c>
      <c r="D22" s="5" t="n">
        <v>1096427</v>
      </c>
      <c r="E22" s="5" t="n">
        <v>366550</v>
      </c>
    </row>
    <row r="23">
      <c r="A23" s="4" t="inlineStr">
        <is>
          <t>Other revenue</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4444</v>
      </c>
      <c r="C25" s="5" t="n">
        <v>10228</v>
      </c>
      <c r="D25" s="5" t="n">
        <v>44192</v>
      </c>
      <c r="E25" s="5" t="n">
        <v>27210</v>
      </c>
    </row>
    <row r="26">
      <c r="A26" s="4" t="inlineStr">
        <is>
          <t>Operating Segments | Multifamily Properties</t>
        </is>
      </c>
      <c r="B26" s="4" t="inlineStr">
        <is>
          <t xml:space="preserve"> </t>
        </is>
      </c>
      <c r="C26" s="4" t="inlineStr">
        <is>
          <t xml:space="preserve"> </t>
        </is>
      </c>
      <c r="D26" s="4" t="inlineStr">
        <is>
          <t xml:space="preserve"> </t>
        </is>
      </c>
      <c r="E26" s="4" t="inlineStr">
        <is>
          <t xml:space="preserve"> </t>
        </is>
      </c>
    </row>
    <row r="27">
      <c r="A27" s="3" t="inlineStr">
        <is>
          <t>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96077</v>
      </c>
      <c r="C28" s="5" t="n">
        <v>90396</v>
      </c>
      <c r="D28" s="5" t="n">
        <v>773779</v>
      </c>
      <c r="E28" s="5" t="n">
        <v>204274</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Property operating</t>
        </is>
      </c>
      <c r="B30" s="5" t="n">
        <v>129889</v>
      </c>
      <c r="C30" s="5" t="n">
        <v>40032</v>
      </c>
      <c r="D30" s="5" t="n">
        <v>330517</v>
      </c>
      <c r="E30" s="5" t="n">
        <v>86839</v>
      </c>
    </row>
    <row r="31">
      <c r="A31" s="4" t="inlineStr">
        <is>
          <t>Segment net operating income (loss)</t>
        </is>
      </c>
      <c r="B31" s="5" t="n">
        <v>166188</v>
      </c>
      <c r="C31" s="5" t="n">
        <v>50364</v>
      </c>
      <c r="D31" s="5" t="n">
        <v>443262</v>
      </c>
      <c r="E31" s="5" t="n">
        <v>117435</v>
      </c>
    </row>
    <row r="32">
      <c r="A32" s="4" t="inlineStr">
        <is>
          <t>Depreciation and amortization</t>
        </is>
      </c>
      <c r="B32" s="5" t="n">
        <v>-156634</v>
      </c>
      <c r="C32" s="5" t="n">
        <v>-44908</v>
      </c>
      <c r="D32" s="5" t="n">
        <v>-461799</v>
      </c>
      <c r="E32" s="5" t="n">
        <v>-102176</v>
      </c>
    </row>
    <row r="33">
      <c r="A33" s="4" t="inlineStr">
        <is>
          <t>Operating Segments | Single Family Rental Hom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9516</v>
      </c>
      <c r="C35" s="4" t="inlineStr">
        <is>
          <t xml:space="preserve"> </t>
        </is>
      </c>
      <c r="D35" s="5" t="n">
        <v>53677</v>
      </c>
      <c r="E35" s="4" t="inlineStr">
        <is>
          <t xml:space="preserve"> </t>
        </is>
      </c>
    </row>
    <row r="36">
      <c r="A36" s="3" t="inlineStr">
        <is>
          <t>Expenses</t>
        </is>
      </c>
      <c r="B36" s="4" t="inlineStr">
        <is>
          <t xml:space="preserve"> </t>
        </is>
      </c>
      <c r="C36" s="4" t="inlineStr">
        <is>
          <t xml:space="preserve"> </t>
        </is>
      </c>
      <c r="D36" s="4" t="inlineStr">
        <is>
          <t xml:space="preserve"> </t>
        </is>
      </c>
      <c r="E36" s="4" t="inlineStr">
        <is>
          <t xml:space="preserve"> </t>
        </is>
      </c>
    </row>
    <row r="37">
      <c r="A37" s="4" t="inlineStr">
        <is>
          <t>Property operating</t>
        </is>
      </c>
      <c r="B37" s="5" t="n">
        <v>9757</v>
      </c>
      <c r="C37" s="4" t="inlineStr">
        <is>
          <t xml:space="preserve"> </t>
        </is>
      </c>
      <c r="D37" s="5" t="n">
        <v>24378</v>
      </c>
      <c r="E37" s="4" t="inlineStr">
        <is>
          <t xml:space="preserve"> </t>
        </is>
      </c>
    </row>
    <row r="38">
      <c r="A38" s="4" t="inlineStr">
        <is>
          <t>Segment net operating income (loss)</t>
        </is>
      </c>
      <c r="B38" s="5" t="n">
        <v>9759</v>
      </c>
      <c r="C38" s="4" t="inlineStr">
        <is>
          <t xml:space="preserve"> </t>
        </is>
      </c>
      <c r="D38" s="5" t="n">
        <v>29299</v>
      </c>
      <c r="E38" s="4" t="inlineStr">
        <is>
          <t xml:space="preserve"> </t>
        </is>
      </c>
    </row>
    <row r="39">
      <c r="A39" s="4" t="inlineStr">
        <is>
          <t>Depreciation and amortization</t>
        </is>
      </c>
      <c r="B39" s="5" t="n">
        <v>-8839</v>
      </c>
      <c r="C39" s="4" t="inlineStr">
        <is>
          <t xml:space="preserve"> </t>
        </is>
      </c>
      <c r="D39" s="5" t="n">
        <v>-35051</v>
      </c>
      <c r="E39" s="4" t="inlineStr">
        <is>
          <t xml:space="preserve"> </t>
        </is>
      </c>
    </row>
    <row r="40">
      <c r="A40" s="4" t="inlineStr">
        <is>
          <t>Operating Segments | Industrial properties</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Total revenues</t>
        </is>
      </c>
      <c r="B42" s="5" t="n">
        <v>50599</v>
      </c>
      <c r="C42" s="5" t="n">
        <v>29261</v>
      </c>
      <c r="D42" s="5" t="n">
        <v>128322</v>
      </c>
      <c r="E42" s="5" t="n">
        <v>61260</v>
      </c>
    </row>
    <row r="43">
      <c r="A43" s="3" t="inlineStr">
        <is>
          <t>Expenses</t>
        </is>
      </c>
      <c r="B43" s="4" t="inlineStr">
        <is>
          <t xml:space="preserve"> </t>
        </is>
      </c>
      <c r="C43" s="4" t="inlineStr">
        <is>
          <t xml:space="preserve"> </t>
        </is>
      </c>
      <c r="D43" s="4" t="inlineStr">
        <is>
          <t xml:space="preserve"> </t>
        </is>
      </c>
      <c r="E43" s="4" t="inlineStr">
        <is>
          <t xml:space="preserve"> </t>
        </is>
      </c>
    </row>
    <row r="44">
      <c r="A44" s="4" t="inlineStr">
        <is>
          <t>Property operating</t>
        </is>
      </c>
      <c r="B44" s="5" t="n">
        <v>12060</v>
      </c>
      <c r="C44" s="5" t="n">
        <v>7169</v>
      </c>
      <c r="D44" s="5" t="n">
        <v>33009</v>
      </c>
      <c r="E44" s="5" t="n">
        <v>15960</v>
      </c>
    </row>
    <row r="45">
      <c r="A45" s="4" t="inlineStr">
        <is>
          <t>Segment net operating income (loss)</t>
        </is>
      </c>
      <c r="B45" s="5" t="n">
        <v>38539</v>
      </c>
      <c r="C45" s="5" t="n">
        <v>22092</v>
      </c>
      <c r="D45" s="5" t="n">
        <v>95313</v>
      </c>
      <c r="E45" s="5" t="n">
        <v>45300</v>
      </c>
    </row>
    <row r="46">
      <c r="A46" s="4" t="inlineStr">
        <is>
          <t>Depreciation and amortization</t>
        </is>
      </c>
      <c r="B46" s="5" t="n">
        <v>-27498</v>
      </c>
      <c r="C46" s="5" t="n">
        <v>-17560</v>
      </c>
      <c r="D46" s="5" t="n">
        <v>-73165</v>
      </c>
      <c r="E46" s="5" t="n">
        <v>-36470</v>
      </c>
    </row>
    <row r="47">
      <c r="A47" s="4" t="inlineStr">
        <is>
          <t>Operating Segments | Office properties</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37405</v>
      </c>
      <c r="C49" s="5" t="n">
        <v>29378</v>
      </c>
      <c r="D49" s="5" t="n">
        <v>102142</v>
      </c>
      <c r="E49" s="5" t="n">
        <v>91735</v>
      </c>
    </row>
    <row r="50">
      <c r="A50" s="3" t="inlineStr">
        <is>
          <t>Expenses</t>
        </is>
      </c>
      <c r="B50" s="4" t="inlineStr">
        <is>
          <t xml:space="preserve"> </t>
        </is>
      </c>
      <c r="C50" s="4" t="inlineStr">
        <is>
          <t xml:space="preserve"> </t>
        </is>
      </c>
      <c r="D50" s="4" t="inlineStr">
        <is>
          <t xml:space="preserve"> </t>
        </is>
      </c>
      <c r="E50" s="4" t="inlineStr">
        <is>
          <t xml:space="preserve"> </t>
        </is>
      </c>
    </row>
    <row r="51">
      <c r="A51" s="4" t="inlineStr">
        <is>
          <t>Property operating</t>
        </is>
      </c>
      <c r="B51" s="5" t="n">
        <v>14516</v>
      </c>
      <c r="C51" s="5" t="n">
        <v>10223</v>
      </c>
      <c r="D51" s="5" t="n">
        <v>39600</v>
      </c>
      <c r="E51" s="5" t="n">
        <v>32352</v>
      </c>
    </row>
    <row r="52">
      <c r="A52" s="4" t="inlineStr">
        <is>
          <t>Segment net operating income (loss)</t>
        </is>
      </c>
      <c r="B52" s="5" t="n">
        <v>22889</v>
      </c>
      <c r="C52" s="5" t="n">
        <v>19155</v>
      </c>
      <c r="D52" s="5" t="n">
        <v>62542</v>
      </c>
      <c r="E52" s="5" t="n">
        <v>59383</v>
      </c>
    </row>
    <row r="53">
      <c r="A53" s="4" t="inlineStr">
        <is>
          <t>Depreciation and amortization</t>
        </is>
      </c>
      <c r="B53" s="5" t="n">
        <v>-16598</v>
      </c>
      <c r="C53" s="5" t="n">
        <v>-15546</v>
      </c>
      <c r="D53" s="5" t="n">
        <v>-48823</v>
      </c>
      <c r="E53" s="5" t="n">
        <v>-46273</v>
      </c>
    </row>
    <row r="54">
      <c r="A54" s="4" t="inlineStr">
        <is>
          <t>Operating Segments | Self-Storage Properties</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Total revenues</t>
        </is>
      </c>
      <c r="B56" s="5" t="n">
        <v>7019</v>
      </c>
      <c r="C56" s="4" t="inlineStr">
        <is>
          <t xml:space="preserve"> </t>
        </is>
      </c>
      <c r="D56" s="5" t="n">
        <v>19729</v>
      </c>
      <c r="E56" s="4" t="inlineStr">
        <is>
          <t xml:space="preserve"> </t>
        </is>
      </c>
    </row>
    <row r="57">
      <c r="A57" s="3" t="inlineStr">
        <is>
          <t>Expenses</t>
        </is>
      </c>
      <c r="B57" s="4" t="inlineStr">
        <is>
          <t xml:space="preserve"> </t>
        </is>
      </c>
      <c r="C57" s="4" t="inlineStr">
        <is>
          <t xml:space="preserve"> </t>
        </is>
      </c>
      <c r="D57" s="4" t="inlineStr">
        <is>
          <t xml:space="preserve"> </t>
        </is>
      </c>
      <c r="E57" s="4" t="inlineStr">
        <is>
          <t xml:space="preserve"> </t>
        </is>
      </c>
    </row>
    <row r="58">
      <c r="A58" s="4" t="inlineStr">
        <is>
          <t>Property operating</t>
        </is>
      </c>
      <c r="B58" s="5" t="n">
        <v>2677</v>
      </c>
      <c r="C58" s="4" t="inlineStr">
        <is>
          <t xml:space="preserve"> </t>
        </is>
      </c>
      <c r="D58" s="5" t="n">
        <v>7310</v>
      </c>
      <c r="E58" s="4" t="inlineStr">
        <is>
          <t xml:space="preserve"> </t>
        </is>
      </c>
    </row>
    <row r="59">
      <c r="A59" s="4" t="inlineStr">
        <is>
          <t>Segment net operating income (loss)</t>
        </is>
      </c>
      <c r="B59" s="5" t="n">
        <v>4342</v>
      </c>
      <c r="C59" s="4" t="inlineStr">
        <is>
          <t xml:space="preserve"> </t>
        </is>
      </c>
      <c r="D59" s="5" t="n">
        <v>12419</v>
      </c>
      <c r="E59" s="4" t="inlineStr">
        <is>
          <t xml:space="preserve"> </t>
        </is>
      </c>
    </row>
    <row r="60">
      <c r="A60" s="4" t="inlineStr">
        <is>
          <t>Depreciation and amortization</t>
        </is>
      </c>
      <c r="B60" s="5" t="n">
        <v>-2056</v>
      </c>
      <c r="C60" s="4" t="inlineStr">
        <is>
          <t xml:space="preserve"> </t>
        </is>
      </c>
      <c r="D60" s="5" t="n">
        <v>-8014</v>
      </c>
      <c r="E60" s="4" t="inlineStr">
        <is>
          <t xml:space="preserve"> </t>
        </is>
      </c>
    </row>
    <row r="61">
      <c r="A61" s="4" t="inlineStr">
        <is>
          <t>Operating Segments | Investments in real estate debt</t>
        </is>
      </c>
      <c r="B61" s="4" t="inlineStr">
        <is>
          <t xml:space="preserve"> </t>
        </is>
      </c>
      <c r="C61" s="4" t="inlineStr">
        <is>
          <t xml:space="preserve"> </t>
        </is>
      </c>
      <c r="D61" s="4" t="inlineStr">
        <is>
          <t xml:space="preserve"> </t>
        </is>
      </c>
      <c r="E61" s="4" t="inlineStr">
        <is>
          <t xml:space="preserve"> </t>
        </is>
      </c>
    </row>
    <row r="62">
      <c r="A62" s="3" t="inlineStr">
        <is>
          <t>Expenses</t>
        </is>
      </c>
      <c r="B62" s="4" t="inlineStr">
        <is>
          <t xml:space="preserve"> </t>
        </is>
      </c>
      <c r="C62" s="4" t="inlineStr">
        <is>
          <t xml:space="preserve"> </t>
        </is>
      </c>
      <c r="D62" s="4" t="inlineStr">
        <is>
          <t xml:space="preserve"> </t>
        </is>
      </c>
      <c r="E62" s="4" t="inlineStr">
        <is>
          <t xml:space="preserve"> </t>
        </is>
      </c>
    </row>
    <row r="63">
      <c r="A63" s="4" t="inlineStr">
        <is>
          <t>Income from investments in real estate debt</t>
        </is>
      </c>
      <c r="B63" s="5" t="n">
        <v>63290</v>
      </c>
      <c r="C63" s="5" t="n">
        <v>19268</v>
      </c>
      <c r="D63" s="5" t="n">
        <v>99634</v>
      </c>
      <c r="E63" s="5" t="n">
        <v>37898</v>
      </c>
    </row>
    <row r="64">
      <c r="A64" s="4" t="inlineStr">
        <is>
          <t>Segment net operating income (loss)</t>
        </is>
      </c>
      <c r="B64" s="5" t="n">
        <v>63290</v>
      </c>
      <c r="C64" s="5" t="n">
        <v>19268</v>
      </c>
      <c r="D64" s="5" t="n">
        <v>99634</v>
      </c>
      <c r="E64" s="5" t="n">
        <v>37898</v>
      </c>
    </row>
    <row r="65">
      <c r="A65" s="4" t="inlineStr">
        <is>
          <t>Operating Segments | Other Property</t>
        </is>
      </c>
      <c r="B65" s="4" t="inlineStr">
        <is>
          <t xml:space="preserve"> </t>
        </is>
      </c>
      <c r="C65" s="4" t="inlineStr">
        <is>
          <t xml:space="preserve"> </t>
        </is>
      </c>
      <c r="D65" s="4" t="inlineStr">
        <is>
          <t xml:space="preserve"> </t>
        </is>
      </c>
      <c r="E65" s="4" t="inlineStr">
        <is>
          <t xml:space="preserve"> </t>
        </is>
      </c>
    </row>
    <row r="66">
      <c r="A66" s="3" t="inlineStr">
        <is>
          <t>Revenue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20150</v>
      </c>
      <c r="C67" s="5" t="n">
        <v>13400</v>
      </c>
      <c r="D67" s="5" t="n">
        <v>62970</v>
      </c>
      <c r="E67" s="5" t="n">
        <v>36491</v>
      </c>
    </row>
    <row r="68">
      <c r="A68" s="3" t="inlineStr">
        <is>
          <t>Expenses</t>
        </is>
      </c>
      <c r="B68" s="4" t="inlineStr">
        <is>
          <t xml:space="preserve"> </t>
        </is>
      </c>
      <c r="C68" s="4" t="inlineStr">
        <is>
          <t xml:space="preserve"> </t>
        </is>
      </c>
      <c r="D68" s="4" t="inlineStr">
        <is>
          <t xml:space="preserve"> </t>
        </is>
      </c>
      <c r="E68" s="4" t="inlineStr">
        <is>
          <t xml:space="preserve"> </t>
        </is>
      </c>
    </row>
    <row r="69">
      <c r="A69" s="4" t="inlineStr">
        <is>
          <t>Property operating</t>
        </is>
      </c>
      <c r="B69" s="5" t="n">
        <v>9788</v>
      </c>
      <c r="C69" s="5" t="n">
        <v>7343</v>
      </c>
      <c r="D69" s="5" t="n">
        <v>29291</v>
      </c>
      <c r="E69" s="5" t="n">
        <v>19772</v>
      </c>
    </row>
    <row r="70">
      <c r="A70" s="4" t="inlineStr">
        <is>
          <t>Income (loss) from unconsolidated real estate ventures</t>
        </is>
      </c>
      <c r="B70" s="5" t="n">
        <v>11054</v>
      </c>
      <c r="C70" s="5" t="n">
        <v>-447</v>
      </c>
      <c r="D70" s="5" t="n">
        <v>11774</v>
      </c>
      <c r="E70" s="5" t="n">
        <v>-448</v>
      </c>
    </row>
    <row r="71">
      <c r="A71" s="4" t="inlineStr">
        <is>
          <t>Segment net operating income (loss)</t>
        </is>
      </c>
      <c r="B71" s="5" t="n">
        <v>21416</v>
      </c>
      <c r="C71" s="5" t="n">
        <v>5610</v>
      </c>
      <c r="D71" s="5" t="n">
        <v>45453</v>
      </c>
      <c r="E71" s="5" t="n">
        <v>16271</v>
      </c>
    </row>
    <row r="72">
      <c r="A72" s="4" t="inlineStr">
        <is>
          <t>Depreciation and amortization</t>
        </is>
      </c>
      <c r="B72" s="5" t="n">
        <v>-7380</v>
      </c>
      <c r="C72" s="5" t="n">
        <v>-4439</v>
      </c>
      <c r="D72" s="5" t="n">
        <v>-22495</v>
      </c>
      <c r="E72" s="5" t="n">
        <v>-13015</v>
      </c>
    </row>
    <row r="73">
      <c r="A73" s="4" t="inlineStr">
        <is>
          <t>Operating Segments | Rental Revenue | Multifamily Properties</t>
        </is>
      </c>
      <c r="B73" s="4" t="inlineStr">
        <is>
          <t xml:space="preserve"> </t>
        </is>
      </c>
      <c r="C73" s="4" t="inlineStr">
        <is>
          <t xml:space="preserve"> </t>
        </is>
      </c>
      <c r="D73" s="4" t="inlineStr">
        <is>
          <t xml:space="preserve"> </t>
        </is>
      </c>
      <c r="E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row>
    <row r="75">
      <c r="A75" s="4" t="inlineStr">
        <is>
          <t>Total revenues</t>
        </is>
      </c>
      <c r="B75" s="5" t="n">
        <v>292886</v>
      </c>
      <c r="C75" s="5" t="n">
        <v>89742</v>
      </c>
      <c r="D75" s="5" t="n">
        <v>764712</v>
      </c>
      <c r="E75" s="5" t="n">
        <v>202402</v>
      </c>
    </row>
    <row r="76">
      <c r="A76" s="4" t="inlineStr">
        <is>
          <t>Operating Segments | Rental Revenue | Single Family Rental Homes</t>
        </is>
      </c>
      <c r="B76" s="4" t="inlineStr">
        <is>
          <t xml:space="preserve"> </t>
        </is>
      </c>
      <c r="C76" s="4" t="inlineStr">
        <is>
          <t xml:space="preserve"> </t>
        </is>
      </c>
      <c r="D76" s="4" t="inlineStr">
        <is>
          <t xml:space="preserve"> </t>
        </is>
      </c>
      <c r="E76" s="4" t="inlineStr">
        <is>
          <t xml:space="preserve"> </t>
        </is>
      </c>
    </row>
    <row r="77">
      <c r="A77" s="3" t="inlineStr">
        <is>
          <t>Revenues:</t>
        </is>
      </c>
      <c r="B77" s="4" t="inlineStr">
        <is>
          <t xml:space="preserve"> </t>
        </is>
      </c>
      <c r="C77" s="4" t="inlineStr">
        <is>
          <t xml:space="preserve"> </t>
        </is>
      </c>
      <c r="D77" s="4" t="inlineStr">
        <is>
          <t xml:space="preserve"> </t>
        </is>
      </c>
      <c r="E77" s="4" t="inlineStr">
        <is>
          <t xml:space="preserve"> </t>
        </is>
      </c>
    </row>
    <row r="78">
      <c r="A78" s="4" t="inlineStr">
        <is>
          <t>Total revenues</t>
        </is>
      </c>
      <c r="B78" s="5" t="n">
        <v>19516</v>
      </c>
      <c r="C78" s="4" t="inlineStr">
        <is>
          <t xml:space="preserve"> </t>
        </is>
      </c>
      <c r="D78" s="5" t="n">
        <v>53677</v>
      </c>
      <c r="E78" s="4" t="inlineStr">
        <is>
          <t xml:space="preserve"> </t>
        </is>
      </c>
    </row>
    <row r="79">
      <c r="A79" s="4" t="inlineStr">
        <is>
          <t>Operating Segments | Rental Revenue | Industrial properties</t>
        </is>
      </c>
      <c r="B79" s="4" t="inlineStr">
        <is>
          <t xml:space="preserve"> </t>
        </is>
      </c>
      <c r="C79" s="4" t="inlineStr">
        <is>
          <t xml:space="preserve"> </t>
        </is>
      </c>
      <c r="D79" s="4" t="inlineStr">
        <is>
          <t xml:space="preserve"> </t>
        </is>
      </c>
      <c r="E79" s="4" t="inlineStr">
        <is>
          <t xml:space="preserve"> </t>
        </is>
      </c>
    </row>
    <row r="80">
      <c r="A80" s="3" t="inlineStr">
        <is>
          <t>Revenues:</t>
        </is>
      </c>
      <c r="B80" s="4" t="inlineStr">
        <is>
          <t xml:space="preserve"> </t>
        </is>
      </c>
      <c r="C80" s="4" t="inlineStr">
        <is>
          <t xml:space="preserve"> </t>
        </is>
      </c>
      <c r="D80" s="4" t="inlineStr">
        <is>
          <t xml:space="preserve"> </t>
        </is>
      </c>
      <c r="E80" s="4" t="inlineStr">
        <is>
          <t xml:space="preserve"> </t>
        </is>
      </c>
    </row>
    <row r="81">
      <c r="A81" s="4" t="inlineStr">
        <is>
          <t>Total revenues</t>
        </is>
      </c>
      <c r="B81" s="5" t="n">
        <v>50576</v>
      </c>
      <c r="C81" s="5" t="n">
        <v>29261</v>
      </c>
      <c r="D81" s="5" t="n">
        <v>128276</v>
      </c>
      <c r="E81" s="5" t="n">
        <v>61260</v>
      </c>
    </row>
    <row r="82">
      <c r="A82" s="4" t="inlineStr">
        <is>
          <t>Operating Segments | Rental Revenue | Office properties</t>
        </is>
      </c>
      <c r="B82" s="4" t="inlineStr">
        <is>
          <t xml:space="preserve"> </t>
        </is>
      </c>
      <c r="C82" s="4" t="inlineStr">
        <is>
          <t xml:space="preserve"> </t>
        </is>
      </c>
      <c r="D82" s="4" t="inlineStr">
        <is>
          <t xml:space="preserve"> </t>
        </is>
      </c>
      <c r="E82" s="4" t="inlineStr">
        <is>
          <t xml:space="preserve"> </t>
        </is>
      </c>
    </row>
    <row r="83">
      <c r="A83" s="3" t="inlineStr">
        <is>
          <t>Revenues:</t>
        </is>
      </c>
      <c r="B83" s="4" t="inlineStr">
        <is>
          <t xml:space="preserve"> </t>
        </is>
      </c>
      <c r="C83" s="4" t="inlineStr">
        <is>
          <t xml:space="preserve"> </t>
        </is>
      </c>
      <c r="D83" s="4" t="inlineStr">
        <is>
          <t xml:space="preserve"> </t>
        </is>
      </c>
      <c r="E83" s="4" t="inlineStr">
        <is>
          <t xml:space="preserve"> </t>
        </is>
      </c>
    </row>
    <row r="84">
      <c r="A84" s="4" t="inlineStr">
        <is>
          <t>Total revenues</t>
        </is>
      </c>
      <c r="B84" s="5" t="n">
        <v>37307</v>
      </c>
      <c r="C84" s="5" t="n">
        <v>29272</v>
      </c>
      <c r="D84" s="5" t="n">
        <v>101842</v>
      </c>
      <c r="E84" s="5" t="n">
        <v>91505</v>
      </c>
    </row>
    <row r="85">
      <c r="A85" s="4" t="inlineStr">
        <is>
          <t>Operating Segments | Rental Revenue | Self-Storage Properties</t>
        </is>
      </c>
      <c r="B85" s="4" t="inlineStr">
        <is>
          <t xml:space="preserve"> </t>
        </is>
      </c>
      <c r="C85" s="4" t="inlineStr">
        <is>
          <t xml:space="preserve"> </t>
        </is>
      </c>
      <c r="D85" s="4" t="inlineStr">
        <is>
          <t xml:space="preserve"> </t>
        </is>
      </c>
      <c r="E85" s="4" t="inlineStr">
        <is>
          <t xml:space="preserve"> </t>
        </is>
      </c>
    </row>
    <row r="86">
      <c r="A86" s="3" t="inlineStr">
        <is>
          <t>Revenues:</t>
        </is>
      </c>
      <c r="B86" s="4" t="inlineStr">
        <is>
          <t xml:space="preserve"> </t>
        </is>
      </c>
      <c r="C86" s="4" t="inlineStr">
        <is>
          <t xml:space="preserve"> </t>
        </is>
      </c>
      <c r="D86" s="4" t="inlineStr">
        <is>
          <t xml:space="preserve"> </t>
        </is>
      </c>
      <c r="E86" s="4" t="inlineStr">
        <is>
          <t xml:space="preserve"> </t>
        </is>
      </c>
    </row>
    <row r="87">
      <c r="A87" s="4" t="inlineStr">
        <is>
          <t>Total revenues</t>
        </is>
      </c>
      <c r="B87" s="5" t="n">
        <v>7019</v>
      </c>
      <c r="C87" s="4" t="inlineStr">
        <is>
          <t xml:space="preserve"> </t>
        </is>
      </c>
      <c r="D87" s="5" t="n">
        <v>19729</v>
      </c>
      <c r="E87" s="4" t="inlineStr">
        <is>
          <t xml:space="preserve"> </t>
        </is>
      </c>
    </row>
    <row r="88">
      <c r="A88" s="4" t="inlineStr">
        <is>
          <t>Operating Segments | Rental Revenue | Other Property</t>
        </is>
      </c>
      <c r="B88" s="4" t="inlineStr">
        <is>
          <t xml:space="preserve"> </t>
        </is>
      </c>
      <c r="C88" s="4" t="inlineStr">
        <is>
          <t xml:space="preserve"> </t>
        </is>
      </c>
      <c r="D88" s="4" t="inlineStr">
        <is>
          <t xml:space="preserve"> </t>
        </is>
      </c>
      <c r="E88" s="4" t="inlineStr">
        <is>
          <t xml:space="preserve"> </t>
        </is>
      </c>
    </row>
    <row r="89">
      <c r="A89" s="3" t="inlineStr">
        <is>
          <t>Revenues:</t>
        </is>
      </c>
      <c r="B89" s="4" t="inlineStr">
        <is>
          <t xml:space="preserve"> </t>
        </is>
      </c>
      <c r="C89" s="4" t="inlineStr">
        <is>
          <t xml:space="preserve"> </t>
        </is>
      </c>
      <c r="D89" s="4" t="inlineStr">
        <is>
          <t xml:space="preserve"> </t>
        </is>
      </c>
      <c r="E89" s="4" t="inlineStr">
        <is>
          <t xml:space="preserve"> </t>
        </is>
      </c>
    </row>
    <row r="90">
      <c r="A90" s="4" t="inlineStr">
        <is>
          <t>Total revenues</t>
        </is>
      </c>
      <c r="B90" s="5" t="n">
        <v>9018</v>
      </c>
      <c r="C90" s="5" t="n">
        <v>3932</v>
      </c>
      <c r="D90" s="5" t="n">
        <v>28191</v>
      </c>
      <c r="E90" s="5" t="n">
        <v>11383</v>
      </c>
    </row>
    <row r="91">
      <c r="A91" s="4" t="inlineStr">
        <is>
          <t>Operating Segments | Other revenue | Multifamily Properties</t>
        </is>
      </c>
      <c r="B91" s="4" t="inlineStr">
        <is>
          <t xml:space="preserve"> </t>
        </is>
      </c>
      <c r="C91" s="4" t="inlineStr">
        <is>
          <t xml:space="preserve"> </t>
        </is>
      </c>
      <c r="D91" s="4" t="inlineStr">
        <is>
          <t xml:space="preserve"> </t>
        </is>
      </c>
      <c r="E91" s="4" t="inlineStr">
        <is>
          <t xml:space="preserve"> </t>
        </is>
      </c>
    </row>
    <row r="92">
      <c r="A92" s="3" t="inlineStr">
        <is>
          <t>Revenues:</t>
        </is>
      </c>
      <c r="B92" s="4" t="inlineStr">
        <is>
          <t xml:space="preserve"> </t>
        </is>
      </c>
      <c r="C92" s="4" t="inlineStr">
        <is>
          <t xml:space="preserve"> </t>
        </is>
      </c>
      <c r="D92" s="4" t="inlineStr">
        <is>
          <t xml:space="preserve"> </t>
        </is>
      </c>
      <c r="E92" s="4" t="inlineStr">
        <is>
          <t xml:space="preserve"> </t>
        </is>
      </c>
    </row>
    <row r="93">
      <c r="A93" s="4" t="inlineStr">
        <is>
          <t>Total revenues</t>
        </is>
      </c>
      <c r="B93" s="5" t="n">
        <v>3191</v>
      </c>
      <c r="C93" s="5" t="n">
        <v>654</v>
      </c>
      <c r="D93" s="5" t="n">
        <v>9067</v>
      </c>
      <c r="E93" s="5" t="n">
        <v>1872</v>
      </c>
    </row>
    <row r="94">
      <c r="A94" s="4" t="inlineStr">
        <is>
          <t>Operating Segments | Other revenue | Industrial properties</t>
        </is>
      </c>
      <c r="B94" s="4" t="inlineStr">
        <is>
          <t xml:space="preserve"> </t>
        </is>
      </c>
      <c r="C94" s="4" t="inlineStr">
        <is>
          <t xml:space="preserve"> </t>
        </is>
      </c>
      <c r="D94" s="4" t="inlineStr">
        <is>
          <t xml:space="preserve"> </t>
        </is>
      </c>
      <c r="E94" s="4" t="inlineStr">
        <is>
          <t xml:space="preserve"> </t>
        </is>
      </c>
    </row>
    <row r="95">
      <c r="A95" s="3" t="inlineStr">
        <is>
          <t>Revenues:</t>
        </is>
      </c>
      <c r="B95" s="4" t="inlineStr">
        <is>
          <t xml:space="preserve"> </t>
        </is>
      </c>
      <c r="C95" s="4" t="inlineStr">
        <is>
          <t xml:space="preserve"> </t>
        </is>
      </c>
      <c r="D95" s="4" t="inlineStr">
        <is>
          <t xml:space="preserve"> </t>
        </is>
      </c>
      <c r="E95" s="4" t="inlineStr">
        <is>
          <t xml:space="preserve"> </t>
        </is>
      </c>
    </row>
    <row r="96">
      <c r="A96" s="4" t="inlineStr">
        <is>
          <t>Total revenues</t>
        </is>
      </c>
      <c r="B96" s="5" t="n">
        <v>23</v>
      </c>
      <c r="C96" s="4" t="inlineStr">
        <is>
          <t xml:space="preserve"> </t>
        </is>
      </c>
      <c r="D96" s="5" t="n">
        <v>46</v>
      </c>
      <c r="E96" s="4" t="inlineStr">
        <is>
          <t xml:space="preserve"> </t>
        </is>
      </c>
    </row>
    <row r="97">
      <c r="A97" s="4" t="inlineStr">
        <is>
          <t>Operating Segments | Other revenue | Office properties</t>
        </is>
      </c>
      <c r="B97" s="4" t="inlineStr">
        <is>
          <t xml:space="preserve"> </t>
        </is>
      </c>
      <c r="C97" s="4" t="inlineStr">
        <is>
          <t xml:space="preserve"> </t>
        </is>
      </c>
      <c r="D97" s="4" t="inlineStr">
        <is>
          <t xml:space="preserve"> </t>
        </is>
      </c>
      <c r="E97" s="4" t="inlineStr">
        <is>
          <t xml:space="preserve"> </t>
        </is>
      </c>
    </row>
    <row r="98">
      <c r="A98" s="3" t="inlineStr">
        <is>
          <t>Revenues:</t>
        </is>
      </c>
      <c r="B98" s="4" t="inlineStr">
        <is>
          <t xml:space="preserve"> </t>
        </is>
      </c>
      <c r="C98" s="4" t="inlineStr">
        <is>
          <t xml:space="preserve"> </t>
        </is>
      </c>
      <c r="D98" s="4" t="inlineStr">
        <is>
          <t xml:space="preserve"> </t>
        </is>
      </c>
      <c r="E98" s="4" t="inlineStr">
        <is>
          <t xml:space="preserve"> </t>
        </is>
      </c>
    </row>
    <row r="99">
      <c r="A99" s="4" t="inlineStr">
        <is>
          <t>Total revenues</t>
        </is>
      </c>
      <c r="B99" s="5" t="n">
        <v>98</v>
      </c>
      <c r="C99" s="5" t="n">
        <v>106</v>
      </c>
      <c r="D99" s="5" t="n">
        <v>300</v>
      </c>
      <c r="E99" s="5" t="n">
        <v>230</v>
      </c>
    </row>
    <row r="100">
      <c r="A100" s="4" t="inlineStr">
        <is>
          <t>Operating Segments | Other revenue | Other Property</t>
        </is>
      </c>
      <c r="B100" s="4" t="inlineStr">
        <is>
          <t xml:space="preserve"> </t>
        </is>
      </c>
      <c r="C100" s="4" t="inlineStr">
        <is>
          <t xml:space="preserve"> </t>
        </is>
      </c>
      <c r="D100" s="4" t="inlineStr">
        <is>
          <t xml:space="preserve"> </t>
        </is>
      </c>
      <c r="E100" s="4" t="inlineStr">
        <is>
          <t xml:space="preserve"> </t>
        </is>
      </c>
    </row>
    <row r="101">
      <c r="A101" s="3" t="inlineStr">
        <is>
          <t>Revenues:</t>
        </is>
      </c>
      <c r="B101" s="4" t="inlineStr">
        <is>
          <t xml:space="preserve"> </t>
        </is>
      </c>
      <c r="C101" s="4" t="inlineStr">
        <is>
          <t xml:space="preserve"> </t>
        </is>
      </c>
      <c r="D101" s="4" t="inlineStr">
        <is>
          <t xml:space="preserve"> </t>
        </is>
      </c>
      <c r="E101" s="4" t="inlineStr">
        <is>
          <t xml:space="preserve"> </t>
        </is>
      </c>
    </row>
    <row r="102">
      <c r="A102" s="4" t="inlineStr">
        <is>
          <t>Total revenues</t>
        </is>
      </c>
      <c r="B102" s="6" t="n">
        <v>11132</v>
      </c>
      <c r="C102" s="6" t="n">
        <v>9468</v>
      </c>
      <c r="D102" s="6" t="n">
        <v>34779</v>
      </c>
      <c r="E102" s="6" t="n">
        <v>2510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3" customWidth="1" min="2" max="2"/>
  </cols>
  <sheetData>
    <row r="1">
      <c r="A1" s="1" t="inlineStr">
        <is>
          <t>Subsequent Events - Additional Information (Details) - Variable Rate Revolving Credit Facilities - Subsequent Event $ in Billions</t>
        </is>
      </c>
      <c r="B1" s="2" t="inlineStr">
        <is>
          <t>Oct. 07, 2022 USD ($) Instrument</t>
        </is>
      </c>
    </row>
    <row r="2">
      <c r="A2" s="3" t="inlineStr">
        <is>
          <t>Subsequent Event [Line Items]</t>
        </is>
      </c>
      <c r="B2" s="4" t="inlineStr">
        <is>
          <t xml:space="preserve"> </t>
        </is>
      </c>
    </row>
    <row r="3">
      <c r="A3" s="4" t="inlineStr">
        <is>
          <t>Number of Investments Refinanced | Instrument</t>
        </is>
      </c>
      <c r="B3" s="5" t="n">
        <v>4</v>
      </c>
    </row>
    <row r="4">
      <c r="A4" s="4" t="inlineStr">
        <is>
          <t>Investments refinanced | $</t>
        </is>
      </c>
      <c r="B4" s="10" t="n">
        <v>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and Basis of Presentation The accompanying unaudited condensed consolidated financial statements have been prepared in accordance with accounting principles generally accepted in the United States of America (“GAAP”) for interim financial information and the instructions to Form 10-Q and Rule 10-01 of Regulation S-X. All significant intercompany balances and transactions have been eliminated in consolidation. Management believes it has made all necessary adjustments, consisting of only normal recurring items, so that the condensed consolidated financial statements are presented fairly and that estimates made in preparing its condensed consolidated financial statements are reasonable and prudent. The accompanying unaudited condensed consolidated interim financial statements should be read in conjunction with the audited consolidated financial statements included in the Company’s Annual Report on Form 10-K for the fiscal year ended December 31, 2021 filed with the U.S. Securities and Exchange Commission (the “SEC”). Certain amounts in the Company’s prior period condensed consolidated financial statements have been reclassified to conform to the current period presentation. The Company has chosen to reclass unrealized gains and losses associated with the Company’s interest rate swaps and interest rate caps from “Interest expense” to “Other income (expense), net” for the three and nine months ended September 30, 2021 on the Condensed Consolidated Statements of Operations and Comprehensive Income (Loss). The Company has chosen to group “Hospitality revenue” within “Other revenue” and “Hospitality operating” within “Property operating” for the three and nine months ended September 30, 2021 on the Condensed Consolidated Statements of Operations and Comprehensive Income (Loss). Such reclassifications had no effect on the previously reported totals included in the Condensed Consolidated Statements of Operations and Comprehensive Income (Loss). The accompanying unaudited condensed consolidated financial statements include the accounts of the Company, the Company’s subsidiaries and joint ventures in which the Company has a controlling interest. For consolidated joint ventures, the non-controlling partner’s share of the assets, liabilities and operations of the joint ventures is included in non-controlling interests as equity of the Company. The non-controlling partner’s interest is generally computed as the joint venture partner’s ownership percentage. Certain of the joint ventures formed by the Company provide the other partner a profits interest based on certain return hurdles being achieved. Any profits interest due to the other partner is reported within non-controlling interests. In determining whether the Company has a controlling financial interest in a partially owned entity and the requirement to consolidate the accounts of that entity, the Company considers whether the entity is a variable interest entity (“VIE”) and whether it is the primary beneficiary. The Company is the primary beneficiary of a VIE when it has (i) the power to direct the most significant activities impacting the economic performance of the VIE and (ii) the obligation to absorb losses or receive benefits significant to the VIE. The Operating Partnership is considered to be a VIE. The Company consolidates the Operating Partnership because it has the ability to direct the most significant activities of the entity such as purchases, dispositions, financings, budgets, and overall operating plans. Where the Company does not have the power to direct the activities of the VIE that most significantly impact its economic performance, the Company’s interest for those partially owned entities are accounted for using the equity method of accounting. The Company meets the VIE disclosure exemption criteria, as the Company’s interest in the Operating Partnership is considered a majority voting interest. The preparation of financial statements in conformity with GAAP requires management to make estimates and assumptions that affect the reported amounts of assets and liabilities and disclosures of contingent assets and liabilities at the date of the balance sheet. Actual results could differ from those estimates. Foreign Currency The Company’s functional currency is the U.S. dollar. Nonmonetary assets and liabilities are translated at historical rates and monetary assets and liabilities are translated at exchange rates in effect at the end of the reporting period. Income statement accounts are translated at average rates for the reporting period. Gains and losses from translation of foreign denominated transactions into U.S. dollars are included in current results of operations. Gains and losses resulting from foreign currency transactions are also included in current results of operations. The effects of translating the assets, liabilities and income of the Company’s foreign investments held by entities with functional currencies other than the U.S. dollar are included in the Company’s Condensed Consolidated Statements of Operations and Comprehensive Income (Loss). Aggregate foreign currency transaction losses included in operations totaled ($54.7) million and ($93.6) million for the three and nine months ended September 30, 2022, respectively. Aggregate foreign currency transaction losses included in operations totaled ($11.4) million and ($16.8) million for the three and nine months ended September 30, 2021, respectively. These amounts are recorded as a component of Other income (expense), net in the Company’s Condensed Consolidated Statements of Operations and Comprehensive Income (Loss). Fair Value Measurements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 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Valuation of assets and liabilities measured at fair value The Company’s investments in real estate debt are reported at fair value. The Company’s investments in real estate debt include commercial mortgage-backed securities (“CMBS”) and residential mortgage-backed securities (“RMBS”). The Company generally determines the fair value of its investments by utilizing third-party pricing service providers. In determining the value of a particular investment, the pricing service providers may use broker-dealer quotations, reported trades or valuation estimates from their internal pricing models to determine the reported price. The pricing service providers’ internal models for real estate-related securities usually consider the attributes applicable to a particular class of security (e.g., credit rating or seniority), current market data, and estimated cash flows for each class and incorporate deal collateral performance such as prepayment speeds and default rates, as available. Certain of the Company’s investments in real estate debt include loans secured by real estate, such as its term loans, which may not have readily available market quotations. In such cases, the Company will generally determine the initial value based on the origination amount or acquisition price of such investment if acquired by the Company or the par value of such investment if originated by the Company. Following the initial measurement, the Company will determine fair value by utilizing or reviewing certain of the following inputs (i) market yield data, (ii) discounted cash flow modeling, (iii) collateral asset performance, (iv) local or macro real estate performance, (v) capital market conditions, (vi) debt yield or loan-to-value ratios and (vii) borrower financial condition and performance. The Company’s investments in equity securities of public real estate-related companies are reported at fair value and were recorded as a component of Other assets on the Company’s Condensed Consolidated Balance Sheets. As such, the resulting unrealized gains and losses are recorded as a component of Other income (expense), net in the Company’s Condensed Consolidated Statements of Operations and Comprehensive Income (Loss). During the three months ended September 30, 2022 and 2021, the Company recognized ($2.4) million of unrealized losses and ($1.3) million of unrealized losses on its investments in equity securities, respectively. During the nine months ended September 30, 2022 and 2021, the Company recognized ($44.7) million of unrealized losses and ($1.3) million of unrealized losses on its investments in equity securities, respectively. In determining the fair value of public equity securities, the Company utilizes the closing price of such securities in the principal market in which the security trades. The Company’s derivative financial instruments are reported at fair value. The Company’s interest rate swap agreements are valued using a discounted cash flow analysis based on the terms of the contract and the forward interest rate curve adjusted for the Company’s nonperformance risk. The Company’s interest rate cap positions are valued using models developed by the respective counterparty as well as third party pricing service providers that use as their basis readily observable market parameters (such as forward yield curves and credit default swap data). The fair values of the Company’s foreign currency forward contracts are determined by comparing the contracted forward exchange rate to the current market exchange rate. The current market exchange rates are determined by using market spot rates, forward rates and interest rate curves for the underlying instruments. The fair values of the Company’s financial instruments (other than investments in real estate debt, mortgage notes, revolving credit facility, unsecured line of credit and derivative instruments), including cash and cash equivalents, restricted cash and other financial instruments, approximate their carrying or contract value. The fair value of the term loans approximates the initial par value because the loans are pre-payable at the option of the borrower at any time. We continuously monitor and assess credit quality of individual loans including the review of delinquency and loan-to-value ratios on the term loans. Such loans have floating interest rates with market terms and there are no underlying credit quality issues as of September 30, 2022.
The following table details the Company ’
September 30, 2022
December 31, 2021
Level 1
Level 2
Level 3
Total
Level 1
Level 2
Level 3
Total
Assets:
Investments in real estate debt
$
—
$
389,336
$
1,287,210
$
1,676,546
$
—
$
466,475
$
487,602
$
954,077
Equity securities
102,412
—
—
102,412
172,236
—
—
172,236
Derivatives
—
994,592
—
994,592
—
194,053
—
194,053
Total
$
102,412
$
1,383,928
$
1,287,210
$
2,773,550
$
172,236
$
660,528
$
487,602
$
1,320,366
Liabilities:
Derivatives
$
—
$
1,175
$
—
$
1,175
$
—
$
1,398
$
—
$
1,398
Total
$
—
$
1,175
$
—
$
1,175
$
—
$
1,398
$
—
$
1,398
The following table details the Company ’
Investments in Real Estate Debt
Balance as of December 31, 2021
$
487,602
Origination and Purchases
956,877
Included in net loss
Foreign exchange
(157,269
)
Unrealized gain (loss)
—
Balance as of September 30, 2022
$
1,287,210
The following table contains the quantitative inputs and assumptions used for items categorized in Level 3 of the fair value hierarchy ($ in thousands):
September 30, 2022
Fair Value
Valuation Technique
Unobservable Inputs
Weighted Average
Impact to Valuation from an Increase in Input
Investments in Real Estate Debt
$
1,287,210
Cost
Par
N/A
N/A Valuation of liabilities not measured at fair value Fair value of the Company’s indebtedness is estimated by modeling the cash flows required by the Company’s debt agreements and discounting them back to the present value using an appropriate discount rate. Additionally, the Company considers current market rates and conditions by evaluating similar borrowing agreements with comparable loan-to-value ratios and credit profiles. The inputs used in determining the fair value of the Company’s indebtedness are considered Level 3. As of September 30, 2022, the fair value of the Company’s mortgage notes, revolving credit facility and secured financings on investments in real estate debt Organization and Offering Expenses Organization costs are expensed as incurred and recorded as a component of General and administrative expenses on the Company’s Condensed Consolidated Statements of Operations and Comprehensive Income (Loss), and offering costs are charged to equity as such amounts are incurred. The Advisor advanced $7.3 million of organization and offering expenses on behalf of the Company (including legal, accounting, and other expenses attributable to the organization, but excluding upfront selling commissions, dealer manager fees and stockholder servicing fees) through December 21, 2019, the first anniversary of the date on which the proceeds from escrow were released. The Company reimburses the Advisor for all such advanced expenses ratably over a 60-month Starwood Capital, L.L.C. (the “Dealer Manager”), a registered broker-dealer affiliated with the Advisor, serves as the dealer manager for the Company’s public offerings. The Dealer Manager is entitled to receive selling commissions and dealer manager fees based on the transaction price of each applicable class of shares sold in the primary offering. The Dealer Manager is also entitled to receive a stockholder servicing fee based on the aggregate net asset value (“NAV”) of the Company’s outstanding Class T shares, Class S shares, and Class D shares. The following table details the selling commissions, dealer manager fees, and stockholder servicing fees for each applicable share class as of September 30, 2022 and December 31, 2021:
Common Stock Class T
Common Stock Class S
Common Stock Class D
Common Stock Class I
Selling commissions and dealer manager fees (% of transaction price)
up to 3.5%
up to 3.5%
up to 1.5%
—
Stockholder servicing fee (% of NAV)
0.85%
0.85%
0.25%
— For Class T shares sold in the primary offering, investors will pay upfront selling commissions of up to 3.0% of the transaction price and upfront dealer manager fees of 0.5% of the transaction price, however such amounts may vary at certain participating broker-dealers, provided that the sum will not exceed 3.5% of the transaction price. For Class S shares sold in the primary offering, investors will pay upfront selling commissions of up to 3.5% of the transaction price. For Class D shares sold in the primary offering, investors will pay upfront selling commissions of up to 1.5% of the transaction price. Prior to February 4, 2020, no upfront selling commissions were paid on Class D shares. The Dealer Manager is entitled to receive stockholder servicing fees of 0.85% per annum of the aggregate NAV for Class T shares and Class S shares. For Class T shares, such stockholder servicing fee includes a representative stockholder servicing fee of 0.65% per annum, and a dealer stockholder servicing fee of 0.20% per annum, of the aggregate NAV for the Class T shares, however, with respect to Class T shares sold through certain participating broker-dealers, the representative stockholder servicing fee and the dealer stockholder servicing fee may be other amounts, provided that the sum of such fees will always equal 0.85% per annum of the NAV of such shares. The Class D shares will incur a stockholder servicing fee equal to 0.25% per annum of the aggregate NAV for the Class D shares. There is no stockholder servicing fee with respect to Class I shares. The Dealer Manager has entered into agreements with the selected dealers distributing the Company’s shares in the public offerings, which provide, among other things, for the re-allowance of the full amount of the selling commissions and dealer manager fees received and all or a portion of the stockholder servicing fees to such selected dealers. The Company will cease paying the stockholder servicing fee with respect to any Class T share, Class S share or Class D share sold in the primary offering at the end of the month in which the total selling commissions, dealer manager fees and stockholder servicing fees paid with respect to the shares held by such stockholder within such account would exceed 8.75% (or, in the case of Class T shares sold through certain participating broker-dealers, a lower limit as set forth in any applicable agreement between the Dealer Manager and a participating broker-dealer) of the gross proceeds from the sale of such share (including the gross proceeds of any shares issued under the Company’s distribution reinvestment plan with respect thereto). The Company will accrue the full cost of the stockholder servicing fee as an offering cost at the time each Class T, Class S and Class D share is sold during the primary offering. As of September 30, 2022 and December 31, 2021, the Company had accrued $425.9 million and $291.5 million, respectively, of stockholder servicing fees related to shares sold and recorded such amount as a component of Due to affiliates on the Company’s Condensed Consolidated Balance Sheets. Income Taxes The Company elected to be taxed as a REIT under the Internal Revenue Code (the “Code”), for federal income tax purposes, beginning with its taxable year ended December 31, 2019. As long as the Company qualifies for taxation as a REIT, it generally will not be subject to U.S. federal corporate income tax on its net taxable income that is currently distributed to its stockholders. A REIT is subject to a number of organizational and operational requirements, including a requirement that it currently distributes at least 90% of its REIT taxable income (subject to certain adjustments) to its stockholders. If the Company fails to qualify as a REIT in a taxable year, without the benefit of certain relief provisions, it will be subject to federal and state income tax on its taxable income at regular corporate tax rates. Even if the Company qualifies for taxation as a REIT, it may also be subject to certain federal, state, and local taxes on its income and assets, including (1) taxes on any undistributed income, (2) taxes related to its taxable REIT subsidiaries (“TRSs”) and (3) certain state or local income taxes. The Company has formed wholly owned subsidiaries to function as TRSs and filed TRS elections, together with such subsidiaries, with the Internal Revenue Service. In general, a TRS may perform additional services for the Company’s tenants and generally may engage in any real estate or non-real estate-related business other than management or operation of a lodging facility or a health care facility. The TRSs are subject to taxation at the federal, state and local levels, as applicable, at the regular corporate tax rates. The Company accounts for applicable income taxes by utilizing the asset and liability method. As such, the Company records deferred tax assets and liabilities for the future tax consequences resulting from the difference between the carrying value of existing assets and liabilities and their respective tax basis. A valuation allowance for deferred tax assets is provided if the Company believes all or some portion of the deferred tax asset may not be realized. For the three and nine months ended September 30, 2022, the Company recognized income tax expense of $2.0 million and $2.2 million, respectively, within Other income (expense), net in the Company’s Condensed Consolidated Statements of Operations and Comprehensive Income (Loss). For the three and nine months ended September 30, 2021, the Company recognized income tax expense of $0.1 million and $0.2 million, respectively, within Other income (expense), net on the Company’s Condensed Consolidated Statements of Operations and Comprehensive Income (Loss). As of September 30, 2022 and December 31, 2021, the Company recorded a net deferred tax liability of $37.7 million primarily due to assumed capital gains from four European investments and $8.6 million primarily due to assumed capital gains from a European investment, respectively, within Other liabilities on the Company’s Condensed Consolidated Balance Sheets. Recent Accounting Pronouncements In March 2020, the Financial Accounting Standards Board (the “FASB”) issued ASU 2020-04, Reference Rate Reform (Topic 848): Facilitation of the Effects of Reference Rate Reform on Financial Reporting London Interbank Offered Rate (“ Reference Rate Refor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1:48Z</dcterms:created>
  <dcterms:modified xmlns:dcterms="http://purl.org/dc/terms/" xmlns:xsi="http://www.w3.org/2001/XMLSchema-instance" xsi:type="dcterms:W3CDTF">2022-11-14T22:11:48Z</dcterms:modified>
</cp:coreProperties>
</file>